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ATURE OF THE BUSINESS" sheetId="9" state="visible" r:id="rId9"/>
    <sheet xmlns:r="http://schemas.openxmlformats.org/officeDocument/2006/relationships" name="BUSINESS ACQUISITONS" sheetId="10" state="visible" r:id="rId10"/>
    <sheet xmlns:r="http://schemas.openxmlformats.org/officeDocument/2006/relationships" name="EARNINGS (LOSS) PER SHARE" sheetId="11" state="visible" r:id="rId11"/>
    <sheet xmlns:r="http://schemas.openxmlformats.org/officeDocument/2006/relationships" name="CASH EQUIVALENTS AND INVESTMENT"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RESTRUCTURING ACCRUALS" sheetId="18" state="visible" r:id="rId18"/>
    <sheet xmlns:r="http://schemas.openxmlformats.org/officeDocument/2006/relationships" name="DEBT" sheetId="19" state="visible" r:id="rId19"/>
    <sheet xmlns:r="http://schemas.openxmlformats.org/officeDocument/2006/relationships" name="LONG-TERM LIABILITIES" sheetId="20" state="visible" r:id="rId20"/>
    <sheet xmlns:r="http://schemas.openxmlformats.org/officeDocument/2006/relationships" name="REVENUE RECOGNITION" sheetId="21" state="visible" r:id="rId21"/>
    <sheet xmlns:r="http://schemas.openxmlformats.org/officeDocument/2006/relationships" name="COMMON STOCK REPURCHASES" sheetId="22" state="visible" r:id="rId22"/>
    <sheet xmlns:r="http://schemas.openxmlformats.org/officeDocument/2006/relationships" name="STOCK-BASED COMPENSATION PLANS" sheetId="23" state="visible" r:id="rId23"/>
    <sheet xmlns:r="http://schemas.openxmlformats.org/officeDocument/2006/relationships" name="EMPLOYEE DEFINED CONTRIBUTION P" sheetId="24" state="visible" r:id="rId24"/>
    <sheet xmlns:r="http://schemas.openxmlformats.org/officeDocument/2006/relationships" name="NON-U.S. EMPLOYEE DEFINED BENEF" sheetId="25" state="visible" r:id="rId25"/>
    <sheet xmlns:r="http://schemas.openxmlformats.org/officeDocument/2006/relationships" name="INCOME TAXES" sheetId="26" state="visible" r:id="rId26"/>
    <sheet xmlns:r="http://schemas.openxmlformats.org/officeDocument/2006/relationships" name="MAJOR CUSTOMERS"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SUBSEQUENT EVENT" sheetId="30" state="visible" r:id="rId30"/>
    <sheet xmlns:r="http://schemas.openxmlformats.org/officeDocument/2006/relationships" name="QUARTERLY RESULTS (UNAUDITED)" sheetId="31" state="visible" r:id="rId31"/>
    <sheet xmlns:r="http://schemas.openxmlformats.org/officeDocument/2006/relationships" name="BASIS OF PRESENTATION AND SUM_2" sheetId="32" state="visible" r:id="rId32"/>
    <sheet xmlns:r="http://schemas.openxmlformats.org/officeDocument/2006/relationships" name="BUSINESS ACQUISITONS (Tables)" sheetId="33" state="visible" r:id="rId33"/>
    <sheet xmlns:r="http://schemas.openxmlformats.org/officeDocument/2006/relationships" name="EARNINGS (LOSS) PER SHARE (Tabl" sheetId="34" state="visible" r:id="rId34"/>
    <sheet xmlns:r="http://schemas.openxmlformats.org/officeDocument/2006/relationships" name="CASH EQUIVALENTS AND INVESTME_2" sheetId="35" state="visible" r:id="rId35"/>
    <sheet xmlns:r="http://schemas.openxmlformats.org/officeDocument/2006/relationships" name="ACCOUNTS RECEIVABLE, NET (Table"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ACCRUED EXPENSES (Tables)" sheetId="40" state="visible" r:id="rId40"/>
    <sheet xmlns:r="http://schemas.openxmlformats.org/officeDocument/2006/relationships" name="RESTRUCTURING ACCRUALS (Tables)" sheetId="41" state="visible" r:id="rId41"/>
    <sheet xmlns:r="http://schemas.openxmlformats.org/officeDocument/2006/relationships" name="LONG-TERM LIABILITIES (Tables)" sheetId="42" state="visible" r:id="rId42"/>
    <sheet xmlns:r="http://schemas.openxmlformats.org/officeDocument/2006/relationships" name="REVENUE RECOGNITION (Tables)" sheetId="43" state="visible" r:id="rId43"/>
    <sheet xmlns:r="http://schemas.openxmlformats.org/officeDocument/2006/relationships" name="STOCK-BASED COMPENSATION PLANS " sheetId="44" state="visible" r:id="rId44"/>
    <sheet xmlns:r="http://schemas.openxmlformats.org/officeDocument/2006/relationships" name="NON-U.S. EMPLOYEE DEFINED BEN_2" sheetId="45" state="visible" r:id="rId45"/>
    <sheet xmlns:r="http://schemas.openxmlformats.org/officeDocument/2006/relationships" name="INCOME TAXES (Tables)" sheetId="46" state="visible" r:id="rId46"/>
    <sheet xmlns:r="http://schemas.openxmlformats.org/officeDocument/2006/relationships" name="MAJOR CUSTOMERS (Tables)" sheetId="47" state="visible" r:id="rId47"/>
    <sheet xmlns:r="http://schemas.openxmlformats.org/officeDocument/2006/relationships" name="COMMITMENTS AND CONTINGENCIES (" sheetId="48" state="visible" r:id="rId48"/>
    <sheet xmlns:r="http://schemas.openxmlformats.org/officeDocument/2006/relationships" name="QUARTERLY RESULTS (UNAUDITED) (" sheetId="49" state="visible" r:id="rId49"/>
    <sheet xmlns:r="http://schemas.openxmlformats.org/officeDocument/2006/relationships" name="NATURE OF THE BUSINESS (Narrati" sheetId="50" state="visible" r:id="rId50"/>
    <sheet xmlns:r="http://schemas.openxmlformats.org/officeDocument/2006/relationships" name="BASIS OF PRESENTATION AND SUM_3"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USINESS ACQUISITONS - EDGEWATE" sheetId="54" state="visible" r:id="rId54"/>
    <sheet xmlns:r="http://schemas.openxmlformats.org/officeDocument/2006/relationships" name="BUSINESS ACQUISITONS - SCHEDULE" sheetId="55" state="visible" r:id="rId55"/>
    <sheet xmlns:r="http://schemas.openxmlformats.org/officeDocument/2006/relationships" name="BUSINESS ACQUISITONS - GENBAND " sheetId="56" state="visible" r:id="rId56"/>
    <sheet xmlns:r="http://schemas.openxmlformats.org/officeDocument/2006/relationships" name="BUSINESS ACQUISITONS - SCHEDU_2" sheetId="57" state="visible" r:id="rId57"/>
    <sheet xmlns:r="http://schemas.openxmlformats.org/officeDocument/2006/relationships" name="BUSINESS ACQUISITONS - GENBAN_2" sheetId="58" state="visible" r:id="rId58"/>
    <sheet xmlns:r="http://schemas.openxmlformats.org/officeDocument/2006/relationships" name="BUSINESS ACQUISITONS - TAQUA, L" sheetId="59" state="visible" r:id="rId59"/>
    <sheet xmlns:r="http://schemas.openxmlformats.org/officeDocument/2006/relationships" name="BUSINESS ACQUISITONS - SCHEDU_3" sheetId="60" state="visible" r:id="rId60"/>
    <sheet xmlns:r="http://schemas.openxmlformats.org/officeDocument/2006/relationships" name="BUSINESS ACQUISITONS - SCHEDU_4" sheetId="61" state="visible" r:id="rId61"/>
    <sheet xmlns:r="http://schemas.openxmlformats.org/officeDocument/2006/relationships" name="EARNINGS (LOSS) PER SHARE - (De" sheetId="62" state="visible" r:id="rId62"/>
    <sheet xmlns:r="http://schemas.openxmlformats.org/officeDocument/2006/relationships" name="CASH EQUIVALENTS AND INVESTME_3" sheetId="63" state="visible" r:id="rId63"/>
    <sheet xmlns:r="http://schemas.openxmlformats.org/officeDocument/2006/relationships" name="CASH EQUIVALENTS AND INVESTME_4" sheetId="64" state="visible" r:id="rId64"/>
    <sheet xmlns:r="http://schemas.openxmlformats.org/officeDocument/2006/relationships" name="CASH EQUIVALENTS AND INVESTME_5" sheetId="65" state="visible" r:id="rId65"/>
    <sheet xmlns:r="http://schemas.openxmlformats.org/officeDocument/2006/relationships" name="ACCOUNTS RECEIVABLE, NET - Sche" sheetId="66" state="visible" r:id="rId66"/>
    <sheet xmlns:r="http://schemas.openxmlformats.org/officeDocument/2006/relationships" name="ACCOUNTS RECEIVABLE, NET - Sc_2" sheetId="67" state="visible" r:id="rId67"/>
    <sheet xmlns:r="http://schemas.openxmlformats.org/officeDocument/2006/relationships" name="INVENTORY - (Details)" sheetId="68" state="visible" r:id="rId68"/>
    <sheet xmlns:r="http://schemas.openxmlformats.org/officeDocument/2006/relationships" name="PROPERTY AND EQUIPMENT - Schedu" sheetId="69" state="visible" r:id="rId69"/>
    <sheet xmlns:r="http://schemas.openxmlformats.org/officeDocument/2006/relationships" name="PROPERTY AND EQUIPMENT - Narrat" sheetId="70" state="visible" r:id="rId70"/>
    <sheet xmlns:r="http://schemas.openxmlformats.org/officeDocument/2006/relationships" name="PROPERTY AND EQUIPMENT - Proper" sheetId="71" state="visible" r:id="rId71"/>
    <sheet xmlns:r="http://schemas.openxmlformats.org/officeDocument/2006/relationships" name="PROPERTY AND EQUIPMENT - Prop_2" sheetId="72" state="visible" r:id="rId72"/>
    <sheet xmlns:r="http://schemas.openxmlformats.org/officeDocument/2006/relationships" name="INTANGIBLE ASSETS AND GOODWIL_2" sheetId="73" state="visible" r:id="rId73"/>
    <sheet xmlns:r="http://schemas.openxmlformats.org/officeDocument/2006/relationships" name="ACCRUED EXPENSES - (Details)" sheetId="74" state="visible" r:id="rId74"/>
    <sheet xmlns:r="http://schemas.openxmlformats.org/officeDocument/2006/relationships" name="RESTRUCTURING ACCRUALS - Narrat" sheetId="75" state="visible" r:id="rId75"/>
    <sheet xmlns:r="http://schemas.openxmlformats.org/officeDocument/2006/relationships" name="RESTRUCTURING ACCRUALS - Restru" sheetId="76" state="visible" r:id="rId76"/>
    <sheet xmlns:r="http://schemas.openxmlformats.org/officeDocument/2006/relationships" name="DEBT - Proposed Offering of Con" sheetId="77" state="visible" r:id="rId77"/>
    <sheet xmlns:r="http://schemas.openxmlformats.org/officeDocument/2006/relationships" name="DEBT - Assumed Senior Secured C" sheetId="78" state="visible" r:id="rId78"/>
    <sheet xmlns:r="http://schemas.openxmlformats.org/officeDocument/2006/relationships" name="DEBT - Senior Secured Credit Fa" sheetId="79" state="visible" r:id="rId79"/>
    <sheet xmlns:r="http://schemas.openxmlformats.org/officeDocument/2006/relationships" name="DEBT - Promissory Note (Details" sheetId="80" state="visible" r:id="rId80"/>
    <sheet xmlns:r="http://schemas.openxmlformats.org/officeDocument/2006/relationships" name="LONG-TERM LIABILITIES - Schedul" sheetId="81" state="visible" r:id="rId81"/>
    <sheet xmlns:r="http://schemas.openxmlformats.org/officeDocument/2006/relationships" name="REVENUE RECOGNITION (Details)" sheetId="82" state="visible" r:id="rId82"/>
    <sheet xmlns:r="http://schemas.openxmlformats.org/officeDocument/2006/relationships" name="REVENUE RECOGNITION - Schedule " sheetId="83" state="visible" r:id="rId83"/>
    <sheet xmlns:r="http://schemas.openxmlformats.org/officeDocument/2006/relationships" name="REVENUE RECOGNITION - Schedul_2" sheetId="84" state="visible" r:id="rId84"/>
    <sheet xmlns:r="http://schemas.openxmlformats.org/officeDocument/2006/relationships" name="COMMON STOCK REPURCHASES (Detai"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STOCK-BASED COMPENSATION PLAN_6" sheetId="90" state="visible" r:id="rId90"/>
    <sheet xmlns:r="http://schemas.openxmlformats.org/officeDocument/2006/relationships" name="STOCK-BASED COMPENSATION PLAN_7" sheetId="91" state="visible" r:id="rId91"/>
    <sheet xmlns:r="http://schemas.openxmlformats.org/officeDocument/2006/relationships" name="STOCK-BASED COMPENSATION PLAN_8" sheetId="92" state="visible" r:id="rId92"/>
    <sheet xmlns:r="http://schemas.openxmlformats.org/officeDocument/2006/relationships" name="STOCK-BASED COMPENSATION PLAN_9" sheetId="93" state="visible" r:id="rId93"/>
    <sheet xmlns:r="http://schemas.openxmlformats.org/officeDocument/2006/relationships" name="STOCK-BASED COMPENSATION PLA_10" sheetId="94" state="visible" r:id="rId94"/>
    <sheet xmlns:r="http://schemas.openxmlformats.org/officeDocument/2006/relationships" name="STOCK-BASED COMPENSATION PLA_11" sheetId="95" state="visible" r:id="rId95"/>
    <sheet xmlns:r="http://schemas.openxmlformats.org/officeDocument/2006/relationships" name="STOCK-BASED COMPENSATION PLA_12" sheetId="96" state="visible" r:id="rId96"/>
    <sheet xmlns:r="http://schemas.openxmlformats.org/officeDocument/2006/relationships" name="STOCK-BASED COMPENSATION PLA_13" sheetId="97" state="visible" r:id="rId97"/>
    <sheet xmlns:r="http://schemas.openxmlformats.org/officeDocument/2006/relationships" name="STOCK-BASED COMPENSATION PLA_14" sheetId="98" state="visible" r:id="rId98"/>
    <sheet xmlns:r="http://schemas.openxmlformats.org/officeDocument/2006/relationships" name="EMPLOYEE DEFINED CONTRIBUTION_2" sheetId="99" state="visible" r:id="rId99"/>
    <sheet xmlns:r="http://schemas.openxmlformats.org/officeDocument/2006/relationships" name="NON-U.S. EMPLOYEE DEFINED BEN_3" sheetId="100" state="visible" r:id="rId100"/>
    <sheet xmlns:r="http://schemas.openxmlformats.org/officeDocument/2006/relationships" name="NON-U.S. EMPLOYEE DEFINED BEN_4" sheetId="101" state="visible" r:id="rId101"/>
    <sheet xmlns:r="http://schemas.openxmlformats.org/officeDocument/2006/relationships" name="NON-U.S. EMPLOYEE DEFINED BEN_5" sheetId="102" state="visible" r:id="rId102"/>
    <sheet xmlns:r="http://schemas.openxmlformats.org/officeDocument/2006/relationships" name="NON-U.S. EMPLOYEE DEFINED BEN_6" sheetId="103" state="visible" r:id="rId103"/>
    <sheet xmlns:r="http://schemas.openxmlformats.org/officeDocument/2006/relationships" name="NON-U.S. EMPLOYEE DEFINED BEN_7" sheetId="104" state="visible" r:id="rId104"/>
    <sheet xmlns:r="http://schemas.openxmlformats.org/officeDocument/2006/relationships" name="NON-U.S. EMPLOYEE DEFINED BEN_8" sheetId="105" state="visible" r:id="rId105"/>
    <sheet xmlns:r="http://schemas.openxmlformats.org/officeDocument/2006/relationships" name="NON-U.S. EMPLOYEE DEFINED BEN_9" sheetId="106" state="visible" r:id="rId106"/>
    <sheet xmlns:r="http://schemas.openxmlformats.org/officeDocument/2006/relationships" name="NON-U.S. EMPLOYEE DEFINED BE_10" sheetId="107" state="visible" r:id="rId107"/>
    <sheet xmlns:r="http://schemas.openxmlformats.org/officeDocument/2006/relationships" name="INCOME TAXES - Schedule of Inco" sheetId="108" state="visible" r:id="rId108"/>
    <sheet xmlns:r="http://schemas.openxmlformats.org/officeDocument/2006/relationships" name="INCOME TAXES - Schedule of In_2" sheetId="109" state="visible" r:id="rId109"/>
    <sheet xmlns:r="http://schemas.openxmlformats.org/officeDocument/2006/relationships" name="INCOME TAXES - Schedule of Effe" sheetId="110" state="visible" r:id="rId110"/>
    <sheet xmlns:r="http://schemas.openxmlformats.org/officeDocument/2006/relationships" name="INCOME TAXES - Summary of Defer" sheetId="111" state="visible" r:id="rId111"/>
    <sheet xmlns:r="http://schemas.openxmlformats.org/officeDocument/2006/relationships" name="INCOME TAXES - Narrative (Detai" sheetId="112" state="visible" r:id="rId112"/>
    <sheet xmlns:r="http://schemas.openxmlformats.org/officeDocument/2006/relationships" name="INCOME TAXES - Schedule of Unre" sheetId="113" state="visible" r:id="rId113"/>
    <sheet xmlns:r="http://schemas.openxmlformats.org/officeDocument/2006/relationships" name="MAJOR CUSTOMERS - (Details)" sheetId="114" state="visible" r:id="rId114"/>
    <sheet xmlns:r="http://schemas.openxmlformats.org/officeDocument/2006/relationships" name="RELATED PARTIES (Details)"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SUBSEQUENT EVENT (Details)" sheetId="118" state="visible" r:id="rId118"/>
    <sheet xmlns:r="http://schemas.openxmlformats.org/officeDocument/2006/relationships" name="QUARTERLY RESULTS (UNAUDITED) -" sheetId="119" state="visible" r:id="rId119"/>
  </sheets>
  <definedNames/>
  <calcPr calcId="124519" fullCalcOnLoad="1"/>
</workbook>
</file>

<file path=xl/sharedStrings.xml><?xml version="1.0" encoding="utf-8"?>
<sst xmlns="http://schemas.openxmlformats.org/spreadsheetml/2006/main" uniqueCount="1193">
  <si>
    <t>Document and Entity Information - USD ($) $ in Thousands</t>
  </si>
  <si>
    <t>12 Months Ended</t>
  </si>
  <si>
    <t>Dec. 31, 2018</t>
  </si>
  <si>
    <t>Feb. 25, 2019</t>
  </si>
  <si>
    <t>Jun. 29, 2018</t>
  </si>
  <si>
    <t>Document And Entity Information</t>
  </si>
  <si>
    <t>Entity Registrant Name</t>
  </si>
  <si>
    <t>RIBBON COMMUNICATIONS INC.</t>
  </si>
  <si>
    <t>Entity Central Index Key</t>
  </si>
  <si>
    <t>Current Fiscal Year End Date</t>
  </si>
  <si>
    <t>--12-31</t>
  </si>
  <si>
    <t>Entity Filer Category</t>
  </si>
  <si>
    <t>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Marketable securities</t>
  </si>
  <si>
    <t>Accounts receivable, net</t>
  </si>
  <si>
    <t>Inventory</t>
  </si>
  <si>
    <t>Other current assets</t>
  </si>
  <si>
    <t>Total current assets</t>
  </si>
  <si>
    <t>Property and equipment, net</t>
  </si>
  <si>
    <t>Intangible assets, net</t>
  </si>
  <si>
    <t>Goodwill</t>
  </si>
  <si>
    <t>Investments</t>
  </si>
  <si>
    <t>Deferred income taxes</t>
  </si>
  <si>
    <t>Other assets</t>
  </si>
  <si>
    <t>Total assets</t>
  </si>
  <si>
    <t>Current liabilities:</t>
  </si>
  <si>
    <t>Revolving credit facility</t>
  </si>
  <si>
    <t>Accounts payable</t>
  </si>
  <si>
    <t>Accrued expenses and other</t>
  </si>
  <si>
    <t>Deferred revenue</t>
  </si>
  <si>
    <t>Total current liabilities</t>
  </si>
  <si>
    <t>Long-term debt, related party</t>
  </si>
  <si>
    <t>Deferred revenue, net of current</t>
  </si>
  <si>
    <t>Other long-term liabilities</t>
  </si>
  <si>
    <t>Total liabilities</t>
  </si>
  <si>
    <t>Commitments and contingencies</t>
  </si>
  <si>
    <t xml:space="preserve"> </t>
  </si>
  <si>
    <t>Stockholders' equity:</t>
  </si>
  <si>
    <t>Preferred stock, $0.01 par value; 10,000,000 shares authorized; none issued and outstanding</t>
  </si>
  <si>
    <t>Common stock, 240,000,000 shares authorized, $0.0001 par value, 106,815,636 shares issued and outstanding at December 31, 2018; 101,752,856 shares issued and outstanding at December 31, 2017</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t>
  </si>
  <si>
    <t>Total revenue</t>
  </si>
  <si>
    <t>Cost of revenue:</t>
  </si>
  <si>
    <t>Total cost of revenue</t>
  </si>
  <si>
    <t>Gross profit</t>
  </si>
  <si>
    <t>Operating expenses:</t>
  </si>
  <si>
    <t>Research and development</t>
  </si>
  <si>
    <t>Sales and marketing</t>
  </si>
  <si>
    <t>General and administrative</t>
  </si>
  <si>
    <t>Acquisition- and integration-related</t>
  </si>
  <si>
    <t>Restructuring</t>
  </si>
  <si>
    <t>Total operating expenses</t>
  </si>
  <si>
    <t>Loss from operations</t>
  </si>
  <si>
    <t>Interest (expense) income, net</t>
  </si>
  <si>
    <t>Other (expense) income, net</t>
  </si>
  <si>
    <t>Loss before income taxes</t>
  </si>
  <si>
    <t>Income tax (provision) benefit</t>
  </si>
  <si>
    <t>Net loss</t>
  </si>
  <si>
    <t>Loss per share:</t>
  </si>
  <si>
    <t>Basic (in dollars per share)</t>
  </si>
  <si>
    <t>Diluted (in dollars per share)</t>
  </si>
  <si>
    <t>Shares used to compute loss per share:</t>
  </si>
  <si>
    <t>Basic (in shares)</t>
  </si>
  <si>
    <t>Diluted (in shares)</t>
  </si>
  <si>
    <t>Product</t>
  </si>
  <si>
    <t>Service</t>
  </si>
  <si>
    <t>Consolidated Statements of Comprehensive Loss - USD ($) $ in Thousands</t>
  </si>
  <si>
    <t>Statement of Comprehensive Income [Abstract]</t>
  </si>
  <si>
    <t>Other comprehensive income (loss), net of tax:</t>
  </si>
  <si>
    <t>Foreign currency translation adjustments</t>
  </si>
  <si>
    <t>Unrealized gain on available-for-sale marketable securities, net of reclassification adjustments for realized amounts</t>
  </si>
  <si>
    <t>Employee retirement benefits</t>
  </si>
  <si>
    <t>Other comprehensive income (loss), net of tax</t>
  </si>
  <si>
    <t>Comprehensive loss, net of tax</t>
  </si>
  <si>
    <t>Consolidated Statements of Stockholders' Equity - USD ($) $ in Thousands</t>
  </si>
  <si>
    <t>Total</t>
  </si>
  <si>
    <t>Common stock</t>
  </si>
  <si>
    <t>Accumulated other comprehensive income (loss)</t>
  </si>
  <si>
    <t>GENBAND</t>
  </si>
  <si>
    <t>GENBANDCommon stock</t>
  </si>
  <si>
    <t>GENBANDAdditional paid-in capital</t>
  </si>
  <si>
    <t>Balance at Dec. 31, 2015</t>
  </si>
  <si>
    <t>Balance (in shares) at Dec. 31, 2015</t>
  </si>
  <si>
    <t>Increase (Decrease) in Stockholders' Equity</t>
  </si>
  <si>
    <t>Issuance of common stock in connection with employee stock purchase plan</t>
  </si>
  <si>
    <t>Issuance of common stock in connection with employee stock purchase plan (in shares)</t>
  </si>
  <si>
    <t>Exercise of stock options</t>
  </si>
  <si>
    <t>Exercise of stock options (in shares)</t>
  </si>
  <si>
    <t>Vesting of restricted stock awards and units</t>
  </si>
  <si>
    <t>Vesting of restricted stock awards and units (in shares)</t>
  </si>
  <si>
    <t>Vesting of performance-based stock awards</t>
  </si>
  <si>
    <t>Vesting of performance-based stock awards (in shares)</t>
  </si>
  <si>
    <t>Shares of restricted stock returned to the Company under net share settlements to satisfy tax withholding obligations</t>
  </si>
  <si>
    <t>Shares of restricted stock returned to the Company under net share settlements to satisfy tax withholding obligations (in shares)</t>
  </si>
  <si>
    <t>Repurchase of common stock</t>
  </si>
  <si>
    <t>Repurchase of common stock (in shares)</t>
  </si>
  <si>
    <t>Stock-based compensation expense</t>
  </si>
  <si>
    <t>Other comprehensive income (loss)</t>
  </si>
  <si>
    <t>Balance at Dec. 31, 2016</t>
  </si>
  <si>
    <t>Balance (in shares) at Dec. 31, 2016</t>
  </si>
  <si>
    <t>Shares issued as consideration in connection with acquisition</t>
  </si>
  <si>
    <t>Shares issued as consideration in connection with acquisition (in shares)</t>
  </si>
  <si>
    <t>Reclassification between Common stock and Additional paid-in capital to record change in par value of common stock</t>
  </si>
  <si>
    <t>Balance at Dec. 31, 2017</t>
  </si>
  <si>
    <t>Balance (in shares) at Dec. 31, 2017</t>
  </si>
  <si>
    <t>Assumption of equity awards in connection with acquisition of Edgewater Networks, Inc.</t>
  </si>
  <si>
    <t>Balance at Dec. 31, 2018</t>
  </si>
  <si>
    <t>Balance (in shares) at Dec. 31, 2018</t>
  </si>
  <si>
    <t>Consolidated Statements of Cash Flows - USD ($) $ in Thousands</t>
  </si>
  <si>
    <t>Cash flows from operating activities:</t>
  </si>
  <si>
    <t>Adjustments to reconcile net loss to cash flows (used in) provided by operating activities:</t>
  </si>
  <si>
    <t>Depreciation and amortization of property and equipment</t>
  </si>
  <si>
    <t>Amortization of intangible assets</t>
  </si>
  <si>
    <t>Stock-based compensation</t>
  </si>
  <si>
    <t>Impairment of intangible assets</t>
  </si>
  <si>
    <t>Other</t>
  </si>
  <si>
    <t>Changes in operating assets and liabilities:</t>
  </si>
  <si>
    <t>Accounts receivable</t>
  </si>
  <si>
    <t>Other operating assets</t>
  </si>
  <si>
    <t>Accrued expenses and other long-term liabilities</t>
  </si>
  <si>
    <t>Net cash (used in) provided by operating activities</t>
  </si>
  <si>
    <t>Cash flows from investing activities:</t>
  </si>
  <si>
    <t>Purchases of property and equipment</t>
  </si>
  <si>
    <t>Business acquisitions, net of cash acquired</t>
  </si>
  <si>
    <t>Purchases of marketable securities</t>
  </si>
  <si>
    <t>Sale/maturities of marketable securities</t>
  </si>
  <si>
    <t>Proceeds from the sale of intangible assets</t>
  </si>
  <si>
    <t>Net cash (used in) provided by investing activities</t>
  </si>
  <si>
    <t>Cash flows from financing activities:</t>
  </si>
  <si>
    <t>Borrowings under revolving line of credit</t>
  </si>
  <si>
    <t>Principal payments on revolving line of credit</t>
  </si>
  <si>
    <t>Principal payments of capital lease obligations</t>
  </si>
  <si>
    <t>Payment of debt issuance costs</t>
  </si>
  <si>
    <t>Proceeds from the sale of common stock in connection with employee stock purchase plan</t>
  </si>
  <si>
    <t>Proceeds from the exercise of stock options</t>
  </si>
  <si>
    <t>Payment of tax withholding obligations related to net share settlements of restricted stock awards</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capital lease</t>
  </si>
  <si>
    <t>Business acquisition purchase consideration - common stock issued</t>
  </si>
  <si>
    <t>Business acquisition purchase consideration - deferred payments</t>
  </si>
  <si>
    <t>Business acquisition purchase consideration - note issued to selling equity holders</t>
  </si>
  <si>
    <t>Business acquisition purchase consideration - assumed equity awards</t>
  </si>
  <si>
    <t>Supplemental disclosure of non-cash financing activities:</t>
  </si>
  <si>
    <t>Total fair value of restricted stock awards, restricted stock units, performance-based stock awards and performance-based stock units on date vested</t>
  </si>
  <si>
    <t>BASIS OF PRESENTATION AND SUMMARY OF SIGNIFICANT ACCOUNTING POLICIES</t>
  </si>
  <si>
    <t>Accounting Policies [Abstract]</t>
  </si>
  <si>
    <t>BASIS OF PRESENTATION AND SUMMARY OF SIGNIFICANT ACCOUNTING POLICIES Basis of Presentation The consolidated financial statements have been prepared in United States dollars, in accordance with accounting principles generally accepted in the United States ("GAAP"). On August 3, 2018 (the "Edgewater Acquisition Date"), the Company completed the acquisition of Edgewater Networks, Inc. ("Edgewater" and such acquisition, the "Edgewater Acquisition"). The financial results of Edgewater are included in the Company's consolidated financial statements for the period subsequent to the Edgewater Acquisition Date. On October 27, 2017 (the "Merger Date"), Sonus Networks, Inc. ("Sonus") consummated an acquisition as specified in an Agreement and Plan of Merger (the “Merger Agreement”) with Solstice Sapphire Investments, Inc. ("NewCo") and certain of its wholly-owned subsidiaries, GENBAND Holdings Company, GENBAND Inc. and GENBAND II, Inc. (collectively, "GENBAND") pursuant to which, following a series of merger transactions (collectively, the "Merger"), Sonus and GENBAND each became a wholly-owned subsidiary of NewCo, with Sonus deemed the acquirer in the transaction for accounting purposes. Subsequently, on November 28, 2017, the Company changed its name to "Ribbon Communications Inc." The consolidated financial statements of the Company represent the consolidated financial statements of Sonus, prior to the Merger Date, and the consolidated financial statements of Ribbon, on and after the Merger Date. The financial results of GENBAND are included in Ribbon's consolidated financial statements beginning on the Merger Date. On September 26, 2016 (the "Taqua Acquisition Date"), the Company acquired Taqua, LLC ("Taqua"). The financial results of Taqua are included in the Company's consolidated financial statements beginning on the Taqua Acquisition Date. Significant Accounting Policies Principles of Consolidation The accompanying consolidated financial statements include the accounts of Ribbon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not affecting previously reported net loss, have been made to the previously issued financial statements to conform to the current period presentation.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Revenue Recognition Effective January 1, 2018, the Company adopted Accounting Standards Codification ("ASC") 606, Revenue from Contracts with Customers ("ASC 606" or the "New Revenue Standard") using the modified retrospective approach. As a result, the Company changed its accounting policy for revenue recognition, which is described below and in Note 14 . The Company derives revenue from two primary sources: products and services. Product revenue includes the Company's appliances and software that function together to deliver the products' essential functionality. Software and appliances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generally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appliances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Appliance products are generally sold with software to provide the customer solution.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s the total estimated labor time required to complete the performance obligation. Revenue is recorded proportionally as costs are incurred or labor is expended. Costs to fulfill these obligations include internal labor as well as subcontractor costs. Customer training includes courses offered by the Company. The related revenue is typically recognized as the training services are performed. Financial Instruments The carrying amounts of Ribbon's financial instruments approximate their fair values and include cash equivalents, investments, accounts receivable, borrowings under a revolving credit facility, accounts payable and long-term debt. 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remaining maturities or that are payable more than one year from the balance sheet date are classified as noncurrent. Cash and Cash Equivalents Cash equivalents are stated at fair value. Cash equivalents are liquid securities that have remaining maturities of three months or less at the date of purchase. Restricted Cash The Company classifies as restricted cash all cash pledged as collateral to secure long-term obligations and all cash whose use is otherwise limited by contractual provisions. Restricted cash is recorded within other current assets on the consolidated balance sheet.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Realized and unrealized foreign currency gains and losses arising from transactions denominated in currencies other than the subsidiary's functional currency are reflected in earnings. Effective on the Merger Date, the Company began to record its foreign currency gains (losses) as a component of Other income (expense), net. The Company did not reclassify amounts previously recorded within General and administrative expenses as the amounts were not material to the consolidated results of the Company. The Company recognized a net foreign currency loss of $4.6 million for the year ended December 31, 2018, a net foreign currency gain of $0.7 million for the year ended December 31, 2017 and a net foreign currency loss of $0.3 million for the year ended December 31, 2016.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Intangible assets are comprised of certain intangible assets arising from the Merger, the Edgewater Acquisition and previous acquisitions. These intangible assets include a combination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9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The Company performed its step one assessments for each of the years ended December 31, 2018, 2017 and 2016 and determined each year that its fair value was in excess of its carrying value and accordingly, there was no impairment of goodwill. At certain times during the year ended December 31, 2018, including at the Company's annual testing date of November 30, 2018, the Company's market capitalization was below its book value. While the Company has concluded that the fair value exceeds carrying value at that date, the Company regularly monitors for changes in circumstances, including changes to the Company's performance, that could result in impairment of goodwill. Other Assets Other assets are primarily comprised of the long-term portions of inventory, prepaid expenses and deposits.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Ribbon's stock price, expected term of the option, risk-free interest rate and expected dividends. The Company may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Research and Development Costs Research and development costs are expensed as incurred. Concentrations of Credit Risk The financial instruments that potentially subject Ribbon to concentrations of credit risk are cash, cash equivalents, investments and accounts receivable. The Company's cash equivalents and investments were managed by one financial institution at both December 31, 2018 and 2017 . Historically, the Company has not experienced significant losses due to such bank depository concentration.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 Advertising Costs Advertising costs are expensed as incurred and included as a component of Sales and marketing expense in the Company's consolidated statements of operations. Advertising expenses were $0.5 million for the year ended December 31, 2018, $0.3 million for the year ended December 31, 2017 and $0.1 million for the year ended December 31, 2016. 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In certain cases, Ribbon has been contacted by third parties who claim that Ribbon's products infringe on certain intellectual property of a third party. Ribbon evaluates these claims and accrues amounts when it is probable that the obligation has been incurred and the amounts are reasonably estimable.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18, with the exception of the Company's Irish subsidiary, as the Company does not plan to permanently reinvest these amounts outside the United States. The repatriation of the undistributed earnings would result in withholding taxes imposed on the repatriation. Consequently, the Company has recorded a tax liability of $4.5 million , primarily consisting of withholding and distribution taxes, relating to undistributed earnings from these subsidiaries as of December 31, 2018. Had the earnings of the Irish subsidiary been determined to not be permanently reinvested outside the U.S., no additional deferred tax liability would be required due to no withholding taxes or income tax expense being imposed on such repatriation.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accumulated other comprehensive income (loss), net of tax. The amount recorded in stockholders' equity represents the after-tax unamortized actuarial gains or losses, unamortized transition obligations and unamortized prior service costs. Recent Accounting Pronouncements In May 2017, the Financial Accounting Standards Board ("FASB") issued ASU 2017-09, Compensation - Stock Compensation (Topic 718): Scope of Modification Accounting ("ASU 2017-09"), which amends the scope of modification accounting for share-based payment arrangements such that an entity would not apply modification accounting if the fair value, vesting conditions and classification of the awards are the same immediately before and after the modification. ASU 2017-09 became effective for the Company beginning January 1, 2018 for both interim and annual reporting periods. The adoption of ASU 2017-09 did not have a material impact on the Company's consolidated financial statements. In March 2017, the FASB issued ASU 2017-07, Compensation - Retirement Benefits (Topic 715): Improving the Presentation of Net Periodic Pension Cost and Net Periodic Post Retirement Benefit Cost ("ASU 2017-07"). ASU 2017-07 amends the requirements in ASC 715, Compensation - Retirement Benefits ("ASC 715") to require entities to disaggregate the current-service-cost component from the other components of net benefit cost (the "other components") and include it with other current compensation costs for related employees, present the other components elsewhere in the income statement and outside of income from operations if such a subtotal is presented and disclose the income statement lines that contain the other components if they are not presented on appropriately described separate lines. ASU 2017-07 became effective for the Company beginning January 1, 2018 for both interim and annual reporting periods. The adoption of ASU 2017-07 did not have a material impact on the Company's consolidated financial statements. In August 2016, the FASB issued ASU 2016-15, Statement of Cash Flows (Topic 230): Classification of Certain Cash Receipts and Cash Payments ("ASU 2016-15"), which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became effective for the Company beginning January 1, 2018 for both interim and annual reporting periods. Entities must apply the guidance retrospectively to all periods presented but may apply it prospectively from the earliest date practicable if retrospective application would be impracticable. The adoption of ASU 2016-15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ASU 2018-15 is effective for the Company beginning January 1, 2020. The Company is currently assessing the potential impact of the adoption of ASU 2018-15 on its consolidated financial statements. In February 2016, the FASB issued ASU 2016-02, Leases (Topic 842) Section A - Leases: Amendments to the FASB Accounting Standards Codification ("ASU 2016-02"), its new standard on accounting for leases. ASU 2016-02 introduces a lessee model that brings most leases onto the balance sheet. ASU 2016-02 eliminates the current GAAP requirement for an entity to use bright-line tests in determining lease classification. ASU 2016-02 became effective for the Company for both interim and annual periods beginning January 1, 2019. Upon adoption of ASU 2016-02, the Company will recognize lease obligations for the right to use these assets in connection with its existing lease agreements. In July 2018, the FASB issued ASU 2018-11, Leases (Topic 842): Targeted Improvements ("ASU 2018-11") and ASU 2018-10, Codification Improvements to Topic 842, Leases , both of which provided improvements to certain aspects of the guidance in ASC 842, Leases. In January 2018, the FASB issued ASU 2018-01, Leases (Topic 842): Land Easement Practical Expedient for Transition to Topic 842 , which provided additional clarification and implementation guidance. The Company has elected to use the alternative transition method as described in ASU 2018-11, which allows entities to initially apply ASU 2016-02 at the adoption date and recognize a cumulative-effect adjustment to the opening balance of retained earnings, with no subsequent adjustments to prior period lease costs for comparability. To illustrate the magnitude of this change, the amount of the Company's off-balance sheet operating leases at December 31, 2018 is disclosed in Note 22 . Beginning on January 1, 2019, the Company's operating leases, excluding those with terms less than 12 months, were discounted and recorded as assets and liabilities in the Company's consolidated balance sheet. In addition, the FASB has issued the following accounting pronouncements, none of which the Company believes will have a material impact on its consolidated financial statements: In August 2018, the FASB issued ASU 2018-14, Compensation - Retirement Benefits - Defined Benefit Plans - General (Subtopic 715-20): Disclosure Framework - Changes to the Disclosure Requirements for Defined Benefit Plans (“ASU 2018-14”), which amends ASC 715 to add, remove and clarify disclosure requirements related to defined benefit pension and other postretirement plans. ASU 2018-14 is effective for the Company beginning January 1, 2020. In August 2018, the FASB issued ASU 2018-13, Fair Value Measurement (Topic 820): Disclosure Framework - Changes to the Disclosure Requirements for Fair Value Measurement (“ASU 2018-13”), which changes the fair value measurement requirements of ASC 820, Fair Value Measurement (“ASC 820”). ASU 2018-13 is effective for the Company beginning January 1, 2020 for both interim and annual reporting. In July 2018, the FASB issued ASU 2018-09, Codification Improvements (“ASU 2018-09”), which contains amendments to clarify, correct errors in or make minor improvements to the Codification. ASU 2018-09 makes improvements to multiple topics, including but not limited to comprehensive income, debt, income taxes related to both stock-based compensation and business combinations, fair value measurement and defined contribution benefit plans. ASU 2018-09 became effective for the Company beginning January 1, 2019. In June 2018, the FASB issued ASU 2018-07, Compensation - Stock Compensation (Topic 718): Improvements to Nonemployee Share-Based Payment Accounting ("ASU 2018-07"), which expands the scope of ASC 718, Compensation - Stock Compensation ("ASC 718"), to include all share-based payment arrangements related to the acquisition of goods and services from bot</t>
  </si>
  <si>
    <t>NATURE OF THE BUSINESS</t>
  </si>
  <si>
    <t>Organization, Consolidation and Presentation of Financial Statements [Abstract]</t>
  </si>
  <si>
    <t>NATURE OF THE BUSINESS Ribbon is a leading provider of next generation ("NextGen") software solutions to telecommunications, wireless and cable service providers and enterprises of all sizes across industry verticals. With over 1,000 customers around the globe, including some of the largest telecommunications service providers and enterprises in the world, Ribbon enables service providers and enterprises to modernize their communications networks through software and provide secure RTC solutions to their customers and employees. By securing and enabling reliable and scalable IP networks, Ribbon helps service providers and enterprises adopt the next generation of software-based virtualized and cloud communications technologies to drive new, incremental revenue, while protecting their existing revenue streams. Ribbon's software solutions provide a secure way for its customers to connect and leverage multivendor, multiprotocol communications systems and applications across their networks and the cloud, around the world and in a rapidly changing ecosystem of IP-enabled devices, such as smartphones and tablets. In addition, Ribbon's software solutions secure cloud-based delivery of UC solutions - both for service providers transforming to a cloud-based network and for enterprises using cloud-based UC. Ribbon sells its software solutions through both direct sales and indirect channels globally, leveraging the assistance of resellers, and provides ongoing support to its customers through a global services team with experience in design, deployment and maintenance of some of the world's largest software IP networks.</t>
  </si>
  <si>
    <t>BUSINESS ACQUISITONS</t>
  </si>
  <si>
    <t>Business Combinations [Abstract]</t>
  </si>
  <si>
    <t>Business Acquisitions</t>
  </si>
  <si>
    <t>BUSINESS ACQUISITIONS Edgewater Networks, Inc. On the Edgewater Acquisition Date, the Company completed its acquisition of Edgewater, a private company headquartered in San Jose, California. The Edgewater Acquisition was completed in accordance with the terms and conditions of the Agreement and Plan of Merger, dated as of June 24, 2018, by and among Ribbon, Merger Sub, Edgewater and Shareholder Representative Services LLC, a Colorado limited liability company, solely in its capacity as the initial holder representative (the "Edgewater Merger Agreement”). Edgewater is a market leader in Network Edge Orchestration for the small and medium enterprise and UC market. The Company believes that the acquisition of Edgewater will allow it to offer its global customer base a complete core-to-edge product portfolio, end-to-end service assurance and analytics solutions, and a fully integrated software-defined SD-WAN service. As consideration for the Edgewater Acquisition, Ribbon paid, in the aggregate, $46.4 million of cash, net of cash acquired, and issued 4.2 million shares of Ribbon common stock to Edgewater's selling shareholders and holders of vested in-the-money options and warrants to acquire common stock of Edgewater (the "Edgewater Selling Stakeholders") on the Edgewater Acquisition Date. Pursuant to the Edgewater Merger Agreement and subject to the terms and conditions contained therein, Ribbon agreed to pay the Edgewater Selling Stakeholders an additional $30 million of cash, $15 million of which was to be paid 6 months from the closing date and the other $15 million of which was to be paid as early as 9 months from the closing date and no later than 18 months from the closing date (the exact timing of which would depend on the amount of revenue generated from the sales of Edgewater products in 2018) ("Edgewater Deferred Consideration"). The current portion of this deferred purchase consideration is included as a component of Accrued expenses and other, and the noncurrent portion is included as a component of Other long-term liabilities in the Company's consolidated balance sheet as of December 31, 2018. On February 15, 2019, the Company and the Edgewater Selling Stakeholders agreed to reduce the amount of Edgewater Deferred Consideration from $30 million to $21.9 million and agreed that all such deferred consideration will be payable on March 8, 2019. The Edgewater Acquisition has been accounted for as a business combination and the financial results of Edgewater have been included in the Company's consolidated financial statements for the period subsequent to its acquisition. As of December 31, 2018, the valuation of acquired assets, identifiable intangible assets and certain assumed liabilities was preliminary. During the fourth quarter of 2018, the Company recorded changes to the initial preliminary purchase price allocation, primarily comprised of a decrease of $0.7 million to current assets and an increase to other current liabilities of $0.5 million . These adjustments, along with other immaterial adjustments, resulted in a net increase to goodwill of $1.3 million since September 30, 2018. The Company is continuing the process of investigating the facts and circumstances existing as of the Edgewater Acquisition Date in order to finalize its valuation. The Company expects to finalize the valuation of the assets acquired and liabilities assumed by the third quarter of 2019. A summary of the preliminary allocation of the purchase consideration for Edgewater is as follows (in thousands): Fair value of consideration transferred: Cash consideration: Cash paid to Edgewater Selling Stakeholders $ 51,162 Less cash acquired (4,773 ) Net cash consideration 46,389 Unpaid cash consideration 30,000 Fair value of Ribbon stock issued 30,000 Fair value of equity awards assumed (see Note 16) 747 Fair value of total consideration $ 107,136 Fair value of assets acquired and liabilities assumed: Current assets, net of cash acquired $ 16,098 Property and equipment 245 Intangible assets: Developed technology 29,500 Customer relationships 26,100 Trade names 1,100 Goodwill 48,053 Other noncurrent assets 103 Deferred revenue (2,749 ) Other current liabilities (9,926 ) Deferred revenue, net of current (669 ) Other long-term liabilities (719 ) $ 107,136 The valuation of the acquired intangible assets is inherently subjective and relies on significant unobservable inputs. The Company used an income approach to value the acquired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Edgewater Acquisition in relation to the expected cash flows from the individual intangible assets over their respective useful lives, which have a weighted average life of 8.4 years (see Note 9 ). Goodwill resulting from the transaction is primarily due to expected synergies between the combined companies and is not deductible for tax purposes. The Company's revenue for the year ended December 31, 2018 included $21.5 million of revenue and $4.3 million of net loss attributable to Edgewater since the Edgewater Acquisition Date. The Company has not provided pro forma financial information, as the historical amounts are not significant to the Company's consolidated financial statements. GENBAND Merger On October 27, 2017, Sonus consummated an acquisition as specified in the Merger Agreement with NewCo and GENBAND such that, following the Merger, each of Sonus and GENBAND became a wholly-owned subsidiary of NewCo, with Sonus deemed the acquirer in the transaction for accounting purposes. On November 28, 2017, the Company changed its name to "Ribbon Communications Inc." Prior to the Merger, GENBAND was a Cayman Islands exempted company limited by shares that was formed on April 7, 2010. Through its wholly owned operating subsidiaries, GENBAND created rapid communications and applications for service providers, enterprises, independent software vendors, system integrators and developers globally. A majority of GENBAND's shares were held by JPMorgan Chase &amp; Co. and managed by One Equity Partners ("OEP"). GENBAND shares were not listed on an exchange or quoted on any automated services, and there was no established trading market for GENBAND shares. The Company believes that Sonus' and GENBAND's complementary products, solutions and strategies have positioned the combined company to deliver comprehensive solutions to service providers and enterprises migrating to a virtualized all-IP environment in an expanded customer and global footprint. Pursuant to the Merger Agreement, NewCo issued 50.9 million shares of Sonus common stock to the GENBAND equity holders, with the number of shares issued in the aggregate to the GENBAND equity holders equal to the number of shares of Sonus common stock outstanding immediately prior to the closing date of the Merger, such that former stockholders of Sonus would own approximately 50% , and former shareholders of GENBAND would own approximately 50% , of the shares of NewCo common stock issued and outstanding immediately following the consummation of the Merger. In addition, NewCo repaid GENBAND’s long-term debt, including both principal and unpaid interest, to a related party of GENBAND totaling $ 48.0 million and repaid GENBAND’s management fees due to an affiliate of OEP totaling $10.3 million . NewCo also issued a promissory note for $22.5 million to certain GENBAND equity holders. NewCo assumed the liability under GENBAND's revolving credit facility with Silicon Valley Bank, which had outstanding borrowings and letters of credit totaling $17.9 million and $2.9 million , respectively, at October 27, 2017. At October 27, 2017, the outstanding borrowings had an average interest rate of 4.67% . The Merger has been accounted for as a business combination and the financial results of GENBAND have been included in the Company's consolidated financial statements for the period subsequent to its acquisition. As of December 31, 2018, the valuation of acquired assets, identifiable intangible assets and certain assumed liabilities was final, as the Company finalized the valuation of the assets acquired and liabilities assumed in the third quarter of 2018. A summary of the final allocation of the purchase consideration for GENBAND is as follows (in thousands): Fair value of consideration transferred: Cash consideration: Repayment of GENBAND long-term debt and accrued interest, related party $ 47,973 Payment of GENBAND management fees due to majority shareholder 10,302 Less cash acquired (15,324 ) Net cash consideration 42,951 Fair value of Sonus stock issued 413,982 Promissory note issued to GENBAND equity holders 22,500 Fair value of total consideration $ 479,433 Fair value of assets acquired and liabilities assumed: Current assets, net of cash acquired $ 99,126 Property and equipment 16,770 Intangible assets: In-process research and development 5,600 Developed technology 129,000 Customer relationships 101,300 Trade names 900 Goodwill 285,825 Other noncurrent assets 6,732 Revolving credit facility (17,930 ) Deferred revenue (32,390 ) Other current liabilities (80,023 ) Deferred revenue, net of current (6,804 ) Other long-term liabilities (28,673 ) $ 479,433 The valuation of acquired intangible assets is inherently subjective and relies on significant unobservable inputs. The Company used an income approach to value the acquired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ook into consideration the Company's estimates of customer attrition, technology obsolescence and revenue growth projections. The Company will reclassify its in-process research and development intangible asset to a developed technology intangible asset in the period that the related product becomes generally available and will begin to record amortization expense for the developed technology intangible asset at that time. The Company is amortizing the identifiable intangible assets arising from the Merger in relation to the expected cash flows from the individual intangible assets over their respective useful lives, which have a weighted average life of 8.3 years (see Note 9 ). Goodwill resulting from the transaction is primarily due to expected synergies between the combined companies and is not deductible for tax purposes. Pro Forma Results The following unaudited pro forma information presents the condensed combined results of operations of Sonus and GENBAND for the years ended December 31, 2017 and 2016 as if the Merger had been completed on January 1, 2016, with adjustments to give effect to pro forma events that are directly attributable to the Merger. These pro forma adjustments include a reduction of historical GENBAND revenue for the fair value adjustment related to acquired deferred revenue, an increase in amortization expense for the acquired identifiable intangible assets, a decrease in historical GENBAND interest expense reflecting the extinguishment of certain of GENBAND's debt as a result of the Merger, net of the interest expense recorded in connection with the promissory note issued to certain GENBAND equity holders as part of the purchase consideration and the elimination of revenue and costs related to sales transactions between Sonus and GENBAND. Pro forma adjustments also include the elimination of acquisition- and integration-related costs directly attributable to the acquisition and incremental stock-based compensation expense directly attributable to the acquisition from the year ended December 31, 2017 and inclusion of such costs in the year ended December 31, 2016. The unaudited pro forma results do not reflect any operating efficiencies or potential cost savings that may result from the consolidation of the operations of Sonus and GENBAND. Accordingly, these unaudited pro forma results are presented for illustrative purposes and are not intended to represent or be indicative of the actual results of operations of the combined company that would have been achieved had the Merger occurred at the beginning of the periods presented, nor are they intended to represent or be indicative of future results of operations (in thousands, except per share amounts): Year ended December 31, 2017 2016 (unaudited) Revenue $ 615,286 $ 631,914 Net loss $ (69,741 ) $ (147,394 ) Loss per share $ (0.69 ) $ (1.46 ) Taqua, LLC The Company acquired Taqua, a privately-held company, on September 26, 2016 (the "Taqua Acquisition Date"). Taqua enables the transformation of software-based service provider networks to deliver next-generation voice, video and messaging services, including VoIP, VoWiFi and VoLTE. In consideration for the acquisition of Taqua, Sonus paid $19.9 million in cash to the sellers on the Taqua Acquisition Date, net of cash acquired. The Company also entered into an Earn-Out Agreement, dated as of September 26, 2016, with Taqua Holdings, LLC and Jeffrey L. Brawner, the seller representative in the transaction, under which there is the potential for additional cash payments of up to $65 million in the aggregate to the sellers if certain annual revenue thresholds are exceeded as measured annually through 2020. The Company had initially recorded $10 million of contingent consideration as of the Taqua Acquisition Date, with the estimate based on historical sales and probability weighted cash flows related to forecasted sales. Because there are unobservable inputs to the valuation methodology that are significant to the measurement of its fair value, namely, forecasted sales, the Company had categorized the earn-out at Level 3 within the fair value hierarchy. During the fourth quarter of 2016, the Company reassessed the historical and updated forecasted sales and accordingly, reversed the previous estimated contingent consideration such that as of December 31, 2016, no incremental contingent consideration was recorded. In July 2017, Taqua Holdings, LLC ("Holdings") filed a lawsuit against the Company alleging that the Company had breached the Earn-Out Agreement. Following mediation, in April 2018, the Company and Holdings entered into a settlement agreement pursuant to which the Company agreed to release the $0.6 million of remaining funds held in escrow and to pay an additional $1.4 million to Holdings in lieu of any future payments under the Earn-Out Agreement (the "Taqua Settlement Agreement"). The Company paid the total amount due under the Taqua Settlement Agreement of $2.0 million in April 2018. The transaction has been accounted for as a business combination and the financial results of Taqua have been included in the Company's consolidated financial statements for the period subsequent to its acquisition. The Company finalized its valuation of the identifiable intangible assets in the second quarter of 2017. During the first quarter of 2017 and the fourth quarter of 2016, the Company recorded changes to the initial preliminary purchase price allocation. The primary adjustments in the first quarter of 2017 were a $0.4 million increase to current liabilities and a $0.1 million increase to noncurrent liabilities. During the fourth quarter of 2016, the Company recorded changes to the initial preliminary purchase price allocation. The primary adjustments recorded in the fourth quarter of 2016 were the aforementioned reversal of the $10 million of previously recorded contingent consideration, a reduction of $12.1 million to the developed technology intangible asset and an increase of $5.5 million to the customer relationship intangible asset. These adjustments, as well as other immaterial adjustments to other balance sheet accounts, resulted in a net reduction to goodwill of $2.2 million . Based on this final purchase price allocation, the Company recorded $9.6 million of goodwill, which is primarily due to expected synergies between the combined companies and expanded market opportunities resulting from the expanded product offering portfolio. The goodwill is deductible for tax purposes. A summary of the final allocation of the purchase consideration for Taqua is as follows (in thousands): Fair value of consideration transferred: Cash, net of cash acquired $ 19,919 Fair value of assets acquired and liabilities assumed: Current assets $ 3,347 Property and equipment 1,478 Intangible assets: Developed technology 2,100 Customer relationships 9,510 Goodwill 9,581 Other noncurrent assets 23 Current liabilities (5,435 ) Long-term liabilities (685 ) $ 19,919 The valuation of acquired intangible assets is inherently subjective and relies on significant unobservable inputs. The Company used an income approach to value the acquired developed technology and customer relationship intangible assets. The valuation for each of these intangible assets was based on estimated projections of expected cash flows to be generated by the assets, discounted to the present value at discount rates commensurate with perceived risk. The valuation assumptions took into consideration the Company's estimates of technology attrition and revenue growth projections. The Company is amortizing the identifiable intangible assets in relation to the expected cash flows from the individual intangible assets over their respective useful lives (see Note 9 ). The Company's revenue for the year ended December 31, 2016 included $1.9 million of revenue attributable to Taqua since the Taqua Acquisition Date. The inclusion of Taqua's operations for the period from the Taqua Acquisition Date to December 31, 2016 in the Company's financial results for the year ended December 31, 2016 increased the Company's loss by $4.7 million . The Company has not provided pro forma financial information, as the historical amounts were not significant to the Company's consolidated financial statements. Acquisition- and Integration-Related Expenses Acquisition- and integration-related expenses include those expenses related to acquisitions that would otherwise not have been incurred by the Company, including professional and services fees, such as legal, audit, consulting, paying agent and other fees, and expenses related to cash payments to certain former executives of the acquired businesses in connection with their employment agreements. Integration-related expenses represent incremental costs related to combining the Company and its business acquisitions, such as third-party consulting and other third-party services related to merging the previously separate companies' systems and processes. The acquisition- and integration-related expenses recorded in the year ended December 31, 2018 primarily related to the Merger, with nominal amounts related to the acquisition of Edgewater and other acquisition-related activities. The amounts recorded in the year ended December 31, 2017 primarily related to the Merger, with a nominal amount related to the acquisition of Taqua. The amount recorded in the year ended December 31, 2016 related to professional fees in connection with the acquisition of Taqua. The components of acquisition- and integration-related costs incurred in the years ended December 31, 2018, 2017 and 2016 are were as follows (in thousands): Year ended December 31, 2018 2017 2016 Professional and services fees (acquisition-related) $ 7,627 $ 11,916 $ 1,152 Management bonuses (acquisition-related) 1,972 931 — Integration-related expenses 7,352 1,916 — $ 16,951 $ 14,763 $ 1,152</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loss per share are as follows (in thousands): Year ended December 31, 2018 2017 2016 Weighted average shares outstanding—basic 103,916 58,822 49,385 Potential dilutive common shares — — — Weighted average shares outstanding—diluted 103,916 58,822 49,385 Options to purchase the Company's common stock, unvested shares of restricted stock, unvested shares underlying performance-based stock grants and shares in connection with future purchases under the Company's Amended and Restated 2000 Employee Stock Purchase Plan, as amended (the "ESPP"), aggregating 3.1 million shares for the year ended December 31, 2018 , 2.5 million shares for the year ended December 31, 2017 and 8.0 million shares for the year ended December 31, 2016 have not been included in the computation of diluted loss per share because their effect would have been antidilutive.</t>
  </si>
  <si>
    <t>CASH EQUIVALENTS AND INVESTMENTS</t>
  </si>
  <si>
    <t>Investments, All Other Investments [Abstract]</t>
  </si>
  <si>
    <t>CASH EQUIVALENTS, MARKETABLE SECURITIES AND INVESTMENTS</t>
  </si>
  <si>
    <t>CASH EQUIVALENTS AND INVESTMENTS The Company invests in debt instruments, primarily U.S. government-backed, municipal and corporate obligations, which management believes to be high quality (investment grade) credit instruments. During the year ended December 31, 2018, the Company sold $12.5 million of its available-for-sale securities, which it used for acquisition-related payments in connection with the Edgewater Acquisition and to support integration-related and restructuring activities in connection with the Merger. During the year ended December 31, 2017, the Company sold $51.6 million of its available-for-sale securities, primarily to provide the cash consideration and other acquisition-related payments in connection with the Merger. During the year ended December 31, 2016, the Company sold $4.9 million of its available-for-sale securities. The Company recognized nominal gross gains and losses from the sales of these securities. Investments with continuous unrealized losses for one year or greater at December 31, 2018 were nominal; however, since the Company does not intend to sell these securities and does not believe it will be required to sell any securities before they recover in value, it does not believe these declines are other-than-temporary. On a quarterly basis, the Company reviews its investments to determine if there have been any events that could create a credit impairment. Based on its reviews, the Company does not believe that any impairment existed with its current holdings at December 31, 2018 . The amortized cost, gross unrealized gains and losses and fair value of the Company's cash equivalents and investments at December 31, 2018 and 2017 were comprised of the following (in thousands): December 31, 2018 Amortized cost Unrealized gains Unrealized losses Fair value Cash equivalents $ 310 $ — $ — $ 310 Short-term investments U.S. government agency notes $ 3,998 $ — $ (9 ) $ 3,989 Corporate debt securities 3,301 — (6 ) 3,295 $ 7,299 $ — $ (15 ) $ 7,284 December 31, 2017 Amortized cost Unrealized gains Unrealized losses Fair value Cash equivalents $ 1,254 $ — $ — $ 1,254 Short-term investments U.S. government agency notes $ 4,091 $ — $ (19 ) $ 4,072 Corporate debt securities 8,048 — (31 ) 8,017 Certificates of deposit 5,135 — — 5,135 $ 17,274 $ — $ (50 ) $ 17,224 Investments U.S. government agency notes $ 3,992 $ — $ (28 ) $ 3,964 Corporate debt securities 3,908 — (24 ) 3,884 Certificates of deposit 1,183 — — 1,183 $ 9,083 $ — $ (52 ) $ 9,031 The Company's available-for-sale debt securities that are classified as Investments in the consolidated balance sheet mature after one year but within two years or less from the balance sheet date. At December 31, 2018, the Company did not hold any investments that matured beyond one year.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December 31, 2018 and 2017 . These financial assets are comprised of the Company's available-for-sale debt securities and reported under the captions Cash and cash equivalents, Short-term investments and Investments in the consolidated balance sheets (in thousands): Fair value measurements at Total carrying Quoted prices in active markets (Level 1) Significant other observable inputs (Level 2) Significant unobservable inputs (Level 3) Cash equivalents $ 310 $ 310 $ — $ — Short-term investments U.S. government agency notes $ 3,989 $ — $ 3,989 $ — Corporate debt securities 3,295 — 3,295 — $ 7,284 $ — $ 7,284 $ — Fair value measurements at Total carrying Quoted prices in active markets (Level 1) Significant other observable inputs (Level 2) Significant unobservable inputs (Level 3) Cash equivalents $ 1,254 $ 1,254 $ — $ — Short-term investments U.S. government agency notes $ 4,072 $ — $ 4,072 $ — Corporate debt securities 8,017 — 8,017 — Certificates of deposit 5,135 — 5,135 — $ 17,224 $ — $ 17,224 $ — Investments U.S. government agency notes $ 3,964 $ — $ 3,964 $ — Corporate debt securities 3,884 — 3,884 — Certificates of deposit 1,183 — 1,183 — $ 9,031 $ — $ 9,031 $ — The Company's marketable securities and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ACCOUNTS RECEIVABLE, NET</t>
  </si>
  <si>
    <t>Receivables [Abstract]</t>
  </si>
  <si>
    <t>ACCOUNTS RECEIVABLE, NET Accounts receivable, net, consisted of the following (in thousands): December 31, 2018 2017 Accounts receivable $ 188,522 $ 165,229 Allowance for doubtful accounts (669 ) (73 ) Accounts receivable, net $ 187,853 $ 165,156 The Company's allowance for doubtful accounts activity was as follows (in thousands): Year ended December 31, Balance at Charges Charges (credits) to other accounts (deferred revenue) Write-offs Balance at 2018 $ 73 $ 351 $ 620 $ (375 ) $ 669 2017 $ 10 $ 154 $ (56 ) $ (35 ) $ 73 2016 $ 10 $ 10 $ — $ (10 ) $ 10</t>
  </si>
  <si>
    <t>INVENTORY</t>
  </si>
  <si>
    <t>Inventory Disclosure [Abstract]</t>
  </si>
  <si>
    <t>INVENTORY Inventory consisted of the following (in thousands): December 31, 2018 2017 On-hand final assemblies and finished goods inventories $ 19,879 $ 18,374 Deferred cost of goods sold 3,798 4,569 23,677 22,943 Less noncurrent portion (included in Other assets) (1,075 ) (1,640 ) Current portion $ 22,602 $ 21,303</t>
  </si>
  <si>
    <t>PROPERTY AND EQUIPMENT</t>
  </si>
  <si>
    <t>Property, Plant and Equipment [Abstract]</t>
  </si>
  <si>
    <t>PROPERTY AND EQUIPMENT Property and equipment consisted of the following (in thousands): December 31, Useful Life 2018 2017 Equipment 2-5 years $ 76,423 $ 67,415 Software 2-5 years 24,707 21,977 Furniture and fixtures 3-5 years 1,490 1,892 Leasehold improvements Shorter of the life of the lease or estimated useful life (1-5 years) 21,220 18,428 123,840 109,712 Less accumulated depreciation and amortization (96,798 ) (84,932 ) Property and equipment, net $ 27,042 $ 24,780 The Company recorded depreciation and amortization expense related to property and equipment of $11.2 million for the year ended December 31, 2018 , $8.5 million for the year ended December 31, 2017 and $8.0 million for the year ended December 31, 2016 . During each of the years ended December 31, 2018, 2017 and 2016, the Company disposed of certain property and equipment that was fully depreciated at the time of disposal, which resulted in reductions in both Cost and Accumulated depreciation. Property and equipment under capital leases included in the amounts above were as follows (in thousands): December 31, 2018 2017 Cost $ 2,979 $ 664 Less accumulated depreciation (875 ) (180 ) Property and equipment under capital leases, net $ 2,104 $ 484 The net book values of the Company's property and equipment by geographic area were as follows (in thousands): December 31, 2018 2017 United States $ 17,862 $ 17,576 Canada 4,076 1,740 Asia/Pacific 3,841 3,853 Europe 1,100 1,400 Other 163 211 $ 27,042 $ 24,780</t>
  </si>
  <si>
    <t>INTANGIBLE ASSETS AND GOODWILL</t>
  </si>
  <si>
    <t>Goodwill and Intangible Assets Disclosure [Abstract]</t>
  </si>
  <si>
    <t xml:space="preserve">INTANGIBLE ASSETS AND GOODWILL The Company's intangible assets at December 31, 2018 and 2017 consisted of the following (in thousands): December 31, 2018 Weighted average amortization period (years) Cost Accumulated amortization Net carrying value In-process research and development * $ 5,600 $ — $ 5,600 Developed technology 6.91 182,880 63,187 119,693 Customer relationships 9.44 146,940 22,218 124,722 Trade names 5.20 2,000 624 1,376 Internal use software 3.00 730 730 — 7.88 $ 338,150 $ 86,759 $ 251,391 December 31, 2017 Weighted average amortization period (years) Cost Accumulated amortization Net carrying value In-process research and development * $ 5,600 $ — $ 5,600 Developed technology 6.90 153,380 24,211 129,169 Customer relationships 9.32 120,840 12,015 108,825 Trade names 3.00 900 80 820 Internal use software 3.00 730 730 — 7.77 $ 281,450 $ 37,036 $ 244,414 * An in-process research and development intangible asset has an indefinite life until the product is generally available, at which time such asset is typically reclassified to developed technology. Amortization expense for intangible assets for the years ended December 31, 2018 , 2017 and 2016 was as follows (in thousands): Year ended December 31, Statement of operations classification 2018 2017 2016 Developed technology $ 38,976 $ 18,358 $ 6,038 Cost of revenue - product Customer relationships 10,203 4,145 1,462 Sales and marketing Trade names 544 80 — Sales and marketing $ 49,723 $ 22,583 $ 7,500 In connection with the preparation of its financial statements for the fourth quarter of 2017, the Company reviewed its intangible assets and other long-lived assets for impairment indicators. The Company determined that a triggering event had occurred relative to one of its developed technology intangible assets that had been previously acquired. During 2017, the Company discontinued its ongoing development of this technology and determined that there were no alternative uses of the technology within either its existing or future product lines. As a result, the Company recorded an impairment charge of $5.5 million to write down the carrying value of the asset to zero. This expense is included as a component of Cost of revenue - product in the table above and in the Company's consolidated statements of operations for the year ended December 31, 2017. Estimated future amortization expense for the Company's intangible assets at December 31, 2018 was as follows (in thousands): Years ending December 31, 2019 $ 47,411 2020 46,552 2021 40,571 2022 34,156 2023 26,756 Thereafter 55,945 $ 251,391 Goodwill is recorded when the consideration for an acquisition exceeds the fair value of net tangible and identifiable intangible assets acquired. The changes in the carrying value of the Company's goodwill in the years ended December 31, 2018 and 2017 were as follows (in thousands): Year ended December 31, 2018 2017 Balance at January 1 Goodwill $ 338,822 $ 52,499 Accumulated impairment losses (3,106 ) (3,106 ) 335,716 49,393 Acquisition of Edgewater 48,053 — Acquisition of GENBAND — 285,825 Acquisition of Taqua and subsequent purchase accounting adjustments — 498 Write-off of goodwill attributable to dissolved subsidiary (114 ) — Balance at December 31 $ 383,655 $ 335,716 </t>
  </si>
  <si>
    <t>ACCRUED EXPENSES</t>
  </si>
  <si>
    <t>Payables and Accruals [Abstract]</t>
  </si>
  <si>
    <t>ACCRUED EXPENSES Accrued expenses consisted of the following (in thousands): December 31, 2018 2017 Employee compensation and related costs $ 42,852 $ 37,782 Professional fees 7,994 13,743 Deferred purchase consideration - Edgewater 15,000 — Other 18,417 24,855 $ 84,263 $ 76,380</t>
  </si>
  <si>
    <t>RESTRUCTURING ACCRUALS</t>
  </si>
  <si>
    <t>Restructuring and Related Activities [Abstract]</t>
  </si>
  <si>
    <t>RESTRUCTURING ACCRUALS The Company recorded restructuring expense aggregating $17.0 million in the year ended December 31, 2018 , $9.4 million in the year ended December 31, 2017 and $2.7 million in the year ended December 31, 2016 . Merger Restructuring Initiative In connection with the Merger, the Company's management approved a restructuring plan in the fourth quarter of 2017 to eliminate certain redundant positions and facilities within the combined companies (the "Merger Restructuring Initiative"). In connection with this initiative, the Company recorded $8.5 million of restructuring expense in 2017 for severance and related costs for approximately 120 employees. The Company recorded $16.1 million of additional restructuring expense in 2018 in connection with this initiative, comprised of $14.7 million for severance for approximately 275 additional employees and $1.4 million for redundant facilities in the Czech Republic, Canada and the U.S. as it continues to combine the two businesses and benefit from operational synergies. The Company believes that the severance payments for the currently recorded accruals will be paid in 2019 and that the payments related to restructured facilities will be completed in 2029, when the last of the leases for these restructured facilities expires. The Company anticipates it will record additional future expense in connection with this initiative for headcount and redundant facilities aggregating approximately $5 million . Summaries of the Merger Restructuring Initiative accrual activity for the years ended December 31, 2018 and 2017 are as follows (in thousands): Year ended December 31, 2018 Balance at Initiatives Adjustments for changes in estimate Cash Balance at Severance $ 7,595 $ 14,735 $ (5 ) $ (20,415 ) $ 1,910 Facilities — 1,399 — (628 ) 771 $ 7,595 $ 16,134 $ (5 ) $ (21,043 ) $ 2,681 Year ended December 31, 2017 Balance at Initiatives Adjustments for changes in estimate Cash Balance at Severance $ — $ 8,508 $ — $ (913 ) $ 7,595 Assumed Restructuring Initiative The Company assumed GENBAND's previously recorded restructuring liability, totaling $4.1 million , on the Merger Date (the "GENBAND Restructuring Initiative"). Of this amount, $3.7 million related to severance and related costs and $0.4 million related to facilities. The Company recorded $0.9 million of restructuring expense in 2018 and a credit of $0.3 million credit to restructuring expense in 2017 for changes in estimated costs for this previously recorded and assumed restructuring initiative, primarily changes in negotiated severance to employees in certain international locations and changes in estimated sublease income for restructured facilities. The Company does not expect to record additional expense in connection with this initiative with the exception of any additional adjustments for changes in estimated costs. The Company expects that the payments related to this assumed liability will be completed in 2020. Summaries of the GENBAND Restructuring Initiative accrual activity for the years ended December 31, 2018 and 2017 are as follows (in thousands): Year ended December 31, 2018 Balance at Liability assumed in connection with Merger Initiatives Adjustments for changes in estimate Cash Balance at Severance $ 1,916 $ — $ — $ 487 $ (2,403 ) $ — Facilities 205 — — 399 (487 ) 117 $ 2,121 $ — $ — $ 886 $ (2,890 ) $ 117 Year ended December 31, 2017 Balance at Liability assumed in connection with Merger Initiatives Adjustments for changes in estimate Cash Balance at Severance $ — $ 3,663 $ — $ (158 ) $ (1,589 ) $ 1,916 Facilities — 431 — (123 ) (103 ) 205 $ — $ 4,094 $ — $ (281 ) $ (1,692 ) $ 2,121 2016 Restructuring Initiative In July 2016, the Company announced a program (the "2016 Restructuring Initiative") to further accelerate its investment in new technologies, as the communications industry migrates to a cloud-based architecture and as the Company pursues new strategic initiatives, such as new products and an expanded go-to-market footprint in selected geographies and discrete vertical markets. The Company recorded $2.0 million of restructuring expense in the aggregate in connection with this initiative, comprised of $1.9 million for severance and related costs and $0.1 million to abandon its facility in Rochester, New York (the "Rochester Facility"). The actions under the 2016 Restructuring Initiative have been implemented and accordingly, the Company does not expect to record additional expense in connection with this initiative. The amounts accrued for severance and related costs had been fully paid by the end of the third quarter of 2017. The Company expects that the amounts accrued for facilities will be paid by the end of October 2019, when the lease on the Rochester Facility expires. In connection with the 2016 Restructuring Initiative, the Company recorded $0.5 million of restructuring expense in the year ended December 31, 2017, including adjustments for changes in estimated costs, comprised of $0.4 million for severance and related costs and $0.1 million related to the Company's Rochester Facility. The Company recorded $1.5 million of expense in the year ended December 31, 2016 related to headcount reductions. Summaries of the 2016 Restructuring Initiative accrual activity for the years ended December 31, 2018 and 2017 are as follows (in thousands): Year ended December 31, 2018 Balance at Initiatives Adjustments for changes in estimate Cash Balance at Facilities $ 95 $ — $ — $ (37 ) $ 58 Year ended December 31, 2017 Balance at Initiatives Adjustments for changes in estimate Cash Balance at Severance $ 497 $ 405 $ (26 ) $ (876 ) $ — Facilities — 126 — (31 ) 95 $ 497 $ 531 $ (26 ) $ (907 ) $ 95 Taqua Restructuring Initiative In connection with the acquisition of Taqua, the Company's management approved a restructuring plan in the third quarter of 2016 to eliminate certain redundant positions within the combined companies. On October 24, 2016, the Audit Committee of the Board of Directors of the Company approved a broader Taqua restructuring plan related to headcount and redundant facilities (both restructuring plans, the "Taqua Restructuring Initiative"). The Company recorded $1.8 million of restructuring expense in the aggregate in connection with this initiative, comprised of $1.2 million for severance and related costs and $0.6 million related to the elimination of redundant facilities, including adjustments recorded for changes in cost estimates for the planned restructuring activities. The actions under the Taqua Restructuring Initiative have been implemented and accordingly, the Company does not expect to record additional expense in connection with this initiative. The amounts accrued for severance and related costs had been fully paid by the end of the third quarter of 2017. The Company expects that the amounts accrued for facilities will be paid by the end of 2019. In connection with the Taqua Restructuring Initiative, the Company recorded $0.7 million of restructuring expense, including adjustments for changes in estimated costs, in the year ended December 31, 2017, comprised of $0.2 million for severance and related costs and $0.5 million related to redundant facilities. The Company recorded $1.2 million of restructuring expense for this initiative in the year ended December 31, 2016, comprised of $1.0 million for severance and related costs and $0.2 million related to redundant facilities. Summaries of the Taqua Restructuring Initiative accrual activity for the years ended December 31, 2018 and 2017 are as follows (in thousands): Year ended December 31, 2018 Balance at Initiatives Adjustments for changes in estimate Cash Balance at Facilities $ 365 $ — $ — $ (332 ) $ 33 Year ended December 31, 2017 Balance at Initiatives Adjustments for changes in estimate Cash Balance at Severance $ 384 $ 245 $ (49 ) $ (580 ) $ — Facilities 218 508 — (361 ) 365 $ 602 $ 753 $ (49 ) $ (941 ) $ 365 Balance Sheet Classification The current portions of accrued restructuring are included as a component of Accrued expenses in the consolidated balance sheets. The long-term portions of accrued restructuring are included as a component of Other long-term liabilities in the consolidated balance sheets. The long-term portions of accrued restructuring were $0.5 million at December 31, 2018 and $0.2 million at December 31, 2017. These amounts represent future lease payments on restructured facilities.</t>
  </si>
  <si>
    <t>DEBT</t>
  </si>
  <si>
    <t>Debt Disclosure [Abstract]</t>
  </si>
  <si>
    <t>DEBT Proposed Offering of Convertible Senior Note On November 13, 2018, the Company announced that it intended to offer, subject to market conditions and other factors, $150.0 million aggregate principal amount of convertible senior notes due 2023 in a private offering to qualified institutional buyers pursuant to Rule 144A under the Securities Act of 1933, as amended. The Company expected to grant the initial purchasers a 30 -day option to purchase up to an additional $25.0 million aggregate principal amount of such notes, solely to cover over-allotments, if any. On that same day, the Company decided not to proceed with its previously-announced offering and consequently did not sell any securities as part of such offering. The Company believed that then-current market conditions were not conducive for an offering on terms that would be in the best interests of the Company's stockholders. In connection with this offering, the Company incurred $1.0 million of expense, primarily for professional fees, which is included as a component of General and administrative expense in the Company's consolidated statement of operations for the year ended December 31, 2018. Assumed Senior Secured Credit Agreement On the Merger Date and in connection with the Merger, the Company assumed GENBAND's Senior Secured Credit Agreement (the "Prior Credit Agreement" with Silicon Valley Bank ("SVB"), which had outstanding borrowings and letters of credit totaling $17.9 million and $2.9 million , respectively, and an average interest rate of 4.67% . GENBAND had entered into the Prior Credit Agreement with SVB effective July 1, 2016, with two of its operating subsidiaries as borrowers and GENBAND as the guarantor. The Prior Credit Agreement had a maturity date of July 1, 2019 and provided for revolving loans, including letters of credit and swingline loans, not to exceed $50 million in total, with potential further increases of $75 million available for a total revolving line of credit of up to $125 million . The Prior Credit Agreement was superseded by a Senior Secured Credit Facilities Credit Agreement, as amended, which was entered into on December 21, 2017 and is discussed below. Senior Secured Credit Facility On December 21, 2017, the Company entered into a Senior Secured Credit Facilities Credit Agreement (as amended, the “Credit Facility”) by and among the Company, as a guarantor, Sonus Networks, Inc., as the borrower (“Borrower”), SVB, as administrative agent (in such capacity, the “Administrative Agent”), issuing lender, swingline lender and lead arranger and the lenders party thereto (each referred to individually as a “Lender”, and collectively, the “Lenders”), which refinanced the Prior Credit Agreement. The Credit Facility includes $100 million of commitments, the full amount of which is available for revolving loans, a $15 million sublimit that is available for letters of credit and a $15 million sublimit that is available for swingline loans. The Credit Facility is scheduled to mature in December 2021, subject to a springing maturity if, on or before July 14, 2020, the existing promissory note issued to certain shareholders is not converted or extended to March 2022 or later. The Credit Facility contains procedures for additional financial institutions to become lenders or for any existing lender to increase its commitment under the facility, subject to an available increase of $50 million for all incremental commitments under the Credit Facility. On June 24, 2018, the Company amended the Credit Facility to, among other things, permit the Edgewater Acquisition and related transactions. The indebtedness and other obligations under the Credit Facility are unconditionally guaranteed on a senior secured basis by the Company and each other material U.S. domestic subsidiary of the Company (collectively, the "Guarantors"). The Credit Facility is secured by first-priority liens on substantially all of the assets of the Borrower and the Guarantors, including the Company. The Credit Facility requires periodic interest payments on outstanding borrowings until maturity. The Borrower may prepay all revolving loans under the Credit Facility at any time without premium or penalty (other than customary LIBOR breakage costs), subject to certain notice requirements. Revolving loans under the Credit Facility bear interest at the Borrower’s option at either the Eurodollar (LIBOR) rate plus a margin ranging from 2.50% to 3.00% per year or the base rate (the highest of the Federal Funds rate plus 0.50% , or the prime rate announced from time to time in The Wall Street Journal) plus a margin ranging from 1.50% to 2.00% per year (such margins being referred to as the “Applicable Margin”). The Applicable Margin varies depending on the Company’s consolidated leverage ratio (as defined in the Credit Facility). The base rate and the LIBOR rate are each subject to a zero percent floor. The Borrower is charged a commitment fee ranging from 0.25% to 0.40% per year on the daily amount of the unused portions of the commitments under the Credit Facility. Additionally, with respect to all letters of credit outstanding under the Credit Facility, the Borrower is charged a fronting fee of 0.125% per year and an outstanding letter of credit fee equal to the Applicable Margin for base rate loans ranging from 1.50% to 2.00% times the amount of the outstanding letters of credit. The Credit Facility requires compliance with certain financial covenants, including a minimum consolidated quick ratio, minimum consolidated interest coverage ratio and maximum consolidated leverage ratio, all of which are defined in the Credit Facility and tested on a quarterly basis. In addition, the Credit Facility contains various covenants that, among other restrictions, limit the Company’s and its subsidiaries’ ability to enter into certain types of transactions, including, but not limited to: incurring or assuming indebtedness, making acquisitions or engaging in mergers, making investments, repurchasing equity and paying dividends, selling or otherwise transferring assets, changing the nature of its business and amending or making prepayments on certain junior debt. The Company was in compliance with all covenants of the Credit Facility as of December 31, 2018 and 2017. The Credit Facility contains events of default that are customary for a secured credit facility. If an event of default relating to bankruptcy or other insolvency events with respect to a borrower occurs, all obligations under the Credit Facility will immediately become due and payable. If any other event of default exists under the Credit Facility, the lenders may accelerate the maturity of the obligations outstanding under the Credit Facility and exercise other rights and remedies, including charging a default rate of interest equal to 2.00% per year above the rate that would otherwise be applicable. In addition, if any event of default exists under the Credit Facility, the lenders may commence foreclosure or other actions against the collateral. If any default exists under the Credit Facility, or if the Borrower is unable to make any of the representations and warranties as stated in the Credit Facility at the applicable time, the Borrower will be unable to borrow funds or have letters of credit issued under the Credit Facility, which, depending on the circumstances prevailing at that time, could have a material adverse effect on the Borrower’s liquidity and working capital. At December 31, 2018, the Company had an outstanding debt balance of $55.0 million at a weighted average interest rate of 5.96% and $2.7 million of outstanding letters of credit at an interest rate of 1.75% under the Credit Facility. At December 31, 2017, the Company had an outstanding debt balance of $20 million at an interest rate of 4.51% and $2.9 million of outstanding letters of credit at an interest rate of 2.00% under the Credit Facility. Promissory Note In connection with the Merger, on October 27, 2017, the Company issued a promissory note for $22.5 million to certain of GENBAND's equity holders (the "Promissory Note"). The Promissory Note does not amortize and the principal thereon is payable in full on the third anniversary of its execution. Interest on the Promissory Note is payable quarterly in arrears and accrued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s an event of default under the Promissory Note. If an event of default occurs under the Promissory Note, the payees may declare the entire balance of the Promissory Note due and payable (including principal and accrued and unpaid interest) within five business days of the payees' notification to the Company of such acceleration. Interest that is not paid on the interest payment date will increase the principal amount of the Promissory Note. At December 31, 2018, the Promissory Note balance was $24.1 million , comprised of $22.5 million of principal, plus $1.6 million of interest converted to principal.</t>
  </si>
  <si>
    <t>LONG-TERM LIABILITIES</t>
  </si>
  <si>
    <t>Other Liabilities [Abstract]</t>
  </si>
  <si>
    <t>LONG-TERM LIABILITIES Long-term liabilities consisted of the following (in thousands): December 31, 2018 2017 Capital lease obligations $ 2,363 $ 837 Deferred rent 3,039 1,359 Restructuring 979 10,176 Pension obligations 7,006 7,524 Taxes payable 1,818 2,079 Deferred purchase consideration 30,000 — Other 2,425 2,544 47,630 24,519 Current portion (16,833 ) (11,330 ) Long-term liabilities, net of current portion $ 30,797 $ 13,189 The current portions of long-term liabilities are included as components of Accrued expenses and other in the Company's consolidated balance sheets.</t>
  </si>
  <si>
    <t>REVENUE RECOGNITION</t>
  </si>
  <si>
    <t>Revenue from Contract with Customer [Abstract]</t>
  </si>
  <si>
    <t>REVENUE RECOGNITION Effective January 1, 2018, the Company adopted the New Revenue Standard using the modified retrospective option and identified the necessary changes to its policies, processes, systems and controls. Under the modified retrospective method, the Company is applying the New Revenue Standard to all contracts not yet completed as of January 1, 2018, recognizing in beginning Accumulated deficit an adjustment for the cumulative effect of the change and providing additional disclosures comparing results to those as if the Company was still following the previous accounting standards. Under ASC 605, the Company concluded it did not have VSOE for certain elements in software bundled arrangements, which resulted in revenue being recognized ratably over the longest performance period. Additionally, under ASC 606 for arrangements with certain customers that include acceptance criteria, revenue is recognized when the customer obtains control, as the Company believes acceptance is perfunctory. Under ASC 605, revenue was deferred until acceptance was received. The Company is also capitalizing incremental commission fees as a result of obtaining contracts and will amortizing the asset based on the transfer of services to which the asset relates, which is approximately five years. The cumulative effect of capitalizing commission fees was not material at January 1, 2018. In connection with the adoption of ASC 606, as of January 1, 2018, the Company recorded an adjustment to decrease Accumulated deficit by $12.2 million (net of tax, which was $0 due to the full valuation allowance).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invoices and recognition of revenue. Disaggregation of Revenue The Company disaggregates its revenue from contracts with customers based on the nature of the products and services and the geographic regions in which each customer is domiciled. The Company's total revenue for the years ended December 31, 2018, 2017 and 2016 was disaggregated geographically as follows: Year ended December 31, 2018 Product revenue Service revenue (maintenance) Service revenue (professional services) Total revenue United States $ 169,510 $ 132,282 $ 35,832 $ 337,624 Europe, Middle East and Africa 37,833 46,856 11,794 96,483 Japan 23,108 11,234 5,069 39,411 Other Asia Pacific 30,575 12,321 4,358 47,254 Other 17,988 31,273 7,872 57,133 $ 279,014 $ 233,966 $ 64,925 $ 577,905 Year ended December 31, 2017 Product revenue Service revenue (maintenance) Service revenue (professional services) Total revenue United States $ 121,121 $ 75,040 $ 22,896 $ 219,057 Europe, Middle East and Africa 23,352 17,471 3,742 44,565 Japan 10,252 10,282 3,855 24,389 Other Asia Pacific 14,693 5,901 1,952 22,546 Other 11,701 6,041 1,643 19,385 $ 181,119 $ 114,735 $ 34,088 $ 329,942 Year ended December 31, 2016 Product revenue Service revenue (maintenance) Service revenue (professional services) Total revenue United States $ 100,589 $ 60,760 $ 12,630 $ 173,979 Europe, Middle East and Africa 21,073 10,769 2,021 33,863 Japan 12,258 9,831 3,524 25,613 Other Asia Pacific 8,226 3,478 827 12,531 Other 4,235 2,157 213 6,605 $ 146,381 $ 86,995 $ 19,215 $ 252,591 The Company's product revenue from its direct sales program and from indirect sales through its channel partner program for the years ended December 31, 2018, 2017 and 2016 was as follows (in thousands): Year ended December 31, 2018 2017 2016 Indirect sales through channel program $ 69,232 $ 43,138 $ 38,204 Direct sales 209,782 137,981 108,177 $ 279,014 $ 181,119 $ 146,381 The Company's product revenue from sales to enterprise customers and from sales to service provider customers for the years ended December 31, 2018, 2017 and 2016 was as follows (in thousands): Year ended December 31, 2018 2017 2016 Sales to enterprise customers $ 57,534 $ 35,592 $ 28,508 Sales to service provider customers 221,480 145,527 117,873 $ 279,014 $ 181,119 $ 146,381 Revenue Contract Balances The timing of revenue recognition, billings and cash collections results in billed accounts receivable, unbilled receivables, which are contract assets, and customer advances and deposits, which are contract liabilities, in the Company's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which are classified as deferred revenue. These assets and liabilities are reported in the Company's consolidated balance sheets on a contract-by-contract basis as of the end of each reporting period. Changes in the contract asset and liability balances during the year ended December 31, 2018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solidated balance sheets. The changes in the Company's accounts receivable, unbilled receivables and deferred revenue balances for the year ended December 31, 2018 were as follows (in thousands): Accounts receivable Unbilled accounts receivable Deferred revenue (current) Deferred revenue (long-term) Balance at January 1, 2018 $ 149,122 $ 16,034 $ 100,571 $ 14,184 Increase (decrease), net 25,188 (2,491 ) 4,516 3,388 Balance at December 31, 2018 $ 174,310 $ 13,543 $ 105,087 $ 17,572 The increase in accounts receivable was primarily due to the Edgewater Acquisition. The increase in deferred revenue was primarily due to the Edgewater Acquisition. The Company recognized approximately $84 million of revenue in the year ended December 31, 2018 that was recorded as deferred revenue at December 31, 2017. Of the Company's deferred revenue reported as long-term in its consolidated balance sheet at December 31, 2018, the Company expects that approximately $12 million will be recognized as revenue in 2020, approximately $5 million will be recognized as revenue in 2021 and approximately $1 million will be recognized as revenue in 2022 and beyond. The Company elected to adopt the practical expedient related to the presentation of shipping and handling costs. Accordingly, all freight-related customer invoicing is being recorded as revenue, while the shipping and handling costs that occur after control of the promised goods or services transfer to the customer are being reported as fulfillment costs as a component of Cost of revenue - product in the Company's consolidated statements of operations. Deferred Commissions Cost Sales commissions earned by the Company's employees are considered incremental and recoverable costs of obtaining a contract with a customer. Under ASC 605, the costs associated with obtaining a customer contract were expensed in the period the revenue was earned. Under ASC 606, these payments have been deferred on our consolidated balance sheet and are being amortized over the expected life of the customer contract, which is five years. At December 31, 2018, the Company had $2.7 million of deferred sales commissions capitalized. Adoption of ASC 606 Under the modified retrospective method, the Company applied ASC 606 to those contracts which were not completed as of January 1, 2018. Results for reporting periods beginning January 1, 2018 are presented under ASC 606, and prior period amounts have not been adjusted and are reported in accordance with the Company's historical accounting treatment under ASC 605, Revenue Recognition ("ASC 605"). The Company recorded a net reduction to Accumulated deficit of $12.2 million (net of tax, which was $0 due to the full valuation allowance) at January 1, 2018 due to the cumulative impact of adopting ASC 606. Had the Company continued to recognize revenue under ASC 605, the Company would have recognized approximately $16 million less revenue in the year ended December 31, 2018. Incremental costs that would have been recognized had the Company continued to recognize revenue under ASC 605 would not have been material to the Company's consolidated results of operations.</t>
  </si>
  <si>
    <t>COMMON STOCK REPURCHASES</t>
  </si>
  <si>
    <t>Equity [Abstract]</t>
  </si>
  <si>
    <t>COMMON STOCK REPURCHASES On July 29, 2013, Sonus announced that its Board of Directors had authorized a stock buyback program to repurchase up to $100 million of its common stock from time to time on the open market or in privately negotiated transactions. The timing and amount of any shares repurchased was determined by Sonus' management based on its evaluation of market conditions and other factors. The buyback program did not have a fixed expiration date but could be suspended or discontinued at any time. The buyback program was funded using Sonus' working capital. Ribbon did not assume the stock buyback program in connection with the Merger. During the years ended December 31, 2018 and 2017, the Company did not repurchase any shares under the stock buyback program. During the year ended December 31, 2016, Sonus spent $9.5 million , including transaction fees, to repurchase and retire 1.3 million shares of its common stock under the buyback program.</t>
  </si>
  <si>
    <t>STOCK-BASED COMPENSATION PLANS</t>
  </si>
  <si>
    <t>Disclosure of Compensation Related Costs, Share-based Payments [Abstract]</t>
  </si>
  <si>
    <t>STOCK-BASED COMPENSATION PLANS Amended and Restated Stock Incentive Plan The Company's Amended and Restated Stock Incentive Plan (the "Plan"), provides for the award of options to purchase the Company's common stock ("stock options"), stock appreciation rights ("SARs"), restricted stock awards ("RSAs"), restricted stock units ("RSUs"), performance-based stock awards ("PSAs"), performance-based stock units ("PSUs") and other stock-based awards to employees, officers, directors (including those directors who are not employees or officers of the Company), consultants and advisors of the Company and its subsidiaries. In connection with the Merger, the Company assumed the Plan with all of its then-current terms and conditions. At December 31, 2018 , there were 3.5 million shares available for future issuance under the Plan. 2002 Stock Option Plan In connection with the Edgewater Acquisition, the Company assumed Edgewater's Amended and Restated 2002 Stock Option Plan (the "Edgewater Plan") for all outstanding options as of the Edgewater Acquisition Date (the "Edgewater Options"). The Edgewater Options were converted to Ribbon stock options (the "Ribbon Replacement Options") using a conversion factor of 0.17 , which was calculated based on the acquisition consideration of $1.20 per share of Edgewater common stock divided by the weighted average of the closing price of Ribbon common stock for the ten consecutive days ending with the trading day that preceded the Edgewater Acquisition Date. This conversion factor was also used to convert the exercise prices of the Edgewater Options to Ribbon Replacement Option exercise prices. The Ribbon Replacement Options are vesting under the same schedules as the respective Edgewater Options. The fair values of the Edgewater Options assumed were estimated using a Black-Scholes option pricing model. The Company recorded $0.7 million as additional purchase consideration for the fair value of the Edgewater Options. The fair value of the Ribbon Replacement Options attributable to future service totaled $1.0 million , which is being recognized over a weighted average period of approximately two years. 2012 Stock Incentive Plan In connection with the acquisition of PT, the Company assumed PT's 2012 Amended Performance Technologies, Incorporated Omnibus Incentive Plan, and subsequently renamed it the 2012 Stock Incentive Plan (the "2012 Plan"). In December 2014, all of the unissued shares under the 2012 Plan were transferred to the Plan. Any outstanding awards under the 2012 Plan that in the future expire, terminate, are canceled, surrendered or forfeited, or are repurchased by the Company will be returned to the Plan. Accordingly, at December 31, 2018, there were no shares available for future issuance under the 2012 Plan. 2008 Stock Incentive Plan In connection with the acquisition of NET, the Company assumed NET's 2008 Equity Incentive Plan and subsequently renamed it the 2008 Stock Incentive Plan (the "2008 Plan"). In December 2014, all of the unissued shares under the 2008 Plan were transferred to the Plan. Any outstanding awards under the 2008 Plan that in the future expire, terminate, are canceled, surrendered or forfeited, or are repurchased by the Company will be returned to the Plan. Accordingly, at December 31, 2018 there were no shares available for future issuance under the 2008 Plan. Treatment of Equity Awards in Connection with the Merger In connection with the Merger, the Company accelerated the vesting of all outstanding stock options and certain outstanding full value awards. In addition, the vesting schedules of certain remaining unvested full value awards were adjusted. Such vesting and adjustments are described below: Stock options - each stock option outstanding as of five business days prior to the Merger Date became vested in full as of that date (to the extent not previously vested), and the holders of such stock options were permitted to exercise their stock options from October 20, 2017 through October 24, 2017, after which date all remaining stock options, with certain exceptions, were canceled. The Company accelerated the vesting of 0.3 million stock options and subsequently canceled 4.5 million vested unexercised stock options in connection with this transaction. Any stock options granted under the 2008 Plan and 2012 Plan were not canceled, as these plans do not permit such cancellations. These stock options will continue to be outstanding until they are either exercised or expire. RSAs and RSUs - as prescribed by the Company's Plan, any unvested RSAs and RSUs that were scheduled to vest within one year from the Merger Date became vested in full as of the Merger Date. The vesting schedules of the remaining unvested RSAs and RSUs were then accelerated by one year. Certain executives had specific terms and conditions related to their RSAs detailed in their employment agreements or amendments thereto (the "employment terms"). The accelerated vesting of and future vesting schedule adjustments to the RSAs held by these individuals were completed in accordance with their individual employment terms. In accordance with the terms of their RSA grants, unvested RSAs held by the then-current members of the Board of Directors were accelerated on a pro rata basis based on the amount of time the unvested RSAs were outstanding compared to the originally scheduled vesting date. Unvested PSUs granted to the Company's former President and Chief Executive Officer, who separated from the Company effective December 13, 2017 (the "former CEO"), were converted to RSAs in accordance with his employment terms; certain of those converted grants were accelerated, and the remaining RSAs would continue to vest according to their terms, but with the elimination of any required satisfaction of the performance metrics associated with the awards when they were originally granted as PSUs. In total, the Company accelerated the vesting of and released 1.1 million RSAs and approximately 36,000 RSUs in connection with the Merger. PSUs - any unvested PSUs were accelerated in accordance with the employment agreement of each individual PSU holder. The remaining unvested units would continue to vest according to their terms, with the exception of the PSU grants held by the former CEO, as discussed above. The Company accelerated the vesting of and released approximately 98,000 PSUs in connection with the Merger. Executive Equity Arrangements Stock-for-Cash Bonus Election In connection with the Company’s annual incentive program, certain executives of the Company were given the choice to receive a portion, ranging from 10% to 50% (the "Elected Percentage") of their fiscal year 2018 bonuses (the “2018 Bonus”), if any were earned, in the form of shares of the Company’s common stock (the “2018 Bonus Shares” and such program, the “Stock Bonus Election Program”). Each executive could also elect not to participate in this program and to earn his or her 2018 Bonus, if any, in the form of cash. Any executive who elected to receive a portion of his or her 2018 Bonus in stock would also receive an uplift of 20% of the value of the 2018 Bonus Shares in additional shares of the Company’s common stock (the “Uplift Shares”), with the exception of the Company’s Chief Executive Officer and his senior leadership team. Under the Stock Bonus Election Program, the amount of the 2018 Bonus, if any, for each executive will be determined by the Compensation Committee of the Board of Directors (the "Compensation Committee"). The Company expects to grant the 2018 Bonus Shares and Uplift Shares on a date concurrent with the timing of the payout of the cash portion of the 2018 Bonus, if any is earned. The 2018 Bonus Shares and Uplift Shares will be fully vested on the grant date; however, each executive is restricted from trading the 2018 Bonus Shares and Uplift Shares for five months after the date of grant. The number of shares of the Company’s common stock that will be granted to those executives who elected to participate in the Stock Bonus Program but are not eligible for the Uplift Shares will be calculated by multiplying the amount of their 2018 Bonus by their individual 2018 Bonus Shares percentage election, divided by the closing price of the Company’s common stock on the date of grant. The number of shares of the Company’s common stock that will be granted to those executives who elected to participate in the Stock Bonus Program and are eligible for the Uplift Shares will be calculated by multiplying the amount of their 2018 Bonus by their Elected Percentage times 1.2 , divided by the closing price of the Company’s common stock on the date of grant. Under the Stock Bonus Election Program, an executive's eligibility to receive the 2018 Bonus Shares and Uplift Shares, if any, is contingent upon the executive’s continued employment with the Company through the date of grant. The Company determined that the grant date criteria for the 2018 Bonus Shares and Uplift Shares had not been met as of December 31, 2018, as the number of shares to be granted to each executive had not been determined. The Company recorded stock-based compensation expense totaling $1.1 million in connection with the Stock Bonus Program in 2018 and recorded a liability in connection with the future issuance of the 2018 Bonus Shares and Uplift Shares. The Company will reclassify the liability to equity at the time the shares are granted, if any. Performance-Based Stock Grants In addition to granting RSAs and RSUs to its executives and certain of its employees, the Company also grants PSUs to certain of its executives. In May 2018, the Company granted its President and Chief Executive Officer, Franklin (Fritz) Hobbs (“Mr. Hobbs”), 195,000 PSUs with both performance and service conditions (the “2018 PSUs”). Of the 195,000 2018 PSUs, one-half each would vest based on the achievement of two separate metrics related to the Company’s 2018 financial performance (the “2018 Performance Conditions”). The Company’s achievement of the 2018 Performance Conditions (and the shares of Company common stock to vest as a result thereof) were measured on a linear sliding scale in relation to specific threshold, target and stretch performance conditions. The number of shares of common stock to be received upon vesting of the 2018 PSUs would in no event exceed 150% of the 2018 PSUs. In the year ended December 31, 2018, the Company recorded stock-based compensation expense for the 20018 PSUs based on its assessment of the probability that each performance condition would be achieved and the level, if any, of such achievement. The Company recorded $0.3 million of stock-based compensation expense in the year ended December 31, 2018 in connection with the 2018 PSUs. In February 2019, the Compensation Committee determined that the performance metrics for one-half of the 2018 PSUs had been achieved at the 106.49% achievement level and one-half of the 2018 PSUs had been achieved at the 150% level, for a total of 250,075 shares earned, pending Mr. Hobbs' continued employment with the Company through December 31, 2020, the vesting date of the 2018 PSUs (collectively, the "2018 Shares Earned"). The unamortized expense for the 2018 Shares Earned will be recorded through the remainder of the service period. The grant of the 2018 PSUs is recorded in the PSU table below. From 2015 through 2017, the Company granted PSUs with both market and service conditions to certain of its executives. The terms of each PSU grant were such that up to one-third of the shares subject to the respective PSU grant would vest, if at all, on each of the respective first, second and third anniversaries of the date of grant, depending on the Company's total shareholder return ("TSR") compared to the TSR of the companies included in the Nasdaq Telecommunications Index for the same fiscal year, measured by the Compensation Committee after each of the fiscal years as defined by each grant (each, a "Performance Period"). The shares determined to be earned would vest on the anniversary of the grant date following each Performance Period. Shares subject to the PSUs that failed to be earned would be forfeited. The PSUs that included a market condition required the use of a Monte Carlo simulation approach to model future stock price movements based upon the risk-free rate of return, the date of return, the volatility of each entity and the pair-wise covariance between each entity. These results were then used to calculate the grant date fair values of the respective PSUs. The Company is required to record expense for the PSUs with market conditions through their respective final vesting dates regardless of the number of shares that are ultimately earned. On March 31, 2017, the Company granted an aggregate of 165,000 PSUs with both market and service conditions to five of its executives (the "2017 PSUs") In March 2018, the Compensation Committee determined that the performance metrics for the 2017 PSUs for the 2017 Performance Period had been achieved at the 130% level and accordingly, 33,584 shares in the aggregate were released to the three remaining executives holding such outstanding grants, comprised of 25,834 shares, representing the 100% achievement target, granted on March 31, 2017 and 7,750 shares, representing the 30% achievement over target, granted on March 31, 2018. The grant of the additional shares and the release of the earned shares, both of which occurred on March 31, 2018, are included in the PSU table below. In February 2019, the Compensation Committee determined that the performance metrics for the 2017 PSUs for the 2018 Performance Period had been achieved at the 61.4% level and accordingly, 9,464 shares will be released to the three remaining executives holding such outstanding grants on March 31, 2019, subject to their continued employment with the Company through that date. On April 1, 2016, the Company granted an aggregate of 131,250 PSUs with both market and service conditions to six of its executives (the "2016 PSUs"). In March 2018, the Compensation Committee determined that the performance metrics for the 2016 PSUs for the 2017 Performance Period had been achieved at the 130% level, and accordingly, 16,250 shares in the aggregate were released to the two remaining executives holding such outstanding grants, comprised of 12,500 shares, representing the 100% achievement target, granted on April 1, 2016 and 3,750 shares, representing the 30% achievement over target, granted on April 1, 2018. The grant of the additional shares and the release of the earned shares, both of which occurred on April 1, 2018, are included in the PSU table below. In February 2017, the Compensation Committee determined that the performance metrics for the 2016 PSUs for the 2016 Performance Period had been achieved at the 90.4% level, and accordingly, 24,106 shares in the aggregate were released to the four executives holding such outstanding grants on March 16, 2017. The unearned shares relating to the 2016 Performance Period, aggregating 2,560 shares, were forfeited on March 16, 2017. At December 31, 2018, there were no unvested 2016 PSUs outstanding. On March 16, 2015, the Company granted an aggregate of 131,250 PSUs with both market and service conditions to eight of its executives (the "2015 PSUs"). In March 2018, the Compensation Committee determined that the performance metrics for the 2015 PSUs for the 2017 Performance Period had been achieved at the 112% level, and accordingly, 7,934 shares in the aggregate were released to the two remaining executives holding such outstanding grants, comprised of 7,084 shares, representing the 100% achievement target, granted on March 16, 2015 and 850 shares, representing the 12% achievement over target, granted on March 16, 2018. The grant of the additional shares and the release of the earned shares, both of which occurred on March 16, 2018, are included in the PSU table below. In February 2017, the Compensation Committee determined that the performance metrics for the 2015 PSUs for the 2016 Performance Period had been achieved at the 76.0% level, and accordingly, 23,750 shares in the aggregate were released to the four remaining executives holding such outstanding grants on April 1, 2017. The unearned shares relating to the 2016 Performance Period, aggregating 7,500 shares, were forfeited on April 1, 2017. At December 31, 2018, there were no unvested 2015 PSUs outstanding. In connection with the Merger, as previously described above, PSUs held by the former CEO were converted to RSAs and certain other PSUs were accelerated and released in accordance with the individual employment terms of each PSU grantee. The vesting schedules of the remaining unvested PSUs were adjusted to continue to vest on their terms. On December 14, 2017, the Company announced that, on and effective December 13, 2017, the Board of Directors appointed Franklin (Fritz) W. Hobbs as the Company's President and Chief Executive Officer, and the former CEO resigned his position as the Company's President and Chief Executive Officer and as a member of the Board of Directors. In connection with the separation of the former CEO from the Company and in accordance with his employment agreement with the Company, as amended, the Company accelerated the vesting of his then-unvested RSAs (including those that had been converted from PSUs in connection with the Merger, as described above). These shares are reported as "Vested" in the RSA table below. However, due to the terms of the former CEO's separation agreement with the Company and applicable employment laws, the shares were not released until January 2018. Accordingly, these shares were not considered outstanding as of December 31, 2017. Stock Options Options are issued to purchase shares of common stock of the Company at prices that are equal to the fair market value of the shares on the date the option is granted. Options granted under the Stock Plan expire ten years from the date of grant. Outstanding options under the Edgewater Plan expire ten years from the date of grant. Outstanding options under the 2008 Plan expire either seven or ten years from the date of grant. Outstanding options under the 2012 Plan expire ten years from the date of grant. The grant date fair value of options, adjusted for estimated forfeitures, is recognized as expense on a straight-line basis over the requisite service period, which is generally the vesting period. Forfeitures are estimated based on historical experience. The activity related to the Company's outstanding stock options during the year ended December 31, 2018 was as follows: Number of Shares Weighted Average Exercise Price Weighted Average Remaining Contractual Term (years) Aggregate Intrinsic Value (in thousands) Outstanding at January 1, 2018 435,187 $ 14.71 Granted — $ — Edgewater outstanding options converted to Ribbon options 312,452 $ 1.97 Exercised (15,935 ) $ 4.58 Forfeited (35,431 ) $ 1.81 Expired (114,212 ) $ 14.33 Outstanding at December 31, 2018 582,061 $ 9.01 4.82 $ 774 Vested or expected to vest at December 31, 2018 560,325 $ 9.27 4.67 $ 720 Exercisable at December 31, 2018 428,097 $ 11.47 3.60 $ 366 The Company did not grant options during the year ended December 31, 2018. The grant date fair values of options to purchase common stock granted in the years ended December 31, 2017 and 2016 were estimated using the Black-Scholes valuation model with the following assumptions: Year ended December 31, 2017 2016 Risk-free interest rate 1.22% - 1.95% 1.00% - 1.61% Expected dividends — — Weighted average volatility 51.1% 54.8% Expected life (years) 5.0 5.0-10.0 The risk-free interest rate used is the average U.S. Treasury Constant Maturities Rate for the expected life of the award. The expected dividend yield of zero is based on the fact that the Company has never paid dividends and has no present intention to pay cash dividends. The expected life for stock options is based on a combination of the Company's historical option patterns and expectations of future employee actions. The weighted average grant-date fair values of options granted were $3.05 for the year ended December 31, 2017 and $4.39 for the year ended December 31, 2016 . The total intrinsic values of options exercised were approximately $39,000 for the year ended December 31, 2018 , $0.2 million for the year ended December 31, 2017 and approximately $42,000 for the year ended December 31, 2016 . The Company received cash from option exercises of $0.1 million in the year ended December 31, 2018 , $0.6 million in the year ended December 31, 2017 and $0.2 million in the year ended December 31, 2016 . Restricted Stock Grants - Restricted Stock Awards and Restricted Stock Units The Company's outstanding restricted stock grants consist of both RSAs and RSUs. Holders of unvested RSAs have voting rights and rights to receive dividends, if declared; however, these rights are forfeited if the underlying unvested RSA shares are forfeited. Holders of unvested RSUs do not have such voting and dividend rights. The grant date fair value of restricted stock grants, adjusted for estimated forfeitures, is recognized as expense on a straight-line basis over the requisite service period. The fair value of restricted stock grants is determined based on the market value of the Company's shares on the date of grant. The activity related to the Company's RSAs for the year ended December 31, 2018 was as follows: Shares Weighted Average Grant Date Fair Value Unvested balance at January 1, 2018 1,696,582 $ 7.68 Granted 1,123,956 $ 6.90 Vested (1,035,952 ) $ 8.05 Forfeited (276,575 ) $ 7.36 Unvested balance at December 31, 2018 1,508,011 $ 6.90 The activity related to the Company's RSUs for the year ended December 31, 2018 was as follows: Shares Weighted Average Grant Date Fair Value Unvested balance at January 1, 2018 17,932 $ 6.90 Granted 908,300 $ 6.27 Vested (242,110 ) $ 5.57 Forfeited (47,822 ) $ 6.76 Unvested balance at December 31, 2018 636,300 $ 6.52 The total fair value of vested restricted stock grant shares was $9.7 million in the year ended December 31, 2018 , $19.1 million in the year ended December 31, 2017 and $10.1 million in the year ended December 31, 2016 . Performance-Based Stock Units Holders of unvested PSUs do not have voting and dividend rights. The Company recognizes stock-based compensation expense for PSUs without market conditions on a straight-line basis, with the amount recorded based upon the expected level of achievement as of each period-end, recording cumulative adjustments in the period when the expected level of achievement changes. The Company recognizes the grant date fair value of PSUs on a graded attribution basis through the vest date of the respective awards so long as it remains probable that the related service conditions will be satisfied. The activity related to the Company's PSUs for the year ended December 31, 2018 was as follows: Shares Weighted Average Grant Date Fair Value Unvested balance at January 1, 2018 60,834 $ 9.65 Granted 207,350 $ 5.78 Vested (57,768 ) $ 9.90 Forfeited — $ — Unvested balance at December 31, 2018 210,416 $ 5.77 The total fair value of vested performance-based stock grant shares was $0.6 million in the year ended December 31, 2018 , $1.4 million in the year ended December 31, 2017 and $0.2 million in the year ended December 31, 2016 . ESPP The ESPP is designed to provide eligible employees of the Company and its participating subsidiaries an opportunity to purchase common stock of the Company through accumulated payroll deductions. The ESPP provides for six-month consecutive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In May 2017, the Compensation Committee determined to suspend all offering periods under the ESPP, effective September 1, 2017, until such time after the Merger Date as the Compensation Committee determined was best in its sole discretion. The Company's Board of Directors voted to re-implement the ESPP effective December 1, 2018 for employees in certain geographic regions, with the first purchase date of the re-implemented ESPP scheduled for May 31, 2019. At December 31, 2018 , 5.0 million shares, the maximum number of shares that may be issued under the ESPP, were authorized, and 1.4 million shares were available under the ESPP for future issuance. Stock-Based Compensation The consolidated statements of operations included stock-based compensation for the years ended December 31, 2018 , 2017 and 2016 as follows (in thousands): Year ended December 31, 2018 2017 2016 Product cost of revenue $ 114 $ 514 $ 359 Service cost of revenue 345 1,448 1,314 Research and development 1,797 7,337 5,014 Sales and marketing 2,935 4,885 6,209 General and administrative 5,881 11,473 6,872 $ 11,072 $ 25,657 $ 19,768 There was no income tax benefit for employee stock-based compensation expense for the years ended December 31, 2018 , 2017 and 2016 due to the valuation allowance recorded. Stock-based compensation expense recorded for the year ended December 31, 2017 included $8.6 million of incremental expense related to the acceleration of stock options and full value awards and subsequent adjustments to the vesting schedules of the remaining unvested full value awards in connection with the Merger. In addition, the Company recorded $1.6 million of incremental expense related to the accelerated vesting of RSAs held by the former CEO in connection with his separation from the Company effective December 13, 2017. These incremental amounts were all recorded in the fourth quarter of 2017. During the three months ended March 31, 2017, the Company reversed $1.0 million of incremental expense to correct an error in 2016 related to the acceleration of certain stock awards held by an executive who separated from the Company in 2016. Management had reviewed and considered the impact of the error and determined that it was not material to the Company's consolidated financial results for the third and fourth quarters of 2016, as well as the 2016 fiscal year. Management has also determined that the correction of this error is not material to the results of operations for the 2017 reporting periods. At December 31, 2018 , there was $10.7 million , net of expected forfeitures, of unrecognized stock-based compensation expense related to unvested stock options, RSAs, RSUs, PSUs and the ESPP. This expense is expected to be recognized over a weighted average period of approximately two years . Common Stock Reserved Common stock reserved for future issuance at December 31, 2018 consists of the following: Amended and Restated Stock Incentive Plan 3,501,214 ESPP 1,431,513 4,932,727 The Company's policy is to issue authorized but unissued shares upon the exercise of stock options, to grant restricted common stock, to settle restricted stock units and performance-based stock units, and to authorize the purchase of shares of the Company's common stock under the ESPP.</t>
  </si>
  <si>
    <t>EMPLOYEE DEFINED CONTRIBUTION PLANS</t>
  </si>
  <si>
    <t>Retirement Benefits [Abstract]</t>
  </si>
  <si>
    <t>EMPLOYEE DEFINED CONTRIBUTION PLAN</t>
  </si>
  <si>
    <t>EMPLOYEE DEFINED CONTRIBUTION PLANS The Company offers 401(k) savings plans to eligible employees. In June 2016, at the recommendation of the Compensation Committee, the Company’s Board of Directors elected to reinstate a discretionary limited 401(k) match program of up to $2,000 per year ( $1,000 per each half-year) per eligible employee, contingent upon the Company’s achievement of certain financial metric targets set by the Compensation Committee. The matching contribution became effective July 1, 2016. The Company assumed GENBAND's 401(k) savings plan in connection with the Merger. Effective January 1, 2019, the previously separate former Sonus and former GENBAND 401(k) savings plans were combined into one plan. Effective January 1, 2018, the Company began to match 50% of each employee's contributions to the 401(k) program up to 4% of the employee's eligible earnings, for a maximum match of 2% of eligible earnings. The Company recorded expense related to its employee defined contribution plans aggregating $3.2 million in the year ended December 31, 2018, $1.4 million in the year ended December 31, 2017 and $0.6 million in the year ended December 31, 2016. NON-U.S. EMPLOYEE DEFINED BENEFIT PLANS In connection with the Merger, the Company assumed GENBAND's defined benefit retirement plans that cover some employees at various international locations. The Company adopted GENBAND's policy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 non-U.S. defined benefit plans reflect the different economic environments within the various countries. During the year ended December 31, 2018, in conjunction with the Merger Restructuring Initiative, there were reductions in force that significantly reduced benefits that can be earned under the plans in several international locations that resulted in curtailment accounting. A curtailment gain of $0.5 million was recognized in 2018 and included as a component of Other (expense) income, net, in the Company's consolidated statement of operations. In the year ended December 31, 2018, settlement accounting was triggered in only one of these locations, resulting in an immaterial settlement charge. A reconciliation of the changes in the benefit obligations and fair value of the assets of the defined benefit plans for the year ended December 31, 2018 and for the period from the Merger Date to December 31, 2017, the funded status of the plans and the amounts recognized in the consolidated balance sheets as of December 31, 2018 and 2017 were as follows (in thousands): Year ended December 31, 2018 October 27, 2017 to December 31, 2017 Changes in projected benefit obligations: Projected benefit obligation, beginning of period $ 11,484 $ 10,515 Service cost 449 68 Interest cost 150 25 Participant contributions 5 5 Benefits paid (23 ) (3 ) Net actuarial loss on obligation (414 ) 562 Curtailment (553 ) — Settlement (250 ) — Currency loss — 312 Projected benefit obligation, end of year $ 10,848 $ 11,484 Changes in plan assets: Fair value of plan assets, beginning of period $ 3,893 $ 3,776 Actual return on plan assets (53 ) (8 ) Employer contributions 292 22 Participant contributions 5 5 Administrative expenses (22 ) (4 ) Benefits paid (273 ) (3 ) Currency gain — 105 Fair value of plan assets, end of year $ 3,842 $ 3,893 Funded status at end of year $ (7,006 ) $ (7,591 ) Amounts recognized in accumulated other comprehensive loss consist of: Net actuarial loss $ 222 $ 578 Amounts recognized in the consolidated balance sheets consist of: Accrued expenses and other (current pension liability) $ (75 ) $ (67 ) Other long-term liabilities (non-current pension liability) (6,931 ) (7,524 ) Net amount recognized $ (7,006 ) $ (7,591 ) Plans with underfunded or non-funded accumulated benefit obligations at December 31, 2018 and 2017 were as follows (in thousands): December 31, 2018 December 31, 2017 Aggregate projected benefit obligation $ 10,848 $ 11,484 Aggregate accumulated benefit obligation $ 7,152 $ 7,793 Aggregate fair value of plan assets $ 3,842 $ 3,893 Net periodic benefit costs for the year ended December 31, 2018 and the period from the Merger Date to December 31, 2017 were as follows (in thousands): Year ended December 31, 2018 October 27, 2017 to December 31, 2017 Service cost $ 449 $ 68 Interest cost 150 25 Expected return on plan assets (45 ) (8 ) Plan asset expenses 22 4 Curtailment gain (510 ) — Settlement loss 3 — Net periodic benefit costs $ 69 $ 89 The Company made benefit payments of $273,000 in the year ended December 31, 2018, including $250,000 of one-time lump sum payments to participants, and $3,000 in the period from the Merger Date to December 31, 2017. Expected benefit payments for the next ten years are as follows: Years ending December 31, 2019 $ 75 2020 45 2021 94 2022 47 2023 231 2024 to 2028 643 $ 1,135 The changes in plan assets and benefit obligations recognized in other comprehensive income (loss) before tax for the year ended December 31, 2018 and the period from the Merger Date to December 31, 2017 were as follows (in thousands): Year ended December 31, 2018 October 27, 2017 to December 31, 2017 Net (gain) loss $ (356 ) $ 578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These unrecognized gains and losses are amortized as a component of net periodic benefit cost when the net gains and losses exceed 10% of the greater of the market value of plan assets or the projected benefit obligation at the beginning of the year. Amortization of the amount included in Accumulated other comprehensive income into net periodic benefit cost is expected to total $4,000 for the year ended December 31, 2019. The principal weighted average assumptions used to determine the benefit obligation at December 31, 2018 and 2017 were as follows: December 31, 2018 December 31, 2017 Discount rate 1.30 % 1.31 % Rate of compensation increase 2.83 % 3.38 % The principal weighted average assumptions used to determine net period benefit cost for the year ended December 31, 2018 and the period from the Merger Date to December 31, 2017 were as follows: Year ended December 31, 2018 October 27, 2017 to December 31, 2017 Discount rate 1.50 % 1.49 % Expected long-term return on plan assets 1.34 % 1.23 % Rate of compensation increase 3.38 % 3.38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plans in the Netherlands and Switzerland are funded through insurance contracts, which provide guaranteed interest credit. The fair value of the contract is derived from the insurance company's assessment of the minimum value of the benefits provided by the insurance contract. The methodology used to value the plan assets assumes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combined plan assets was $3.8 million at December 31, 2018 and $3.9 million at December 31, 2017. The Company classifies the fair value of these plan assets as Level 2 in the fair value hierarchy as discussed in Note 5 . During the year ended December 31, 2018, employees in the Netherlands and Switzerland made contributions to the respective pension plans aggregating $5,000 . During the period from the Merger Date to December 31, 2017, employees in the Netherlands and Switzerland made contributions to the respective plans aggregating $5,000 . Employee contributions to these plans are based on a fixed 5% of the relevant pensionable earnings. The Company funds these plans by contributing at least the minimum amount required by applicable regulations and as recommended by an independent actuary. During the year ended December 31, 2018, the Company contributed $292,000 to its pension plans. During the period from the Merger Date to December 31, 2017, the Company contributed $22,000 to its pension plans. The Company expects to contribute $0.2 million to its pension plans in 2019.</t>
  </si>
  <si>
    <t>NON-U.S. EMPLOYEE DEFINED BENEFIT PLANS</t>
  </si>
  <si>
    <t>Pension Disclosure</t>
  </si>
  <si>
    <t>INCOME TAXES</t>
  </si>
  <si>
    <t>Income Tax Disclosure [Abstract]</t>
  </si>
  <si>
    <t>INCOME TAXES The components of loss from continuing operations before income taxes consisted of the following (in thousands): Year ended December 31, 2018 2017 2016 Income (loss) before income taxes: United States $ (52,569 ) $ (55,932 ) $ (11,973 ) Foreign (20,841 ) 2,240 557 $ (73,410 ) $ (53,692 ) $ (11,416 ) The provision (benefit) for income taxes from continuing operations consisted of the following (in thousands): Year ended December 31, 2018 2017 2016 Provision (benefit) for income taxes: Current: Federal $ 561 $ (200 ) $ 12 State 128 115 24 Foreign 2,198 1,960 1,378 Total current 2,887 1,875 1,414 Deferred: Federal (8,481 ) 49,570 (301 ) State (1,414 ) (4,833 ) (1,007 ) Foreign (1,477 ) (816 ) 338 Change in valuation allowance 11,885 (64,236 ) 2,072 Total deferred 513 (20,315 ) 1,102 Total $ 3,400 $ (18,440 ) $ 2,516 A reconciliation of the Company's effective tax rate for continuing operations to the statutory federal rate is as follows: Year ended December 31, 2018 2017 2016 U.S. statutory income tax rate 21.0 % 35.0 % 35.0 % State income taxes, net of federal benefit (0.1 ) 1.2 — Foreign income taxes (5.7 ) (0.5 ) (7.9 ) Foreign tax audit — — (5.2 ) Acquisition costs (0.3 ) (6.0 ) — Foreign deemed dividends (3.4 ) (3.8 ) (5.0 ) Stock-based compensation (0.3 ) 26.8 (38.9 ) Tax credits 0.6 (33.3 ) 11.6 Uncertain tax positions 1.3 (1.2 ) — NOL and credit limitations — (18.9 ) — Valuation allowance (16.1 ) 29.0 (1.9 ) Goodwill amortization 0.3 (1.7 ) (6.7 ) Meals and entertainment (0.4 ) (0.5 ) (1.4 ) Tax reform — 8.8 — Other, net (1.5 ) (0.6 ) (1.6 ) Effective income tax rate (4.6 )% 34.3 % (22.0 )% The following is a summary of the significant components of deferred income tax assets and liabilities (in thousands): December 31, 2018 2017 Assets: Net operating loss carryforwards $ 76,278 $ 58,624 Research and development tax credits 28,664 24,499 Deferred revenue 5,755 5,886 Accrued expenses 9,601 10,786 Inventory 4,906 5,980 Stock-based compensation 1,536 727 Fixed assets 7,716 7,452 Other temporary differences 1,943 1,556 136,399 115,510 Valuation allowance (101,484 ) (89,600 ) Total deferred tax assets 34,915 25,910 Liabilities: Purchased intangible assets (26,014 ) (17,092 ) Unremitted foreign income (4,487 ) (3,171 ) Total deferred tax liabilities (30,501 ) (20,263 ) Total net deferred tax assets $ 4,414 $ 5,647 The deferred tax assets and liabilities based on tax jurisdictions are presented in the Company's consolidated balance sheets as follows: Deferred income taxes - noncurrent assets $ 9,152 $ 8,434 Deferred income taxes - noncurrent liabilities (4,738 ) (2,787 ) $ 4,414 $ 5,647 At December 31, 2018 , the Company had cumulative federal and state net operating losses ("NOLs") of $289.1 million . The federal NOL carryforwards expire at various dates from 2020 through 2037. The state NOL carryforwards expire at various dates from 2018 through 2038. The Company also has available federal, state and foreign income tax credit carryforwards of $28.7 million that expire at various dates from 2019 through 2038. Under the provisions of the Internal Revenue Code, the net operating losses and tax credit carryforwards are subject to review and possible adjustment by the Internal Revenue Service and state tax authorities. Net operating losses and tax credit carryforwards may become subject to an annual limitation in the event of certain cumulative changes in the ownership of significant shareholders over a three -year period in excess of 50% , as defined under Sections 382 and 383 of the Internal Revenue Code, as well as a similar state provision. As a result of the Edgewater Acquisition, the Company acquired approximately $34 million of net operating loss carryforwards and approximately $6 million of tax credit carryforwards. Edgewater incurred an ownership change as a result of its acquisition by the Company; however, the Company does not expect that any of the net operating losses or tax credits related to Edgewater will expire unused. In connection with the Company's adoption of ASC 606, the Company recorded an adjustment to decrease its deferred tax assets by $2.2 million . There was no impact to the Company's consolidated financial statements for this adjustment due to the Company's full valuation allowance against these assets. On December 22, 2017, the U.S. government enacted comprehensive tax legislation commonly referred to as the Tax Act. The Tax Act makes broad and complex changes to the U.S. tax code, including, but not limited to: reducing the U.S. federal corporate tax rate from 35% to 21%; requiring companies to pay a one-time transition tax on certain unrepatriated earnings of foreign subsidiaries; generally eliminating U.S. federal income taxes on dividends from foreign subsidiaries; requiring a current inclusion in U.S. federal taxable income of certain earnings (the Global Intangible Low-taxed Income ("GILTI")) of controlled foreign corporations; eliminating the corporate alternative minimum tax ("AMT") and changing how existing AMT credits can be realized; creating the base erosion anti-abuse tax ("BEAT"); creating a new limitation on deductible interest expense; changing rules related to uses and limitations of net operating loss carryforwards created in tax years beginning after December 31, 2017; providing a tax deduction for foreign derived intangible income ("FDII"); and changing rules related to deductibility of compensation for certain officers. The consequences of the Tax Act were reflected in the Company's U.S. tax provision for the year ended December 31, 2018 and the Company has completed its accounting for the effects of the Tax Act within the measurement period. The Company did not have any FDII or GILTI adjustments, but recorded a BEAT tax expense of $0.4 million and recorded an adjustment to the provisional amounts recorded at December 31, 2017 related to the Tax Act that decreased the Company's deferred tax assets by $0.2 million . These adjustments were recorded in the year ended December 31, 2018. During 2018 and 2017 , the Company performed an analysis to determine if, based on all available evidence, it considered it more likely than not that some portion or all of the recorded deferred tax assets will not be realized in a future period. As a result of the Company's evaluation, the Company concluded that there was insufficient positive evidence to overcome the more objective negative evidence related to its cumulative losses and other factors. Accordingly, the Company has maintained a valuation allowance against its domestic deferred tax asset amounting to $82.4 million at December 31, 2018 and $73.1 million at December 31, 2017 . A similar analysis and conclusion were made with regard to the valuation allowance on the deferred tax assets of the Company's Ireland subsidiary, acquired as part of the acquisition of GENBAND, resulting in a valuation allowance of $9.5 million at December 31, 2018 and $6.2 million at December 31, 2017. In analyzing the deferred tax assets related to the Company's Canada subsidiaries, the Company concluded that it was more likely than not that the Canadian federal credits would not be realized in a future period. This resulted in a valuation allowance of $9.6 million . The deferred tax assets recognized with no valuation allowance at December 31, 2018 and 2017 relate to foreign subsidiaries where recoverability is concluded to be more likely than not based on the Company's cost plus compensation policy. A reconciliation of the Company's unrecognized tax benefits is as follows (in thousands): 2018 2017 2016 Unrecognized tax benefits at January 1 $ 4,528 $ 8,969 $ 8,888 Increases related to current year tax positions 74 139 36 Increases related to prior period tax positions 122 430 723 Increases related to business acquisitions — 2,012 — Decreases related to prior period tax positions (1,263 ) (7,022 ) (81 ) Settlements — — (597 ) Unrecognized tax benefits at December 31 $ 3,461 $ 4,528 $ 8,969 The Company recorded liabilities for potential penalties and interest of $0.1 million for the year ended December 31, 2018 , $0.2 million for the year ended December 31, 2017 and $0.1 million for the year ended December 31, 2016 . The Company had cumulative deferred tax liabilities recorded related to interest and penalties of $0.6 million for the year ended December 31, 2018, $0.6 million for the year ended December 31, 2017 and $0.2 million for the year ended December 31, 2016. Some of the unrecognized tax benefit items are expected to reverse in 2019 due to statute of limitation lapses. The Company and its subsidiaries file income tax returns in the U.S. federal jurisdiction as well as various state and foreign jurisdictions. Generally, the tax years 2015 through 2018 remain open to examination by the major taxing jurisdictions to which the Company is subject. The Company's federal NOLs generated prior to 2015 could be adjusted on examination even though the year in which the loss was generated is otherwise closed by the statute of limitations. As of December 31, 2018, the Company had ongoing income tax audits in certain foreign countries. Management believes that an adequate provision has been recorded for any adjustments that may result from tax examinations. The Edgewater Acquisition was accounted for as a non-taxable business combination. Edgewater had previously been a single corporate filer for U.S. tax purposes. Consequently, U.S. federal and state deferred taxes were recorded as part of the business combination based on the differences between the tax basis of the acquired assets and assumed liabilities and their reported amounts for financial reporting purposes. The Company concluded that there was insufficient positive evidence to overcome the more objective negative evidence related to cumulative losses and other factors. The Company recorded identifiable intangible assets as part of the purchase accounting for the acquisition. For U.S. tax purposes, the future amortization of these intangibles will be non-deductible, thereby creating income. Since the Company will be filing a consolidated U.S. tax return, the benefit from these identifiable intangible assets will be utilizable. The Company is required to determine its ability to use the tax benefit against the valuation allowance previously established. The Company has determined that it is more likely than not that these benefits will be recognized. As a result, the valuation allowance has been reduced for the assumed net deferred tax liabilities, resulting in an income tax benefit of $0.7 million . This benefit was included as a component of the Company's tax provision for the year ended December 31, 2018. The 2017 acquisition of GENBAND was accounted for as a non-taxable business combination. GENBAND had previously been treated as a partnership for U.S. tax purposes. Consequently, U.S. federal and state deferred taxes were recorded as part of the business combination based on the differences between the tax basis of the acquired assets and assumed liabilities and their reported amounts for financial reporting purposes. The Company concluded that there was insufficient positive evidence to overcome the more objective negative evidence related to cumulated losses and other factors. The Company recorded a valuation allowance against the acquired deferred tax assets. The Company recorded identifiable intangible assets as part of the purchase accounting for the acquisition. For U.S. tax purposes, the future amortization of these intangibles will be non-deductible, thereby creating income. Since the Company will be filing a consolidated U.S. tax return, the benefit from these identifiable intangible assets will be utilizable. The Company is required to determine its ability to use the tax benefit against the valuation allowance previously established. The Company has determined that it is more likely than not that these benefits will be recognized. As a result, the valuation allowance has been reduced for the assumed net deferred tax liabilities, resulting in an income tax benefit of $16.4 million . This benefit was included as a component of the Company's provision for income taxes for the year ended December 31, 2017. The 2016 acquisition of Taqua was a taxable purchase of a business under Section 197 of the Internal Revenue Code. The tax amortization related to Taqua goodwill created a deferred tax liability.</t>
  </si>
  <si>
    <t>MAJOR CUSTOMERS</t>
  </si>
  <si>
    <t>Risks and Uncertainties [Abstract]</t>
  </si>
  <si>
    <t>MAJOR CUSTOMERS The following customers contributed 10% or more of the Company's revenue in at least one of the years ended December 31, 2018, 2017 and 2016 : Year ended December 31, 2018 2017 2016 Verizon Communications Inc. 17% 17% * AT&amp;T Inc. * * 12% At December 31, 2018 , two customers accounted for 10% or more of the Company's accounts receivable balance, representing approximately 32% in the aggregate of total accounts receivable. At December 31, 2017 , two customers accounted for 10% or more of the Company's accounts receivable balance, representing approximately 31% in the aggregate of total accounts receivable. The Company performs ongoing credit evaluations of its customers and generally does not require collateral on accounts receivable. The Company maintains an allowance for doubtful accounts and such losses have been within management's expectations.</t>
  </si>
  <si>
    <t>RELATED PARTIES</t>
  </si>
  <si>
    <t>Related Party Transactions [Abstract]</t>
  </si>
  <si>
    <t>RELATED PARTIES As a portion of the consideration for the Merger, on October 27, 2017, the Company issued a promissory note for $22.5 million to certain of GENBAND's equity holders who, following the Merger, owned greater than five percent of the Company's outstanding shares. As described in Note 12 above, the promissory note does not amortize and the principal thereon is payable in full on the third anniversary of its execution. Interest on the promissory note is payable quarterly in arrears and accrued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s an event of default under the promissory note. If an event of default occurs under the promissory note, the payees may declare the entire balance of the promissory note due and payable (including principal and accrued and unpaid interest) within five business days of the payees' notification to the Company of such acceleration. At December 31, 2018, the Promissory Note balance was $24.1 million , comprised of $22.5 million of principal, plus $1.6 million of interest converted to principal.</t>
  </si>
  <si>
    <t>COMMITMENTS AND CONTINGENCIES</t>
  </si>
  <si>
    <t>Commitments and Contingencies Disclosure [Abstract]</t>
  </si>
  <si>
    <t>COMMITMENTS AND CONTINGENCIES Leases The Company leases its facilities under operating leases, which expire at various times through 2029. The Company is responsible for certain real estate taxes, utilities and maintenance costs under these leases. The Company's corporate headquarters is located in a leased facility in Westford, Massachusetts, consisting of 97,500 square feet under a lease that expires in August 2028 . Escalation clauses, free rent and other lease concessions are recognized on a straight-line basis over the minimum lease term. Rent expense was $11.9 million for the year ended December 31, 2018 , $5.9 million for the year ended December 31, 2017 and $4.5 million for the year ended December 31, 2016 . Future minimum payments under operating lease arrangements as of December 31, 2018 were as follows (in thousands): Years ending December 31, 2019 $ 10,705 2020 8,384 2021 7,455 2022 5,691 2023 5,430 Thereafter 19,818 $ 57,483 Litigation and Contingencies The Company fully cooperated with an SEC inquiry regarding the development and issuance of Sonus’ first quarter 2015 revenue and earnings guidance. The Company and the SEC reached an agreement to resolve this matter and on August 7, 2018, the SEC issued a Cease and Desist Order (the "SEC Cease and Desist Order"). As part of the Order, the findings of which the Company neither admitted to nor denied, the Company agreed to pay a $1.9 million civil penalty and agreed not to violate the securities laws in the future. The Company recorded $1.9 million in the year ended December 31, 2017 for then-potential fines in connection with this investigation and has paid such amount to the SEC. The Company is involved in six lawsuits with Metaswitch Networks Ltd., Metaswitch Networks Corp. and Metaswitch Inc. (collectively, “Metaswitch”). In five of the lawsuits, the Company is the plaintiff and, in three of those five lawsuits, the Company is also a counterclaim defendant. In the sixth case, the Company is the defendant. On January 21, 2014, GENBAND and the Company’s indirectly-owned subsidiary, GENBAND US LLC, filed a complaint in the Eastern District of Texas, Marshall Division, alleging that Metaswitch infringed certain patents owned by GENBAND. Following unsuccessful mediation, a trial took place and on January 15, 2016, the jury awarded $8.2 million in past royalty damages to GENBAND, which neither GENBAND nor the Company has recorded. On September 29, 2016, the court confirmed the jury verdict following motions from both parties. On March 22, 2018, the district court entered final judgment awarding GENBAND $8.9 million in royalties for damages through January 15, 2016 at rates set by the district court, excluding pre- and post-judgment interest and costs. On April 10, 2018, the clerk of the court set the awarded costs at $0.4 million . On April 19, 2018, Metaswitch filed a notice of appeal on the judgment with United States Court of Appeals for the Federal Circuit, and filed its appeal brief on July 6, 2018. Oral argument on the appeal is set for March 8, 2019. On April 18, 2018, through Sonus, the Company filed a complaint in the Eastern District of Texas, Marshall Division, alleging that Metaswitch is continuing to infringe the patents from the first lawsuit above through sales of Metaswitch's allegedly "redesigned" products. This suit seeks a finding that Metaswitch's infringement is willful. This suit also alleges false advertising and seeks monetary damages resulting from allegedly false and misleading statements Metaswitch made regarding the first lawsuit. The district court has set trial for September 9, 2019. Through Sonus and GENBAND US LLC, the Company is involved as plaintiff and counterclaim defendant in a lawsuit with Metaswitch regarding claims that Metaswitch misappropriated trade secrets of GENBAND, and the Company is seeking monetary damages. This case is pending in state court in Dallas County, Texas, and stems from claims originally brought in a patent lawsuit between GENBAND and Metaswitch. The state court action was filed on March 28, 2017. Metaswitch filed its answer on April 21, 2017, in which it asserted counterclaims against GENBAND. On July 11, 2018, Metaswitch filed its fifth amended answer and counterclaims against GENBAND. The Texas state court has set a special setting for a trial for this case on April 22, 2019. Through Sonus, the Company is also involved as plaintiff and counterclaim defendant in two patent infringement lawsuits with Metaswitch asserting the infringement of a total of ten patents that came into the Company from Sonus, and the Company is seeking monetary damages. Sonus filed these two lawsuits in the Eastern District of Texas, Marshall Division, on March 8, 2018. Metaswitch filed its answers on May 15, 2018, in which it asserted counterclaims against Sonus, including alleged infringement by the Company and Sonus of a total of ten patents. The district court has set trials for these cases to occur on February 18, 2020 and June 15, 2020. On November 19, 2018, Metaswitch filed a complaint against the Company and several of its subsidiaries in the Southern District of New York, alleging various antitrust violations based, in large part, on allegations that GENBAND should not have brought its successful patent infringement lawsuit against Metaswitch. Metaswitch is seeking monetary damages. The Company has not yet filed an answer, and the court has not yet set a schedule. At this time, it is not possible to predict the outcome of the litigation matters with Metaswitch, but the Company does not expect the results of any of these actions to have a material adverse effect on the Company's business or consolidated financial results. On November 8, 2018, Ron Miller, a purported stockholder of the Company, filed a Class Action Complaint (the "Miller Complaint") in the United States District Court for the District of Massachusetts (the "Massachusetts District Court") against the Company and three of its former officers, Raymond P. Dolan, Mark T. Greenquist and Michael Swade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Order dated June 6, 2017, the Miller Complaint claims that the Defendants made misleading forward-looking statements concerning Sonus' expected fiscal first quarter of 2015 financial performance, which statements were also the subject of the SEC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Briefing on the issue was completed on January 30, 2019 and the Massachusetts District Court is expected to issue a decision shortly. The Company has not yet filed an answer, and the Massachusetts District Court has not yet set a schedule.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SUBSEQUENT EVENT</t>
  </si>
  <si>
    <t>Subsequent Events [Abstract]</t>
  </si>
  <si>
    <t>SUBSEQUENT EVENT On February 28, 2019, the Company acquired the business and technology assets of Anova Data, Inc. ("Anova"), a provider of advanced analytics solutions, for total purchase consideration of 3.3 million shares of the Company's common stock. Anova is based in the United States and its NextGen products provide a cloud-native, streaming analytics platform for network and subscriber optimization and monetization. The Company believes that the proposed acquisition reinforces and extends Ribbon's strategy to expand into network optimization, security and data monetization via big data analytics and machine learning. The Company does not expect that the acquisition will have a material effect on its consolidated financial statements in 2019.</t>
  </si>
  <si>
    <t>QUARTERLY RESULTS (UNAUDITED)</t>
  </si>
  <si>
    <t>Quarterly Financial Information Disclosure [Abstract]</t>
  </si>
  <si>
    <t>QUARTERLY RESULTS (UNAUDITED) The following tables present the Company's quarterly operating results for the years ended December 31, 2018 and 2017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Fiscal 2018 Revenue $ 121,180 $ 137,361 $ 152,468 $ 166,896 Cost of revenue 65,907 62,250 70,234 71,182 Gross profit $ 55,273 $ 75,111 $ 82,234 $ 95,714 (Loss) income from operations $ (42,383 ) $ (16,636 ) $ (7,566 ) $ 1,177 Net loss $ (44,904 ) $ (19,922 ) $ (10,158 ) $ (1,826 ) Loss per share (3): Basic $ (0.44 ) $ (0.20 ) $ (0.10 ) $ (0.02 ) Diluted $ (0.44 ) $ (0.20 ) $ (0.10 ) $ (0.02 ) Shares used in computing loss per share: Basic 101,917 102,160 104,918 106,607 Diluted 101,917 102,160 104,918 106,607 First Second Third Fourth (In thousands, except per share data) Fiscal 2017 Revenue $ 53,368 $ 55,733 $ 74,629 $ 146,212 Cost of revenue 19,620 19,331 20,082 69,413 Gross profit $ 33,748 $ 36,402 $ 54,547 $ 76,799 Loss (income) from operations $ (10,782 ) $ (12,703 ) $ 3,919 $ (35,663 ) Net (loss) income $ (10,646 ) $ (12,345 ) $ 3,453 $ (15,714 ) (Loss) earnings per share (3): Basic $ (0.22 ) $ (0.25 ) $ 0.07 $ (0.18 ) Diluted $ (0.22 ) $ (0.25 ) $ 0.07 $ (0.18 ) Shares used in computing (loss) diluted earnings per share: Basic 49,114 49,543 49,753 86,567 Diluted 49,114 49,543 50,131 86,567 __________________________________ (1) Includes the results of Edgewater for the period subsequent to August 3, 2018. (2) Includes the results of GENBAND for the period subsequent to October 27, 2017. (3) Income (loss) per share is calculated independently for each of the quarters presented; accordingly, the sum of the quarterly earnings (loss) per share amounts may not equal the total calculated for the year.</t>
  </si>
  <si>
    <t>BASIS OF PRESENTATION AND SUMMARY OF SIGNIFICANT ACCOUNTING POLICIES (Policies)</t>
  </si>
  <si>
    <t>Basis of Presentation</t>
  </si>
  <si>
    <t>Basis of Presentation The consolidated financial statements have been prepared in United States dollars, in accordance with accounting principles generally accepted in the United States ("GAAP"). On August 3, 2018 (the "Edgewater Acquisition Date"), the Company completed the acquisition of Edgewater Networks, Inc. ("Edgewater" and such acquisition, the "Edgewater Acquisition"). The financial results of Edgewater are included in the Company's consolidated financial statements for the period subsequent to the Edgewater Acquisition Date. On October 27, 2017 (the "Merger Date"), Sonus Networks, Inc. ("Sonus") consummated an acquisition as specified in an Agreement and Plan of Merger (the “Merger Agreement”) with Solstice Sapphire Investments, Inc. ("NewCo") and certain of its wholly-owned subsidiaries, GENBAND Holdings Company, GENBAND Inc. and GENBAND II, Inc. (collectively, "GENBAND") pursuant to which, following a series of merger transactions (collectively, the "Merger"), Sonus and GENBAND each became a wholly-owned subsidiary of NewCo, with Sonus deemed the acquirer in the transaction for accounting purposes. Subsequently, on November 28, 2017, the Company changed its name to "Ribbon Communications Inc." The consolidated financial statements of the Company represent the consolidated financial statements of Sonus, prior to the Merger Date, and the consolidated financial statements of Ribbon, on and after the Merger Date. The financial results of GENBAND are included in Ribbon's consolidated financial statements beginning on the Merger Date.</t>
  </si>
  <si>
    <t>Principles of Consolidation</t>
  </si>
  <si>
    <t>Principles of Consolidation The accompanying consolidated financial statements include the accounts of Ribbon and its wholly-owned subsidiaries. All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t>
  </si>
  <si>
    <t>Reclassifications</t>
  </si>
  <si>
    <t>Reclassifications Certain reclassifications, not affecting previously reported net loss, have been made to the previously issued financial statements to conform to the current period presentation.</t>
  </si>
  <si>
    <t>Business Combinations</t>
  </si>
  <si>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si>
  <si>
    <t>Revenue Recognition</t>
  </si>
  <si>
    <t>Revenue Recognition Effective January 1, 2018, the Company adopted Accounting Standards Codification ("ASC") 606, Revenue from Contracts with Customers ("ASC 606" or the "New Revenue Standard") using the modified retrospective approach. As a result, the Company changed its accounting policy for revenue recognition, which is described below and in Note 14 . The Company derives revenue from two primary sources: products and services. Product revenue includes the Company's appliances and software that function together to deliver the products' essential functionality. Software and appliances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generally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appliances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Appliance products are generally sold with software to provide the customer solution.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s the total estimated labor time required to complete the performance obligation. Revenue is recorded proportionally as costs are incurred or labor is expended. Costs to fulfill these obligations include internal labor as well as subcontractor costs. Customer training includes courses offered by the Company. The related revenue is typically recognized as the training services are performed.</t>
  </si>
  <si>
    <t>Financial Instruments</t>
  </si>
  <si>
    <t>Financial Instruments The carrying amounts of Ribbon's financial instruments approximate their fair values and include cash equivalents, investments, accounts receivable, borrowings under a revolving credit facility, accounts payable and long-term debt. 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remaining maturities or that are payable more than one year from the balance sheet date are classified as noncurrent.</t>
  </si>
  <si>
    <t>Cash and Cash Equivalents</t>
  </si>
  <si>
    <t>Cash and Cash Equivalents Cash equivalents are stated at fair value. Cash equivalents are liquid securities that have remaining maturities of three months or less at the date of purchase.</t>
  </si>
  <si>
    <t>Restricted Cash</t>
  </si>
  <si>
    <t>Restricted Cash The Company classifies as restricted cash all cash pledged as collateral to secure long-term obligations and all cash whose use is otherwise limited by contractual provisions. Restricted cash is recorded within other current assets on the consolidated balance sheet.</t>
  </si>
  <si>
    <t>Foreign Currency Translation</t>
  </si>
  <si>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Realized and unrealized foreign currency gains and losses arising from transactions denominated in currencies other than the subsidiary's functional currency are reflected in earnings. Effective on the Merger Date, the Company began to record its foreign currency gains (losses) as a component of Other income (expense), net. The Company did not reclassify amounts previously recorded within General and administrative expenses as the amounts were not material to the consolidated results of the Company.</t>
  </si>
  <si>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t>
  </si>
  <si>
    <t>Property and Equipment</t>
  </si>
  <si>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Intangible Assets and Goodwill</t>
  </si>
  <si>
    <t>Intangible Assets and Goodwill Intangible assets are comprised of certain intangible assets arising from the Merger, the Edgewater Acquisition and previous acquisitions. These intangible assets include a combination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9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The Company performed its step one assessments for each of the years ended December 31, 2018, 2017 and 2016 and determined each year that its fair value was in excess of its carrying value and accordingly, there was no impairment of goodwill.</t>
  </si>
  <si>
    <t>Share-Based Compensation</t>
  </si>
  <si>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Ribbon's stock price, expected term of the option, risk-free interest rate and expected dividends. The Company may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t>
  </si>
  <si>
    <t>Research and Development Costs</t>
  </si>
  <si>
    <t>Research and Development Costs Research and development costs are expensed as incurred.</t>
  </si>
  <si>
    <t>Advertising Costs</t>
  </si>
  <si>
    <t>Advertising Costs Advertising costs are expensed as incurred and included as a component of Sales and marketing expense in the Company's consolidated statements of operations. Advertising expenses were $0.5 million for the year ended December 31, 2018, $0.3 million for the year ended December 31, 2017 and $0.1 million for the year ended December 31, 2016.</t>
  </si>
  <si>
    <t>Operating Segments</t>
  </si>
  <si>
    <t>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Loss Contingencies and Reserves</t>
  </si>
  <si>
    <t>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In certain cases, Ribbon has been contacted by third parties who claim that Ribbon's products infringe on certain intellectual property of a third party. Ribbon evaluates these claims and accrues amounts when it is probable that the obligation has been incurred and the amounts are reasonably estimable.</t>
  </si>
  <si>
    <t>Accounting for Income Taxes</t>
  </si>
  <si>
    <t>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18, with the exception of the Company's Irish subsidiary, as the Company does not plan to permanently reinvest these amounts outside the United States. The repatriation of the undistributed earnings would result in withholding taxes imposed on the repatriation. Consequently, the Company has recorded a tax liability of $4.5 million , primarily consisting of withholding and distribution taxes, relating to undistributed earnings from these subsidiaries as of December 31, 2018. Had the earnings of the Irish subsidiary been determined to not be permanently reinvested outside the U.S., no additional deferred tax liability would be required due to no withholding taxes or income tax expense being imposed on such repatriation.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si>
  <si>
    <t>Recent Accounting Pronouncements</t>
  </si>
  <si>
    <t>Recent Accounting Pronouncements In May 2017, the Financial Accounting Standards Board ("FASB") issued ASU 2017-09, Compensation - Stock Compensation (Topic 718): Scope of Modification Accounting ("ASU 2017-09"), which amends the scope of modification accounting for share-based payment arrangements such that an entity would not apply modification accounting if the fair value, vesting conditions and classification of the awards are the same immediately before and after the modification. ASU 2017-09 became effective for the Company beginning January 1, 2018 for both interim and annual reporting periods. The adoption of ASU 2017-09 did not have a material impact on the Company's consolidated financial statements. In March 2017, the FASB issued ASU 2017-07, Compensation - Retirement Benefits (Topic 715): Improving the Presentation of Net Periodic Pension Cost and Net Periodic Post Retirement Benefit Cost ("ASU 2017-07"). ASU 2017-07 amends the requirements in ASC 715, Compensation - Retirement Benefits ("ASC 715") to require entities to disaggregate the current-service-cost component from the other components of net benefit cost (the "other components") and include it with other current compensation costs for related employees, present the other components elsewhere in the income statement and outside of income from operations if such a subtotal is presented and disclose the income statement lines that contain the other components if they are not presented on appropriately described separate lines. ASU 2017-07 became effective for the Company beginning January 1, 2018 for both interim and annual reporting periods. The adoption of ASU 2017-07 did not have a material impact on the Company's consolidated financial statements. In August 2016, the FASB issued ASU 2016-15, Statement of Cash Flows (Topic 230): Classification of Certain Cash Receipts and Cash Payments ("ASU 2016-15"), which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became effective for the Company beginning January 1, 2018 for both interim and annual reporting periods. Entities must apply the guidance retrospectively to all periods presented but may apply it prospectively from the earliest date practicable if retrospective application would be impracticable. The adoption of ASU 2016-15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ASU 2018-15 is effective for the Company beginning January 1, 2020. The Company is currently assessing the potential impact of the adoption of ASU 2018-15 on its consolidated financial statements. In February 2016, the FASB issued ASU 2016-02, Leases (Topic 842) Section A - Leases: Amendments to the FASB Accounting Standards Codification ("ASU 2016-02"), its new standard on accounting for leases. ASU 2016-02 introduces a lessee model that brings most leases onto the balance sheet. ASU 2016-02 eliminates the current GAAP requirement for an entity to use bright-line tests in determining lease classification. ASU 2016-02 became effective for the Company for both interim and annual periods beginning January 1, 2019. Upon adoption of ASU 2016-02, the Company will recognize lease obligations for the right to use these assets in connection with its existing lease agreements. In July 2018, the FASB issued ASU 2018-11, Leases (Topic 842): Targeted Improvements ("ASU 2018-11") and ASU 2018-10, Codification Improvements to Topic 842, Leases , both of which provided improvements to certain aspects of the guidance in ASC 842, Leases. In January 2018, the FASB issued ASU 2018-01, Leases (Topic 842): Land Easement Practical Expedient for Transition to Topic 842 , which provided additional clarification and implementation guidance. The Company has elected to use the alternative transition method as described in ASU 2018-11, which allows entities to initially apply ASU 2016-02 at the adoption date and recognize a cumulative-effect adjustment to the opening balance of retained earnings, with no subsequent adjustments to prior period lease costs for comparability. To illustrate the magnitude of this change, the amount of the Company's off-balance sheet operating leases at December 31, 2018 is disclosed in Note 22 . Beginning on January 1, 2019, the Company's operating leases, excluding those with terms less than 12 months, were discounted and recorded as assets and liabilities in the Company's consolidated balance sheet. In addition, the FASB has issued the following accounting pronouncements, none of which the Company believes will have a material impact on its consolidated financial statements: In August 2018, the FASB issued ASU 2018-14, Compensation - Retirement Benefits - Defined Benefit Plans - General (Subtopic 715-20): Disclosure Framework - Changes to the Disclosure Requirements for Defined Benefit Plans (“ASU 2018-14”), which amends ASC 715 to add, remove and clarify disclosure requirements related to defined benefit pension and other postretirement plans. ASU 2018-14 is effective for the Company beginning January 1, 2020. In August 2018, the FASB issued ASU 2018-13, Fair Value Measurement (Topic 820): Disclosure Framework - Changes to the Disclosure Requirements for Fair Value Measurement (“ASU 2018-13”), which changes the fair value measurement requirements of ASC 820, Fair Value Measurement (“ASC 820”). ASU 2018-13 is effective for the Company beginning January 1, 2020 for both interim and annual reporting. In July 2018, the FASB issued ASU 2018-09, Codification Improvements (“ASU 2018-09”), which contains amendments to clarify, correct errors in or make minor improvements to the Codification. ASU 2018-09 makes improvements to multiple topics, including but not limited to comprehensive income, debt, income taxes related to both stock-based compensation and business combinations, fair value measurement and defined contribution benefit plans. ASU 2018-09 became effective for the Company beginning January 1, 2019. In June 2018, the FASB issued ASU 2018-07, Compensation - Stock Compensation (Topic 718): Improvements to Nonemployee Share-Based Payment Accounting ("ASU 2018-07"), which expands the scope of ASC 718, Compensation - Stock Compensation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2018-07 became effective for the Company beginning January 1, 2019. In February 2018, the FASB issued ASU 2018-02, I ncome Statement - Reporting Comprehensive Income (Topic 220): Reclassification of Certain Tax Effects from Accumulated Other Comprehensive Income ("ASU 2018-02"), which amends ASC 220, Income Statement - Reporting Comprehensive Income , to allow a reclassification from accumulated other comprehensive income to retained earnings for stranded tax effects resulting from the Tax Cuts and Jobs Act (the "Tax Act") and requires entities to provide certain disclosures regarding stranded tax effects. ASU 2018-02 became effective for the Company beginning January 1, 2019. In October 2016, the FASB issued ASU 2016-16, I ncome Taxes (Topic 740): Intra-Entity Transfers of Assets Other Than Inventory ("ASU 2016-16"), which removes the prohibition in ASC 740, Income Taxes, against the immediate recognition of the current and deferred income tax effects of intra-entity transfers of assets other than inventory. ASU 2016-16 became effective for the Company beginning January 1, 2019 for both interim and annual reporting periods.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t>
  </si>
  <si>
    <t>BUSINESS ACQUISITONS (Tables)</t>
  </si>
  <si>
    <t>Business Acquisition [Line Items]</t>
  </si>
  <si>
    <t>Schedule of Components of Acquisition Related Costs</t>
  </si>
  <si>
    <t>The components of acquisition- and integration-related costs incurred in the years ended December 31, 2018, 2017 and 2016 are were as follows (in thousands): Year ended December 31, 2018 2017 2016 Professional and services fees (acquisition-related) $ 7,627 $ 11,916 $ 1,152 Management bonuses (acquisition-related) 1,972 931 — Integration-related expenses 7,352 1,916 — $ 16,951 $ 14,763 $ 1,152</t>
  </si>
  <si>
    <t>Edgewater</t>
  </si>
  <si>
    <t>Schedule of Recognized Identified Assets Acquired and Liabilities Assumed</t>
  </si>
  <si>
    <t>A summary of the preliminary allocation of the purchase consideration for Edgewater is as follows (in thousands): Fair value of consideration transferred: Cash consideration: Cash paid to Edgewater Selling Stakeholders $ 51,162 Less cash acquired (4,773 ) Net cash consideration 46,389 Unpaid cash consideration 30,000 Fair value of Ribbon stock issued 30,000 Fair value of equity awards assumed (see Note 16) 747 Fair value of total consideration $ 107,136 Fair value of assets acquired and liabilities assumed: Current assets, net of cash acquired $ 16,098 Property and equipment 245 Intangible assets: Developed technology 29,500 Customer relationships 26,100 Trade names 1,100 Goodwill 48,053 Other noncurrent assets 103 Deferred revenue (2,749 ) Other current liabilities (9,926 ) Deferred revenue, net of current (669 ) Other long-term liabilities (719 ) $ 107,136</t>
  </si>
  <si>
    <t>Business Acquisition, Pro Forma Information</t>
  </si>
  <si>
    <t>Accordingly, these unaudited pro forma results are presented for illustrative purposes and are not intended to represent or be indicative of the actual results of operations of the combined company that would have been achieved had the Merger occurred at the beginning of the periods presented, nor are they intended to represent or be indicative of future results of operations (in thousands, except per share amounts): Year ended December 31, 2017 2016 (unaudited) Revenue $ 615,286 $ 631,914 Net loss $ (69,741 ) $ (147,394 ) Loss per share $ (0.69 ) $ (1.46 )</t>
  </si>
  <si>
    <t>A summary of the final allocation of the purchase consideration for GENBAND is as follows (in thousands): Fair value of consideration transferred: Cash consideration: Repayment of GENBAND long-term debt and accrued interest, related party $ 47,973 Payment of GENBAND management fees due to majority shareholder 10,302 Less cash acquired (15,324 ) Net cash consideration 42,951 Fair value of Sonus stock issued 413,982 Promissory note issued to GENBAND equity holders 22,500 Fair value of total consideration $ 479,433 Fair value of assets acquired and liabilities assumed: Current assets, net of cash acquired $ 99,126 Property and equipment 16,770 Intangible assets: In-process research and development 5,600 Developed technology 129,000 Customer relationships 101,300 Trade names 900 Goodwill 285,825 Other noncurrent assets 6,732 Revolving credit facility (17,930 ) Deferred revenue (32,390 ) Other current liabilities (80,023 ) Deferred revenue, net of current (6,804 ) Other long-term liabilities (28,673 ) $ 479,433</t>
  </si>
  <si>
    <t>Taqua, LLC</t>
  </si>
  <si>
    <t>A summary of the final allocation of the purchase consideration for Taqua is as follows (in thousands): Fair value of consideration transferred: Cash, net of cash acquired $ 19,919 Fair value of assets acquired and liabilities assumed: Current assets $ 3,347 Property and equipment 1,478 Intangible assets: Developed technology 2,100 Customer relationships 9,510 Goodwill 9,581 Other noncurrent assets 23 Current liabilities (5,435 ) Long-term liabilities (685 ) $ 19,919</t>
  </si>
  <si>
    <t>EARNINGS (LOSS) PER SHARE (Tables)</t>
  </si>
  <si>
    <t>Schedule of calculations of shares used to compute basic and diluted earnings (loss) per share</t>
  </si>
  <si>
    <t>The calculations of shares used to compute basic and diluted loss per share are as follows (in thousands): Year ended December 31, 2018 2017 2016 Weighted average shares outstanding—basic 103,916 58,822 49,385 Potential dilutive common shares — — — Weighted average shares outstanding—diluted 103,916 58,822 49,385</t>
  </si>
  <si>
    <t>CASH EQUIVALENTS AND INVESTMENTS (Tables)</t>
  </si>
  <si>
    <t>Schedule of amortized cost, gross unrealized gains and losses and fair value of marketable debt and equity securities and investments</t>
  </si>
  <si>
    <t>The amortized cost, gross unrealized gains and losses and fair value of the Company's cash equivalents and investments at December 31, 2018 and 2017 were comprised of the following (in thousands): December 31, 2018 Amortized cost Unrealized gains Unrealized losses Fair value Cash equivalents $ 310 $ — $ — $ 310 Short-term investments U.S. government agency notes $ 3,998 $ — $ (9 ) $ 3,989 Corporate debt securities 3,301 — (6 ) 3,295 $ 7,299 $ — $ (15 ) $ 7,284 December 31, 2017 Amortized cost Unrealized gains Unrealized losses Fair value Cash equivalents $ 1,254 $ — $ — $ 1,254 Short-term investments U.S. government agency notes $ 4,091 $ — $ (19 ) $ 4,072 Corporate debt securities 8,048 — (31 ) 8,017 Certificates of deposit 5,135 — — 5,135 $ 17,274 $ — $ (50 ) $ 17,224 Investments U.S. government agency notes $ 3,992 $ — $ (28 ) $ 3,964 Corporate debt securities 3,908 — (24 ) 3,884 Certificates of deposit 1,183 — — 1,183 $ 9,083 $ — $ (52 ) $ 9,031</t>
  </si>
  <si>
    <t>Schedule of fair value of financial assets</t>
  </si>
  <si>
    <t>The following table shows the fair value of the Company's financial assets at December 31, 2018 and 2017 . These financial assets are comprised of the Company's available-for-sale debt securities and reported under the captions Cash and cash equivalents, Short-term investments and Investments in the consolidated balance sheets (in thousands): Fair value measurements at Total carrying Quoted prices in active markets (Level 1) Significant other observable inputs (Level 2) Significant unobservable inputs (Level 3) Cash equivalents $ 310 $ 310 $ — $ — Short-term investments U.S. government agency notes $ 3,989 $ — $ 3,989 $ — Corporate debt securities 3,295 — 3,295 — $ 7,284 $ — $ 7,284 $ — Fair value measurements at Total carrying Quoted prices in active markets (Level 1) Significant other observable inputs (Level 2) Significant unobservable inputs (Level 3) Cash equivalents $ 1,254 $ 1,254 $ — $ — Short-term investments U.S. government agency notes $ 4,072 $ — $ 4,072 $ — Corporate debt securities 8,017 — 8,017 — Certificates of deposit 5,135 — 5,135 — $ 17,224 $ — $ 17,224 $ — Investments U.S. government agency notes $ 3,964 $ — $ 3,964 $ — Corporate debt securities 3,884 — 3,884 — Certificates of deposit 1,183 — 1,183 — $ 9,031 $ — $ 9,031 $ —</t>
  </si>
  <si>
    <t>ACCOUNTS RECEIVABLE, NET (Tables)</t>
  </si>
  <si>
    <t>Schedule of accounts receivable, net</t>
  </si>
  <si>
    <t>Accounts receivable, net, consisted of the following (in thousands): December 31, 2018 2017 Accounts receivable $ 188,522 $ 165,229 Allowance for doubtful accounts (669 ) (73 ) Accounts receivable, net $ 187,853 $ 165,156</t>
  </si>
  <si>
    <t>Schedule of allowance for doubtful accounts</t>
  </si>
  <si>
    <t>The Company's allowance for doubtful accounts activity was as follows (in thousands): Year ended December 31, Balance at Charges Charges (credits) to other accounts (deferred revenue) Write-offs Balance at 2018 $ 73 $ 351 $ 620 $ (375 ) $ 669 2017 $ 10 $ 154 $ (56 ) $ (35 ) $ 73 2016 $ 10 $ 10 $ — $ (10 ) $ 10</t>
  </si>
  <si>
    <t>INVENTORY (Tables)</t>
  </si>
  <si>
    <t>Schedule of inventory</t>
  </si>
  <si>
    <t>Inventory consisted of the following (in thousands): December 31, 2018 2017 On-hand final assemblies and finished goods inventories $ 19,879 $ 18,374 Deferred cost of goods sold 3,798 4,569 23,677 22,943 Less noncurrent portion (included in Other assets) (1,075 ) (1,640 ) Current portion $ 22,602 $ 21,303</t>
  </si>
  <si>
    <t>PROPERTY AND EQUIPMENT (Tables)</t>
  </si>
  <si>
    <t>Schedule of property and equipment</t>
  </si>
  <si>
    <t>Property and equipment consisted of the following (in thousands): December 31, Useful Life 2018 2017 Equipment 2-5 years $ 76,423 $ 67,415 Software 2-5 years 24,707 21,977 Furniture and fixtures 3-5 years 1,490 1,892 Leasehold improvements Shorter of the life of the lease or estimated useful life (1-5 years) 21,220 18,428 123,840 109,712 Less accumulated depreciation and amortization (96,798 ) (84,932 ) Property and equipment, net $ 27,042 $ 24,780 Property and equipment under capital leases included in the amounts above were as follows (in thousands): December 31, 2018 2017 Cost $ 2,979 $ 664 Less accumulated depreciation (875 ) (180 ) Property and equipment under capital leases, net $ 2,104 $ 484 The net book values of the Company's property and equipment by geographic area were as follows (in thousands): December 31, 2018 2017 United States $ 17,862 $ 17,576 Canada 4,076 1,740 Asia/Pacific 3,841 3,853 Europe 1,100 1,400 Other 163 211 $ 27,042 $ 24,780</t>
  </si>
  <si>
    <t>INTANGIBLE ASSETS AND GOODWILL (Tables)</t>
  </si>
  <si>
    <t>Schedule of intangible assets</t>
  </si>
  <si>
    <t>The Company's intangible assets at December 31, 2018 and 2017 consisted of the following (in thousands): December 31, 2018 Weighted average amortization period (years) Cost Accumulated amortization Net carrying value In-process research and development * $ 5,600 $ — $ 5,600 Developed technology 6.91 182,880 63,187 119,693 Customer relationships 9.44 146,940 22,218 124,722 Trade names 5.20 2,000 624 1,376 Internal use software 3.00 730 730 — 7.88 $ 338,150 $ 86,759 $ 251,391 December 31, 2017 Weighted average amortization period (years) Cost Accumulated amortization Net carrying value In-process research and development * $ 5,600 $ — $ 5,600 Developed technology 6.90 153,380 24,211 129,169 Customer relationships 9.32 120,840 12,015 108,825 Trade names 3.00 900 80 820 Internal use software 3.00 730 730 — 7.77 $ 281,450 $ 37,036 $ 244,414 * An in-process research and development intangible asset has an indefinite life until the product is generally available, at which time such asset is typically reclassified to developed technology.</t>
  </si>
  <si>
    <t>Schedule of amortization expense related to intangible assets</t>
  </si>
  <si>
    <t xml:space="preserve">Amortization expense for intangible assets for the years ended December 31, 2018 , 2017 and 2016 was as follows (in thousands): Year ended December 31, Statement of operations classification 2018 2017 2016 Developed technology $ 38,976 $ 18,358 $ 6,038 Cost of revenue - product Customer relationships 10,203 4,145 1,462 Sales and marketing Trade names 544 80 — Sales and marketing $ 49,723 $ 22,583 $ 7,500 </t>
  </si>
  <si>
    <t>Schedule of estimated future amortization expense for intangible assets</t>
  </si>
  <si>
    <t>Estimated future amortization expense for the Company's intangible assets at December 31, 2018 was as follows (in thousands): Years ending December 31, 2019 $ 47,411 2020 46,552 2021 40,571 2022 34,156 2023 26,756 Thereafter 55,945 $ 251,391</t>
  </si>
  <si>
    <t>Schedule of goodwill</t>
  </si>
  <si>
    <t>The changes in the carrying value of the Company's goodwill in the years ended December 31, 2018 and 2017 were as follows (in thousands): Year ended December 31, 2018 2017 Balance at January 1 Goodwill $ 338,822 $ 52,499 Accumulated impairment losses (3,106 ) (3,106 ) 335,716 49,393 Acquisition of Edgewater 48,053 — Acquisition of GENBAND — 285,825 Acquisition of Taqua and subsequent purchase accounting adjustments — 498 Write-off of goodwill attributable to dissolved subsidiary (114 ) — Balance at December 31 $ 383,655 $ 335,716</t>
  </si>
  <si>
    <t>ACCRUED EXPENSES (Tables)</t>
  </si>
  <si>
    <t>Schedule of accrued expenses</t>
  </si>
  <si>
    <t>Accrued expenses consisted of the following (in thousands): December 31, 2018 2017 Employee compensation and related costs $ 42,852 $ 37,782 Professional fees 7,994 13,743 Deferred purchase consideration - Edgewater 15,000 — Other 18,417 24,855 $ 84,263 $ 76,380</t>
  </si>
  <si>
    <t>RESTRUCTURING ACCRUALS (Tables)</t>
  </si>
  <si>
    <t>Summary of restructuring accrual activity</t>
  </si>
  <si>
    <t>Summaries of the Taqua Restructuring Initiative accrual activity for the years ended December 31, 2018 and 2017 are as follows (in thousands): Year ended December 31, 2018 Balance at Initiatives Adjustments for changes in estimate Cash Balance at Facilities $ 365 $ — $ — $ (332 ) $ 33 Year ended December 31, 2017 Balance at Initiatives Adjustments for changes in estimate Cash Balance at Severance $ 384 $ 245 $ (49 ) $ (580 ) $ — Facilities 218 508 — (361 ) 365 $ 602 $ 753 $ (49 ) $ (941 ) $ 365 Summaries of the Merger Restructuring Initiative accrual activity for the years ended December 31, 2018 and 2017 are as follows (in thousands): Year ended December 31, 2018 Balance at Initiatives Adjustments for changes in estimate Cash Balance at Severance $ 7,595 $ 14,735 $ (5 ) $ (20,415 ) $ 1,910 Facilities — 1,399 — (628 ) 771 $ 7,595 $ 16,134 $ (5 ) $ (21,043 ) $ 2,681 Year ended December 31, 2017 Balance at Initiatives Adjustments for changes in estimate Cash Balance at Severance $ — $ 8,508 $ — $ (913 ) $ 7,595 Summaries of the 2016 Restructuring Initiative accrual activity for the years ended December 31, 2018 and 2017 are as follows (in thousands): Year ended December 31, 2018 Balance at Initiatives Adjustments for changes in estimate Cash Balance at Facilities $ 95 $ — $ — $ (37 ) $ 58 Year ended December 31, 2017 Balance at Initiatives Adjustments for changes in estimate Cash Balance at Severance $ 497 $ 405 $ (26 ) $ (876 ) $ — Facilities — 126 — (31 ) 95 $ 497 $ 531 $ (26 ) $ (907 ) $ 95 Summaries of the GENBAND Restructuring Initiative accrual activity for the years ended December 31, 2018 and 2017 are as follows (in thousands): Year ended December 31, 2018 Balance at Liability assumed in connection with Merger Initiatives Adjustments for changes in estimate Cash Balance at Severance $ 1,916 $ — $ — $ 487 $ (2,403 ) $ — Facilities 205 — — 399 (487 ) 117 $ 2,121 $ — $ — $ 886 $ (2,890 ) $ 117 Year ended December 31, 2017 Balance at Liability assumed in connection with Merger Initiatives Adjustments for changes in estimate Cash Balance at Severance $ — $ 3,663 $ — $ (158 ) $ (1,589 ) $ 1,916 Facilities — 431 — (123 ) (103 ) 205 $ — $ 4,094 $ — $ (281 ) $ (1,692 ) $ 2,121</t>
  </si>
  <si>
    <t>LONG-TERM LIABILITIES (Tables)</t>
  </si>
  <si>
    <t>Schedule of long-term liabilities</t>
  </si>
  <si>
    <t>Long-term liabilities consisted of the following (in thousands): December 31, 2018 2017 Capital lease obligations $ 2,363 $ 837 Deferred rent 3,039 1,359 Restructuring 979 10,176 Pension obligations 7,006 7,524 Taxes payable 1,818 2,079 Deferred purchase consideration 30,000 — Other 2,425 2,544 47,630 24,519 Current portion (16,833 ) (11,330 ) Long-term liabilities, net of current portion $ 30,797 $ 13,189</t>
  </si>
  <si>
    <t>REVENUE RECOGNITION (Tables)</t>
  </si>
  <si>
    <t>Disaggregation of Revenue</t>
  </si>
  <si>
    <t>The Company's total revenue for the years ended December 31, 2018, 2017 and 2016 was disaggregated geographically as follows: Year ended December 31, 2018 Product revenue Service revenue (maintenance) Service revenue (professional services) Total revenue United States $ 169,510 $ 132,282 $ 35,832 $ 337,624 Europe, Middle East and Africa 37,833 46,856 11,794 96,483 Japan 23,108 11,234 5,069 39,411 Other Asia Pacific 30,575 12,321 4,358 47,254 Other 17,988 31,273 7,872 57,133 $ 279,014 $ 233,966 $ 64,925 $ 577,905 Year ended December 31, 2017 Product revenue Service revenue (maintenance) Service revenue (professional services) Total revenue United States $ 121,121 $ 75,040 $ 22,896 $ 219,057 Europe, Middle East and Africa 23,352 17,471 3,742 44,565 Japan 10,252 10,282 3,855 24,389 Other Asia Pacific 14,693 5,901 1,952 22,546 Other 11,701 6,041 1,643 19,385 $ 181,119 $ 114,735 $ 34,088 $ 329,942 Year ended December 31, 2016 Product revenue Service revenue (maintenance) Service revenue (professional services) Total revenue United States $ 100,589 $ 60,760 $ 12,630 $ 173,979 Europe, Middle East and Africa 21,073 10,769 2,021 33,863 Japan 12,258 9,831 3,524 25,613 Other Asia Pacific 8,226 3,478 827 12,531 Other 4,235 2,157 213 6,605 $ 146,381 $ 86,995 $ 19,215 $ 252,591 The Company's product revenue from its direct sales program and from indirect sales through its channel partner program for the years ended December 31, 2018, 2017 and 2016 was as follows (in thousands): Year ended December 31, 2018 2017 2016 Indirect sales through channel program $ 69,232 $ 43,138 $ 38,204 Direct sales 209,782 137,981 108,177 $ 279,014 $ 181,119 $ 146,381 The Company's product revenue from sales to enterprise customers and from sales to service provider customers for the years ended December 31, 2018, 2017 and 2016 was as follows (in thousands): Year ended December 31, 2018 2017 2016 Sales to enterprise customers $ 57,534 $ 35,592 $ 28,508 Sales to service provider customers 221,480 145,527 117,873 $ 279,014 $ 181,119 $ 146,381</t>
  </si>
  <si>
    <t>Schedule of Customer Assets and Liabilities</t>
  </si>
  <si>
    <t>The changes in the Company's accounts receivable, unbilled receivables and deferred revenue balances for the year ended December 31, 2018 were as follows (in thousands): Accounts receivable Unbilled accounts receivable Deferred revenue (current) Deferred revenue (long-term) Balance at January 1, 2018 $ 149,122 $ 16,034 $ 100,571 $ 14,184 Increase (decrease), net 25,188 (2,491 ) 4,516 3,388 Balance at December 31, 2018 $ 174,310 $ 13,543 $ 105,087 $ 17,572</t>
  </si>
  <si>
    <t>Schedule of Timing of Performance Obligation</t>
  </si>
  <si>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si>
  <si>
    <t>STOCK-BASED COMPENSATION PLANS (Tables)</t>
  </si>
  <si>
    <t>Schedule of activity related to outstanding stock options</t>
  </si>
  <si>
    <t>The activity related to the Company's outstanding stock options during the year ended December 31, 2018 was as follows: Number of Shares Weighted Average Exercise Price Weighted Average Remaining Contractual Term (years) Aggregate Intrinsic Value (in thousands) Outstanding at January 1, 2018 435,187 $ 14.71 Granted — $ — Edgewater outstanding options converted to Ribbon options 312,452 $ 1.97 Exercised (15,935 ) $ 4.58 Forfeited (35,431 ) $ 1.81 Expired (114,212 ) $ 14.33 Outstanding at December 31, 2018 582,061 $ 9.01 4.82 $ 774 Vested or expected to vest at December 31, 2018 560,325 $ 9.27 4.67 $ 720 Exercisable at December 31, 2018 428,097 $ 11.47 3.60 $ 366</t>
  </si>
  <si>
    <t>Schedule of assumptions used to estimate the fair value of options at the date of grant using the Black-Scholes option pricing model</t>
  </si>
  <si>
    <t>The grant date fair values of options to purchase common stock granted in the years ended December 31, 2017 and 2016 were estimated using the Black-Scholes valuation model with the following assumptions: Year ended December 31, 2017 2016 Risk-free interest rate 1.22% - 1.95% 1.00% - 1.61% Expected dividends — — Weighted average volatility 51.1% 54.8% Expected life (years) 5.0 5.0-10.0</t>
  </si>
  <si>
    <t>Schedule of activity related to unvested restricted stock grants</t>
  </si>
  <si>
    <t>The activity related to the Company's RSAs for the year ended December 31, 2018 was as follows: Shares Weighted Average Grant Date Fair Value Unvested balance at January 1, 2018 1,696,582 $ 7.68 Granted 1,123,956 $ 6.90 Vested (1,035,952 ) $ 8.05 Forfeited (276,575 ) $ 7.36 Unvested balance at December 31, 2018 1,508,011 $ 6.90 The activity related to the Company's RSUs for the year ended December 31, 2018 was as follows: Shares Weighted Average Grant Date Fair Value Unvested balance at January 1, 2018 17,932 $ 6.90 Granted 908,300 $ 6.27 Vested (242,110 ) $ 5.57 Forfeited (47,822 ) $ 6.76 Unvested balance at December 31, 2018 636,300 $ 6.52</t>
  </si>
  <si>
    <t>Schedule of activity related to performance stock awards</t>
  </si>
  <si>
    <t>The activity related to the Company's PSUs for the year ended December 31, 2018 was as follows: Shares Weighted Average Grant Date Fair Value Unvested balance at January 1, 2018 60,834 $ 9.65 Granted 207,350 $ 5.78 Vested (57,768 ) $ 9.90 Forfeited — $ — Unvested balance at December 31, 2018 210,416 $ 5.77</t>
  </si>
  <si>
    <t>Schedule of stock-based compensation expenses which are included in condensed consolidated statement of operations</t>
  </si>
  <si>
    <t>The consolidated statements of operations included stock-based compensation for the years ended December 31, 2018 , 2017 and 2016 as follows (in thousands): Year ended December 31, 2018 2017 2016 Product cost of revenue $ 114 $ 514 $ 359 Service cost of revenue 345 1,448 1,314 Research and development 1,797 7,337 5,014 Sales and marketing 2,935 4,885 6,209 General and administrative 5,881 11,473 6,872 $ 11,072 $ 25,657 $ 19,768</t>
  </si>
  <si>
    <t>Schedule of common stock reserved for future issuance</t>
  </si>
  <si>
    <t>Common stock reserved for future issuance at December 31, 2018 consists of the following: Amended and Restated Stock Incentive Plan 3,501,214 ESPP 1,431,513 4,932,727</t>
  </si>
  <si>
    <t>NON-U.S. EMPLOYEE DEFINED BENEFIT PLANS (Tables)</t>
  </si>
  <si>
    <t>Changes in Projected Benefit Obligations, Fair Value of Plan Assets, and Funded Status of Plan</t>
  </si>
  <si>
    <t>A reconciliation of the changes in the benefit obligations and fair value of the assets of the defined benefit plans for the year ended December 31, 2018 and for the period from the Merger Date to December 31, 2017, the funded status of the plans and the amounts recognized in the consolidated balance sheets as of December 31, 2018 and 2017 were as follows (in thousands): Year ended December 31, 2018 October 27, 2017 to December 31, 2017 Changes in projected benefit obligations: Projected benefit obligation, beginning of period $ 11,484 $ 10,515 Service cost 449 68 Interest cost 150 25 Participant contributions 5 5 Benefits paid (23 ) (3 ) Net actuarial loss on obligation (414 ) 562 Curtailment (553 ) — Settlement (250 ) — Currency loss — 312 Projected benefit obligation, end of year $ 10,848 $ 11,484 Changes in plan assets: Fair value of plan assets, beginning of period $ 3,893 $ 3,776 Actual return on plan assets (53 ) (8 ) Employer contributions 292 22 Participant contributions 5 5 Administrative expenses (22 ) (4 ) Benefits paid (273 ) (3 ) Currency gain — 105 Fair value of plan assets, end of year $ 3,842 $ 3,893 Funded status at end of year $ (7,006 ) $ (7,591 ) Amounts recognized in accumulated other comprehensive loss consist of: Net actuarial loss $ 222 $ 578 Amounts recognized in the consolidated balance sheets consist of: Accrued expenses and other (current pension liability) $ (75 ) $ (67 ) Other long-term liabilities (non-current pension liability) (6,931 ) (7,524 ) Net amount recognized $ (7,006 ) $ (7,591 )</t>
  </si>
  <si>
    <t>Schedule of Accumulated Benefit Obligations</t>
  </si>
  <si>
    <t>Plans with underfunded or non-funded accumulated benefit obligations at December 31, 2018 and 2017 were as follows (in thousands): December 31, 2018 December 31, 2017 Aggregate projected benefit obligation $ 10,848 $ 11,484 Aggregate accumulated benefit obligation $ 7,152 $ 7,793 Aggregate fair value of plan assets $ 3,842 $ 3,893</t>
  </si>
  <si>
    <t>Schedule of Net Benefit Costs</t>
  </si>
  <si>
    <t>Net periodic benefit costs for the year ended December 31, 2018 and the period from the Merger Date to December 31, 2017 were as follows (in thousands): Year ended December 31, 2018 October 27, 2017 to December 31, 2017 Service cost $ 449 $ 68 Interest cost 150 25 Expected return on plan assets (45 ) (8 ) Plan asset expenses 22 4 Curtailment gain (510 ) — Settlement loss 3 — Net periodic benefit costs $ 69 $ 89</t>
  </si>
  <si>
    <t>Schedule of Expected Benefit Payments</t>
  </si>
  <si>
    <t>Expected benefit payments for the next ten years are as follows: Years ending December 31, 2019 $ 75 2020 45 2021 94 2022 47 2023 231 2024 to 2028 643 $ 1,135</t>
  </si>
  <si>
    <t>Schedule of Defined Benefit Plan Amounts Recognized in Other Comprehensive Income (Loss)</t>
  </si>
  <si>
    <t>The changes in plan assets and benefit obligations recognized in other comprehensive income (loss) before tax for the year ended December 31, 2018 and the period from the Merger Date to December 31, 2017 were as follows (in thousands): Year ended December 31, 2018 October 27, 2017 to December 31, 2017 Net (gain) loss $ (356 ) $ 578</t>
  </si>
  <si>
    <t>Schedule of Assumptions Used</t>
  </si>
  <si>
    <t>The principal weighted average assumptions used to determine net period benefit cost for the year ended December 31, 2018 and the period from the Merger Date to December 31, 2017 were as follows: Year ended December 31, 2018 October 27, 2017 to December 31, 2017 Discount rate 1.50 % 1.49 % Expected long-term return on plan assets 1.34 % 1.23 % Rate of compensation increase 3.38 % 3.38 % The principal weighted average assumptions used to determine the benefit obligation at December 31, 2018 and 2017 were as follows: December 31, 2018 December 31, 2017 Discount rate 1.30 % 1.31 % Rate of compensation increase 2.83 % 3.38 %</t>
  </si>
  <si>
    <t>INCOME TAXES (Tables)</t>
  </si>
  <si>
    <t>Schedule of Income (Loss) Before Taxes</t>
  </si>
  <si>
    <t>The components of loss from continuing operations before income taxes consisted of the following (in thousands): Year ended December 31, 2018 2017 2016 Income (loss) before income taxes: United States $ (52,569 ) $ (55,932 ) $ (11,973 ) Foreign (20,841 ) 2,240 557 $ (73,410 ) $ (53,692 ) $ (11,416 )</t>
  </si>
  <si>
    <t>Schedule of Income Tax Expense (Benefit)</t>
  </si>
  <si>
    <t>The provision (benefit) for income taxes from continuing operations consisted of the following (in thousands): Year ended December 31, 2018 2017 2016 Provision (benefit) for income taxes: Current: Federal $ 561 $ (200 ) $ 12 State 128 115 24 Foreign 2,198 1,960 1,378 Total current 2,887 1,875 1,414 Deferred: Federal (8,481 ) 49,570 (301 ) State (1,414 ) (4,833 ) (1,007 ) Foreign (1,477 ) (816 ) 338 Change in valuation allowance 11,885 (64,236 ) 2,072 Total deferred 513 (20,315 ) 1,102 Total $ 3,400 $ (18,440 ) $ 2,516</t>
  </si>
  <si>
    <t>Schedule of Effective Income Tax Rate Reconciliation</t>
  </si>
  <si>
    <t>A reconciliation of the Company's effective tax rate for continuing operations to the statutory federal rate is as follows: Year ended December 31, 2018 2017 2016 U.S. statutory income tax rate 21.0 % 35.0 % 35.0 % State income taxes, net of federal benefit (0.1 ) 1.2 — Foreign income taxes (5.7 ) (0.5 ) (7.9 ) Foreign tax audit — — (5.2 ) Acquisition costs (0.3 ) (6.0 ) — Foreign deemed dividends (3.4 ) (3.8 ) (5.0 ) Stock-based compensation (0.3 ) 26.8 (38.9 ) Tax credits 0.6 (33.3 ) 11.6 Uncertain tax positions 1.3 (1.2 ) — NOL and credit limitations — (18.9 ) — Valuation allowance (16.1 ) 29.0 (1.9 ) Goodwill amortization 0.3 (1.7 ) (6.7 ) Meals and entertainment (0.4 ) (0.5 ) (1.4 ) Tax reform — 8.8 — Other, net (1.5 ) (0.6 ) (1.6 ) Effective income tax rate (4.6 )% 34.3 % (22.0 )%</t>
  </si>
  <si>
    <t>Summary of Deferred Tax Assets and Liabilities</t>
  </si>
  <si>
    <t>The following is a summary of the significant components of deferred income tax assets and liabilities (in thousands): December 31, 2018 2017 Assets: Net operating loss carryforwards $ 76,278 $ 58,624 Research and development tax credits 28,664 24,499 Deferred revenue 5,755 5,886 Accrued expenses 9,601 10,786 Inventory 4,906 5,980 Stock-based compensation 1,536 727 Fixed assets 7,716 7,452 Other temporary differences 1,943 1,556 136,399 115,510 Valuation allowance (101,484 ) (89,600 ) Total deferred tax assets 34,915 25,910 Liabilities: Purchased intangible assets (26,014 ) (17,092 ) Unremitted foreign income (4,487 ) (3,171 ) Total deferred tax liabilities (30,501 ) (20,263 ) Total net deferred tax assets $ 4,414 $ 5,647 The deferred tax assets and liabilities based on tax jurisdictions are presented in the Company's consolidated balance sheets as follows: Deferred income taxes - noncurrent assets $ 9,152 $ 8,434 Deferred income taxes - noncurrent liabilities (4,738 ) (2,787 ) $ 4,414 $ 5,647</t>
  </si>
  <si>
    <t>Schedule of Unrecognized Tax Benefits</t>
  </si>
  <si>
    <t>A reconciliation of the Company's unrecognized tax benefits is as follows (in thousands): 2018 2017 2016 Unrecognized tax benefits at January 1 $ 4,528 $ 8,969 $ 8,888 Increases related to current year tax positions 74 139 36 Increases related to prior period tax positions 122 430 723 Increases related to business acquisitions — 2,012 — Decreases related to prior period tax positions (1,263 ) (7,022 ) (81 ) Settlements — — (597 ) Unrecognized tax benefits at December 31 $ 3,461 $ 4,528 $ 8,969</t>
  </si>
  <si>
    <t>MAJOR CUSTOMERS (Tables)</t>
  </si>
  <si>
    <t>Schedule of customers contributing 10% or more of the revenue</t>
  </si>
  <si>
    <t>The following customers contributed 10% or more of the Company's revenue in at least one of the years ended December 31, 2018, 2017 and 2016 : Year ended December 31, 2018 2017 2016 Verizon Communications Inc. 17% 17% * AT&amp;T Inc. * * 12%</t>
  </si>
  <si>
    <t>COMMITMENTS AND CONTINGENCIES (Tables)</t>
  </si>
  <si>
    <t>Schedule of Future Minimum Rental Payments for Operating Leases</t>
  </si>
  <si>
    <t>Future minimum payments under operating lease arrangements as of December 31, 2018 were as follows (in thousands): Years ending December 31, 2019 $ 10,705 2020 8,384 2021 7,455 2022 5,691 2023 5,430 Thereafter 19,818 $ 57,483</t>
  </si>
  <si>
    <t>QUARTERLY RESULTS (UNAUDITED) (Tables)</t>
  </si>
  <si>
    <t>Schedule of quarterly financial information</t>
  </si>
  <si>
    <t>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Fiscal 2018 Revenue $ 121,180 $ 137,361 $ 152,468 $ 166,896 Cost of revenue 65,907 62,250 70,234 71,182 Gross profit $ 55,273 $ 75,111 $ 82,234 $ 95,714 (Loss) income from operations $ (42,383 ) $ (16,636 ) $ (7,566 ) $ 1,177 Net loss $ (44,904 ) $ (19,922 ) $ (10,158 ) $ (1,826 ) Loss per share (3): Basic $ (0.44 ) $ (0.20 ) $ (0.10 ) $ (0.02 ) Diluted $ (0.44 ) $ (0.20 ) $ (0.10 ) $ (0.02 ) Shares used in computing loss per share: Basic 101,917 102,160 104,918 106,607 Diluted 101,917 102,160 104,918 106,607 First Second Third Fourth (In thousands, except per share data) Fiscal 2017 Revenue $ 53,368 $ 55,733 $ 74,629 $ 146,212 Cost of revenue 19,620 19,331 20,082 69,413 Gross profit $ 33,748 $ 36,402 $ 54,547 $ 76,799 Loss (income) from operations $ (10,782 ) $ (12,703 ) $ 3,919 $ (35,663 ) Net (loss) income $ (10,646 ) $ (12,345 ) $ 3,453 $ (15,714 ) (Loss) earnings per share (3): Basic $ (0.22 ) $ (0.25 ) $ 0.07 $ (0.18 ) Diluted $ (0.22 ) $ (0.25 ) $ 0.07 $ (0.18 ) Shares used in computing (loss) diluted earnings per share: Basic 49,114 49,543 49,753 86,567 Diluted 49,114 49,543 50,131 86,567 __________________________________ (1) Includes the results of Edgewater for the period subsequent to August 3, 2018. (2) Includes the results of GENBAND for the period subsequent to October 27, 2017. (3) Income (loss) per share is calculated independently for each of the quarters presented; accordingly, the sum of the quarterly earnings (loss) per share amounts may not equal the total calculated for the year.</t>
  </si>
  <si>
    <t>NATURE OF THE BUSINESS (Narrative) (Details) customer in Thousands</t>
  </si>
  <si>
    <t>Dec. 31, 2018customer</t>
  </si>
  <si>
    <t>Number of customers</t>
  </si>
  <si>
    <t>BASIS OF PRESENTATION AND SUMMARY OF SIGNIFICANT ACCOUNTING POLICIES - Narrative (Details)</t>
  </si>
  <si>
    <t>Dec. 31, 2018USD ($)segment</t>
  </si>
  <si>
    <t>Dec. 31, 2017USD ($)</t>
  </si>
  <si>
    <t>Dec. 31, 2016USD ($)</t>
  </si>
  <si>
    <t>Property, Plant and Equipment [Line Items]</t>
  </si>
  <si>
    <t>Maximum measurement period from the acquisition date within which company records adjustments to the assets acquired and liabilities assumed</t>
  </si>
  <si>
    <t>1 year</t>
  </si>
  <si>
    <t>Goodwill impairment</t>
  </si>
  <si>
    <t>Advertising expense</t>
  </si>
  <si>
    <t>Number of reportable operating segments | segment</t>
  </si>
  <si>
    <t>Leasehold improvements</t>
  </si>
  <si>
    <t>Property and equipment, useful life</t>
  </si>
  <si>
    <t>5 years</t>
  </si>
  <si>
    <t>Software</t>
  </si>
  <si>
    <t>3 years</t>
  </si>
  <si>
    <t>Minimum</t>
  </si>
  <si>
    <t>2 years</t>
  </si>
  <si>
    <t>Minimum | Leasehold improvements</t>
  </si>
  <si>
    <t>Minimum | Software</t>
  </si>
  <si>
    <t>Maximum</t>
  </si>
  <si>
    <t>Maximum | Leasehold improvements</t>
  </si>
  <si>
    <t>Maximum | Software</t>
  </si>
  <si>
    <t>BASIS OF PRESENTATION AND SUMMARY OF SIGNIFICANT ACCOUNTING POLICIES - Foreign Currency Translation (Details) - USD ($) $ in Millions</t>
  </si>
  <si>
    <t>Schedule of Foreign Currency Balance [Line Items]</t>
  </si>
  <si>
    <t>Transaction gains (losses)</t>
  </si>
  <si>
    <t>BASIS OF PRESENTATION AND SUMMARY OF SIGNIFICANT ACCOUNTING POLICIES - Accounting for Income Taxes (Details) - USD ($) $ in Thousands</t>
  </si>
  <si>
    <t>Tax liability related to undistributed foreign earnings</t>
  </si>
  <si>
    <t>BUSINESS ACQUISITONS - EDGEWATER NETWORKS, INC (Details) - USD ($) $ in Thousands, shares in Millions</t>
  </si>
  <si>
    <t>Jun. 24, 2018</t>
  </si>
  <si>
    <t>Feb. 15, 2019</t>
  </si>
  <si>
    <t>Cash, net of cash acquired</t>
  </si>
  <si>
    <t>Deferred purchase consideration</t>
  </si>
  <si>
    <t>Decrease of current assets</t>
  </si>
  <si>
    <t>Increase to current liabilities</t>
  </si>
  <si>
    <t>Net increase to goodwill</t>
  </si>
  <si>
    <t>Shares issued to selling shareholders</t>
  </si>
  <si>
    <t>Deferred cash payments, within 6 months from closing date</t>
  </si>
  <si>
    <t>Deferred cash payments, within 9 to 18 months from closing date</t>
  </si>
  <si>
    <t>Weighted average life of identifiable intangible assets (in years)</t>
  </si>
  <si>
    <t>8 years 5 months</t>
  </si>
  <si>
    <t>Revenue attributable since acquisition</t>
  </si>
  <si>
    <t>Net loss attributable to acquisition</t>
  </si>
  <si>
    <t>Subsequent Event | Scenario, Adjustment | Edgewater</t>
  </si>
  <si>
    <t>BUSINESS ACQUISITONS - SCHEDULE OF EDGEWATER PURCHASE PRICE ALLOCATION (Details) - USD ($) $ in Thousands</t>
  </si>
  <si>
    <t>Oct. 27, 2017</t>
  </si>
  <si>
    <t>Net cash consideration</t>
  </si>
  <si>
    <t>Fair value of Ribbon stock issued</t>
  </si>
  <si>
    <t>Cash paid to Edgewater Selling Stakeholders</t>
  </si>
  <si>
    <t>Less cash acquired</t>
  </si>
  <si>
    <t>Unpaid cash consideration</t>
  </si>
  <si>
    <t>Fair value of equity awards assumed (see Note 16)</t>
  </si>
  <si>
    <t>Fair value of total consideration</t>
  </si>
  <si>
    <t>Current assets</t>
  </si>
  <si>
    <t>Property and equipment</t>
  </si>
  <si>
    <t>Other noncurrent assets</t>
  </si>
  <si>
    <t>Other current liabilities</t>
  </si>
  <si>
    <t>Assets acquired and liabilities assumed</t>
  </si>
  <si>
    <t>Developed technology | Edgewater</t>
  </si>
  <si>
    <t>Finite-lived intangibles</t>
  </si>
  <si>
    <t>Customer relationships | Edgewater</t>
  </si>
  <si>
    <t>Trade names | Edgewater</t>
  </si>
  <si>
    <t>BUSINESS ACQUISITONS - GENBAND MERGER (Details) - USD ($)</t>
  </si>
  <si>
    <t>Debt average interest rate</t>
  </si>
  <si>
    <t>5.96%</t>
  </si>
  <si>
    <t>4.51%</t>
  </si>
  <si>
    <t>Former Sonus Networks Inc. shareholders</t>
  </si>
  <si>
    <t>Percentage of ownership after transaction</t>
  </si>
  <si>
    <t>50.00%</t>
  </si>
  <si>
    <t>Former GENBAND Holdings Company and two related holding companies shareholders</t>
  </si>
  <si>
    <t>Sale of stock, percentage of ownership after transaction</t>
  </si>
  <si>
    <t>Repayments of long-term debt</t>
  </si>
  <si>
    <t>Payment of GENBAND management fee</t>
  </si>
  <si>
    <t>Promissory note issued to GENBAND equity holders</t>
  </si>
  <si>
    <t>4.67%</t>
  </si>
  <si>
    <t>8 years 3 months 18 days</t>
  </si>
  <si>
    <t>GENBAND | Line of Credit</t>
  </si>
  <si>
    <t>Debt assumed as part of GENBAND merger</t>
  </si>
  <si>
    <t>GENBAND | Letter of Credit</t>
  </si>
  <si>
    <t>BUSINESS ACQUISITONS - SCHEDULE OF GENBAND PURCHASE PRICE ALLOCATION (Details) - USD ($)</t>
  </si>
  <si>
    <t>Cash consideration:</t>
  </si>
  <si>
    <t>Fair value of Sonus stock issued</t>
  </si>
  <si>
    <t>Intangible assets:</t>
  </si>
  <si>
    <t>Repayment of GENBAND long-term debt and accrued interest, related party</t>
  </si>
  <si>
    <t>Payment of GENBAND management fees due to majority shareholder</t>
  </si>
  <si>
    <t>Fair value of assets acquired and liabilities assumed:</t>
  </si>
  <si>
    <t>Current assets, net of cash acquired</t>
  </si>
  <si>
    <t>GENBAND | In-process research and development</t>
  </si>
  <si>
    <t>GENBAND | Developed technology</t>
  </si>
  <si>
    <t>GENBAND | Customer relationships</t>
  </si>
  <si>
    <t>GENBAND | Trade names</t>
  </si>
  <si>
    <t>BUSINESS ACQUISITONS - GENBAND PRO FORMA RESULTS (Details) - USD ($) $ / shares in Units, $ in Thousands</t>
  </si>
  <si>
    <t>Revenue</t>
  </si>
  <si>
    <t>Loss per share</t>
  </si>
  <si>
    <t>BUSINESS ACQUISITONS - TAQUA, LLC ACQUISITION (Details) - USD ($) $ in Thousands</t>
  </si>
  <si>
    <t>Sep. 26, 2016</t>
  </si>
  <si>
    <t>Apr. 30, 2018</t>
  </si>
  <si>
    <t>Mar. 31, 2017</t>
  </si>
  <si>
    <t>Net reduction in goodwill</t>
  </si>
  <si>
    <t>Primary adjustments, increase to current liabilities</t>
  </si>
  <si>
    <t>Primary adjustments, increase to noncurrent liabilities</t>
  </si>
  <si>
    <t>Reversal of contingent liability</t>
  </si>
  <si>
    <t>Business combination, pro forma revenue</t>
  </si>
  <si>
    <t>Earnings (loss) attributable to acquisition</t>
  </si>
  <si>
    <t>Taqua, LLC | Developed technology</t>
  </si>
  <si>
    <t>Increase (decrease) in intangible assets</t>
  </si>
  <si>
    <t>Taqua, LLC | Customer relationships</t>
  </si>
  <si>
    <t>Taqua, LLC | Maximum</t>
  </si>
  <si>
    <t>Taqua Settlement Agreement</t>
  </si>
  <si>
    <t>Release of funds held in escrow</t>
  </si>
  <si>
    <t>Payment in lieu of future payments under agreement</t>
  </si>
  <si>
    <t>Total amount paid under settlement</t>
  </si>
  <si>
    <t>BUSINESS ACQUISITONS - SCHEDULE OF TAQUA, LLC PURCHASE PRICE ALLOCATION (Details) - USD ($) $ in Thousands</t>
  </si>
  <si>
    <t>Fair value of consideration transferred:</t>
  </si>
  <si>
    <t>Current liabilities</t>
  </si>
  <si>
    <t>Long-term liabilities</t>
  </si>
  <si>
    <t>Intangible assets</t>
  </si>
  <si>
    <t>BUSINESS ACQUISITONS - SCHEDULE OF ACQUISITION- AND INTEGRATION-RELATED COSTS (Details) - USD ($) $ in Thousands</t>
  </si>
  <si>
    <t>Professional and services fees (acquisition-related)</t>
  </si>
  <si>
    <t>Management bonuses (acquisition-related)</t>
  </si>
  <si>
    <t>Integration-related expenses</t>
  </si>
  <si>
    <t>EARNINGS (LOSS) PER SHARE - (Details) - shares shares in Thousands</t>
  </si>
  <si>
    <t>3 Months Ended</t>
  </si>
  <si>
    <t>Sep. 30, 2018</t>
  </si>
  <si>
    <t>Jun. 30, 2018</t>
  </si>
  <si>
    <t>Mar. 31, 2018</t>
  </si>
  <si>
    <t>Sep. 30, 2017</t>
  </si>
  <si>
    <t>Jun. 30, 2017</t>
  </si>
  <si>
    <t>Reconciliation of weighted average shares outstanding from basic to diluted</t>
  </si>
  <si>
    <t>Weighted average shares outstanding - basic</t>
  </si>
  <si>
    <t>Potential dilutive common shares</t>
  </si>
  <si>
    <t>Weighted average shares outstanding - diluted</t>
  </si>
  <si>
    <t>Common stock and unvested shares of restricted stock not included because their effect would have been antidilutive (in shares)</t>
  </si>
  <si>
    <t>CASH EQUIVALENTS AND INVESTMENTS - Narrative (Details) - USD ($) $ in Millions</t>
  </si>
  <si>
    <t>Proceeds from sale of available-for-sale securities</t>
  </si>
  <si>
    <t>CASH EQUIVALENTS AND INVESTMENTS - Schedule of Activity for Cash Equivalents and Investments (Details) - USD ($) $ in Thousands</t>
  </si>
  <si>
    <t>Amortized cost, gross unrealized gains and losses and fair value of marketable debt and equity securities and investments</t>
  </si>
  <si>
    <t>Cash equivalents, amortized cost</t>
  </si>
  <si>
    <t>Cash equivalents, fair value</t>
  </si>
  <si>
    <t>Short-term investments, Amortized cost</t>
  </si>
  <si>
    <t>Short-term investments, Unrealized gains</t>
  </si>
  <si>
    <t>Short-term investments, Unrealized losses</t>
  </si>
  <si>
    <t>Short-term investments, Fair value</t>
  </si>
  <si>
    <t>Investments, amortized cost</t>
  </si>
  <si>
    <t>Investments, unrealized gains</t>
  </si>
  <si>
    <t>Investments, unrealized losses</t>
  </si>
  <si>
    <t>Investments, fair value</t>
  </si>
  <si>
    <t>Period considered to classify available-for-sale securities as investments (in years)</t>
  </si>
  <si>
    <t>U.S. government agency notes</t>
  </si>
  <si>
    <t>Corporate debt securities</t>
  </si>
  <si>
    <t>Certificates of deposit</t>
  </si>
  <si>
    <t>CASH EQUIVALENTS AND INVESTMENTS - Schedule of Cash Equivalents and Investments by Measurement (Details) - USD ($) $ in Thousands</t>
  </si>
  <si>
    <t>Cash and cash equivalents, Marketable securities and Investments</t>
  </si>
  <si>
    <t>Marketable securities, fair value</t>
  </si>
  <si>
    <t>Quoted prices in active markets (Level 1)</t>
  </si>
  <si>
    <t>Significant other observable inputs (Level 2)</t>
  </si>
  <si>
    <t>Significant unobservable inputs (Level 3)</t>
  </si>
  <si>
    <t>U.S. government agency notes | Quoted prices in active markets (Level 1)</t>
  </si>
  <si>
    <t>U.S. government agency notes | Significant other observable inputs (Level 2)</t>
  </si>
  <si>
    <t>U.S. government agency not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Certificates of deposit | Quoted prices in active markets (Level 1)</t>
  </si>
  <si>
    <t>Certificates of deposit | Significant other observable inputs (Level 2)</t>
  </si>
  <si>
    <t>Certificates of deposit | Significant unobservable inputs (Level 3)</t>
  </si>
  <si>
    <t>ACCOUNTS RECEIVABLE, NET - Schedule of Accounts Receivabale, Net (Details) - USD ($) $ in Thousands</t>
  </si>
  <si>
    <t>Dec. 31, 2015</t>
  </si>
  <si>
    <t>Allowance for doubtful accounts</t>
  </si>
  <si>
    <t>ACCOUNTS RECEIVABLE, NET - Schedule of Allowance for Doubtful Accounts (Details) - USD ($) $ in Thousands</t>
  </si>
  <si>
    <t>Allowance for Doubtful Accounts Receivable [Roll Forward]</t>
  </si>
  <si>
    <t>Balance at beginning of year</t>
  </si>
  <si>
    <t>Charges to expense</t>
  </si>
  <si>
    <t>Charges (credits) to other accounts (deferred revenue)</t>
  </si>
  <si>
    <t>Write-offs</t>
  </si>
  <si>
    <t>Balance at end of year</t>
  </si>
  <si>
    <t>INVENTORY - (Details) - USD ($) $ in Thousands</t>
  </si>
  <si>
    <t>On-hand final assemblies and finished goods inventories</t>
  </si>
  <si>
    <t>Deferred cost of goods sold</t>
  </si>
  <si>
    <t>Gross inventory</t>
  </si>
  <si>
    <t>Less noncurrent portion (included in Other assets)</t>
  </si>
  <si>
    <t>Current portion</t>
  </si>
  <si>
    <t>PROPERTY AND EQUIPMENT - Schedule of Property and Equipment (Details) - USD ($) $ in Thousands</t>
  </si>
  <si>
    <t>Property and equipment, gross</t>
  </si>
  <si>
    <t>Less accumulated depreciation and amortization</t>
  </si>
  <si>
    <t>Equipment</t>
  </si>
  <si>
    <t>Equipment | Minimum</t>
  </si>
  <si>
    <t>Equipment | Maximum</t>
  </si>
  <si>
    <t>Software | Minimum</t>
  </si>
  <si>
    <t>Software | Maximum</t>
  </si>
  <si>
    <t>Furniture and fixtures</t>
  </si>
  <si>
    <t>Furniture and fixtures | Minimum</t>
  </si>
  <si>
    <t>Furniture and fixtures | Maximum</t>
  </si>
  <si>
    <t>Leasehold improvements | Minimum</t>
  </si>
  <si>
    <t>Leasehold improvements | Maximum</t>
  </si>
  <si>
    <t>PROPERTY AND EQUIPMENT - Narrative (Details) - USD ($) $ in Thousands</t>
  </si>
  <si>
    <t>PROPERTY AND EQUIPMENT - Property and Equipment Under Capital Leases (Details) - USD ($) $ in Thousands</t>
  </si>
  <si>
    <t>Cost</t>
  </si>
  <si>
    <t>Less accumulated depreciation</t>
  </si>
  <si>
    <t>Property and equipment under capital leases, net</t>
  </si>
  <si>
    <t>PROPERTY AND EQUIPMENT - Property and Equipment by Geographic Area (Details) - USD ($) $ in Thousands</t>
  </si>
  <si>
    <t>United States</t>
  </si>
  <si>
    <t>Canada</t>
  </si>
  <si>
    <t>Asia/Pacific</t>
  </si>
  <si>
    <t>Europe</t>
  </si>
  <si>
    <t>INTANGIBLE ASSETS AND GOODWILL (Details) - USD ($) $ in Thousands</t>
  </si>
  <si>
    <t>Intangible Assets And Goodwill</t>
  </si>
  <si>
    <t>Weighted average amortization period (years)</t>
  </si>
  <si>
    <t>7 years 10 months 18 days</t>
  </si>
  <si>
    <t>7 years 9 months 7 days</t>
  </si>
  <si>
    <t>Accumulated amortization</t>
  </si>
  <si>
    <t>Net carrying value</t>
  </si>
  <si>
    <t>Amortization expense</t>
  </si>
  <si>
    <t>Estimated future amortization expense for intangible assets</t>
  </si>
  <si>
    <t>Thereafter</t>
  </si>
  <si>
    <t>Goodwill [Roll Forward]</t>
  </si>
  <si>
    <t>Accumulated impairment losses</t>
  </si>
  <si>
    <t>Goodwill at the beginning of the period</t>
  </si>
  <si>
    <t>Goodwill at the end of the period</t>
  </si>
  <si>
    <t>Amortization and Impairment of Intangible Assets</t>
  </si>
  <si>
    <t>In-process research and development</t>
  </si>
  <si>
    <t>Developed technology</t>
  </si>
  <si>
    <t>6 years 10 months 27 days</t>
  </si>
  <si>
    <t>6 years 10 months 25 days</t>
  </si>
  <si>
    <t>Customer relationships</t>
  </si>
  <si>
    <t>9 years 5 months 10 days</t>
  </si>
  <si>
    <t>9 years 3 months 26 days</t>
  </si>
  <si>
    <t>Trade names</t>
  </si>
  <si>
    <t>5 years 2 months 12 days</t>
  </si>
  <si>
    <t>Internal use software</t>
  </si>
  <si>
    <t>Acquisition</t>
  </si>
  <si>
    <t>Write-off of goodwill attributable to dissolved subsidiary</t>
  </si>
  <si>
    <t>ACCRUED EXPENSES - (Details) - USD ($) $ in Thousands</t>
  </si>
  <si>
    <t>Employee compensation and related costs</t>
  </si>
  <si>
    <t>Professional fees</t>
  </si>
  <si>
    <t>Deferred purchase consideration - Edgewater</t>
  </si>
  <si>
    <t>RESTRUCTURING ACCRUALS - Narrative (Details) $ in Thousands</t>
  </si>
  <si>
    <t>1 Months Ended</t>
  </si>
  <si>
    <t>8 Months Ended</t>
  </si>
  <si>
    <t>Jul. 31, 2016USD ($)</t>
  </si>
  <si>
    <t>Jun. 30, 2017USD ($)</t>
  </si>
  <si>
    <t>Dec. 31, 2018USD ($)employee</t>
  </si>
  <si>
    <t>Dec. 31, 2017USD ($)employee</t>
  </si>
  <si>
    <t>Oct. 27, 2017USD ($)</t>
  </si>
  <si>
    <t>Restructuring Cost and Reserve [Line Items]</t>
  </si>
  <si>
    <t>Restructuring expense</t>
  </si>
  <si>
    <t>Long-term portions of accrued restructuring</t>
  </si>
  <si>
    <t>Merger Restructuring</t>
  </si>
  <si>
    <t>Number of positions eliminated | employee</t>
  </si>
  <si>
    <t>Expected future cost</t>
  </si>
  <si>
    <t>Merger Restructuring | Employee severance</t>
  </si>
  <si>
    <t>Merger Restructuring | Facilities</t>
  </si>
  <si>
    <t>GENBAND Restructuring</t>
  </si>
  <si>
    <t>Restructuring liability assumed</t>
  </si>
  <si>
    <t>GENBAND Restructuring | Employee severance</t>
  </si>
  <si>
    <t>GENBAND Restructuring | Facilities</t>
  </si>
  <si>
    <t>2016 Restructuring</t>
  </si>
  <si>
    <t>2016 Restructuring | Employee severance</t>
  </si>
  <si>
    <t>2016 Restructuring | Facilities</t>
  </si>
  <si>
    <t>Taqua Restructuring Initiative</t>
  </si>
  <si>
    <t>Taqua Restructuring Initiative | Employee severance</t>
  </si>
  <si>
    <t>Taqua Restructuring Initiative | Facilities</t>
  </si>
  <si>
    <t>Restructuring estimate | GENBAND Restructuring</t>
  </si>
  <si>
    <t>RESTRUCTURING ACCRUALS - Restructuring Initiatives (Details) - USD ($) $ in Thousands</t>
  </si>
  <si>
    <t>Jul. 31, 2016</t>
  </si>
  <si>
    <t>Restructuring Reserve [Roll Forward]</t>
  </si>
  <si>
    <t>Balance at the beginning of the period</t>
  </si>
  <si>
    <t>Initiatives charged to expense</t>
  </si>
  <si>
    <t>Balance at the end of the period</t>
  </si>
  <si>
    <t>Adjustments for changes in estimate</t>
  </si>
  <si>
    <t>Cash payments</t>
  </si>
  <si>
    <t>Liability assumed in connection with Merger</t>
  </si>
  <si>
    <t>Employee severance | Taqua Restructuring Initiative</t>
  </si>
  <si>
    <t>Employee severance | 2016 Restructuring</t>
  </si>
  <si>
    <t>Employee severance | Merger Restructuring</t>
  </si>
  <si>
    <t>Employee severance | GENBAND Restructuring</t>
  </si>
  <si>
    <t>Facilities | Taqua Restructuring Initiative</t>
  </si>
  <si>
    <t>Facilities | 2016 Restructuring</t>
  </si>
  <si>
    <t>Facilities | Merger Restructuring</t>
  </si>
  <si>
    <t>Facilities | GENBAND Restructuring</t>
  </si>
  <si>
    <t>DEBT - Proposed Offering of Convertible Senior Note (Details) - Convertible Senior Notes due 2023 - USD ($)</t>
  </si>
  <si>
    <t>Nov. 13, 2018</t>
  </si>
  <si>
    <t>Debt Instrument [Line Items]</t>
  </si>
  <si>
    <t>Incurred professional fees</t>
  </si>
  <si>
    <t>Convertible debt</t>
  </si>
  <si>
    <t>Aggregate principal amount</t>
  </si>
  <si>
    <t>Number of days for option</t>
  </si>
  <si>
    <t>30 days</t>
  </si>
  <si>
    <t>Additional aggregate principal amount</t>
  </si>
  <si>
    <t>DEBT - Assumed Senior Secured Credit Agreement (Details) - USD ($)</t>
  </si>
  <si>
    <t>Dec. 21, 2017</t>
  </si>
  <si>
    <t>Revolving Credit Facility | Line of Credit</t>
  </si>
  <si>
    <t>Line of credit potential increases</t>
  </si>
  <si>
    <t>Silicon Valley Bank | Revolving Credit Facility | Line of Credit</t>
  </si>
  <si>
    <t>Current borrowing capacity for line of credit</t>
  </si>
  <si>
    <t>Potential further increases</t>
  </si>
  <si>
    <t>Line of Credit | GENBAND</t>
  </si>
  <si>
    <t>Letter of Credit | GENBAND</t>
  </si>
  <si>
    <t>DEBT - Senior Secured Credit Facility (Details) - USD ($)</t>
  </si>
  <si>
    <t>Outstanding debt</t>
  </si>
  <si>
    <t>Debt interest rate</t>
  </si>
  <si>
    <t>Line of Credit</t>
  </si>
  <si>
    <t>Commitment potential aggregate increase amount</t>
  </si>
  <si>
    <t>Commitments from lender</t>
  </si>
  <si>
    <t>Fronting fee percentage</t>
  </si>
  <si>
    <t>0.125%</t>
  </si>
  <si>
    <t>Default rate percentage</t>
  </si>
  <si>
    <t>2.00%</t>
  </si>
  <si>
    <t>Revolving Credit Facility | Line of Credit | Minimum</t>
  </si>
  <si>
    <t>Commitment fee percentage</t>
  </si>
  <si>
    <t>0.25%</t>
  </si>
  <si>
    <t>Letter of credit, fee multiplier</t>
  </si>
  <si>
    <t>1.50%</t>
  </si>
  <si>
    <t>Revolving Credit Facility | Line of Credit | Maximum</t>
  </si>
  <si>
    <t>Basis spread on variable rate</t>
  </si>
  <si>
    <t>0.40%</t>
  </si>
  <si>
    <t>Revolving Credit Facility | Line of Credit | London Interbank Offered Rate (LIBOR) | Minimum</t>
  </si>
  <si>
    <t>2.50%</t>
  </si>
  <si>
    <t>Revolving Credit Facility | Line of Credit | London Interbank Offered Rate (LIBOR) | Maximum</t>
  </si>
  <si>
    <t>3.00%</t>
  </si>
  <si>
    <t>Revolving Credit Facility | Line of Credit | Base Rate</t>
  </si>
  <si>
    <t>0.50%</t>
  </si>
  <si>
    <t>Revolving Credit Facility | Line of Credit | Additional Applicable Margin | Minimum</t>
  </si>
  <si>
    <t>Letter of Credit | Line of Credit</t>
  </si>
  <si>
    <t>1.75%</t>
  </si>
  <si>
    <t>Swingline loan | Line of Credit</t>
  </si>
  <si>
    <t>DEBT - Promissory Note (Details) - USD ($)</t>
  </si>
  <si>
    <t>GENBAND | Minimum</t>
  </si>
  <si>
    <t>Promissory note interest rate</t>
  </si>
  <si>
    <t>7.50%</t>
  </si>
  <si>
    <t>GENBAND | Maximum</t>
  </si>
  <si>
    <t>10.00%</t>
  </si>
  <si>
    <t>Promissory Note</t>
  </si>
  <si>
    <t>Promissory note balance</t>
  </si>
  <si>
    <t>Interest converted to principal</t>
  </si>
  <si>
    <t>LONG-TERM LIABILITIES - Schedule of Long-Term Liabilities (Details) - USD ($) $ in Thousands</t>
  </si>
  <si>
    <t>Capital lease obligations</t>
  </si>
  <si>
    <t>Deferred rent</t>
  </si>
  <si>
    <t>Pension obligations</t>
  </si>
  <si>
    <t>Taxes payable</t>
  </si>
  <si>
    <t>Long-term liabilities, net of current portion</t>
  </si>
  <si>
    <t>REVENUE RECOGNITION (Details) - USD ($)</t>
  </si>
  <si>
    <t>Jan. 01, 2018</t>
  </si>
  <si>
    <t>Disaggregation of Revenue [Line Items]</t>
  </si>
  <si>
    <t>Revenue recognized that was previously recorded as deferred revenue</t>
  </si>
  <si>
    <t>Revenue recognized in 2020</t>
  </si>
  <si>
    <t>Revenue recognized in 2021</t>
  </si>
  <si>
    <t>Revenue recognized in 2022 and beyond</t>
  </si>
  <si>
    <t>Deferred sales commissions accrued</t>
  </si>
  <si>
    <t>Prior period adjustment related to the adoption of Accounting Standards Codification 606, Revenue from Contracts with Customers, tax</t>
  </si>
  <si>
    <t>Less revenue recognized</t>
  </si>
  <si>
    <t>Accounting Standards Update 2014-09</t>
  </si>
  <si>
    <t>Adoption of Accounting Standards Codification 606, Revenue from Contracts with Customers</t>
  </si>
  <si>
    <t>Accumulated deficit | Accounting Standards Update 2014-09</t>
  </si>
  <si>
    <t>Difference between Revenue Guidance in Effect before and after Topic 606 | Accounting Standards Update 2014-09</t>
  </si>
  <si>
    <t>REVENUE RECOGNITION - Schedule of Disaggregation of Revenue (Details) - USD ($) $ in Thousands</t>
  </si>
  <si>
    <t>Europe, Middle East and Africa</t>
  </si>
  <si>
    <t>Japan</t>
  </si>
  <si>
    <t>Product revenue</t>
  </si>
  <si>
    <t>Product revenue | United States</t>
  </si>
  <si>
    <t>Product revenue | Europe, Middle East and Africa</t>
  </si>
  <si>
    <t>Product revenue | Japan</t>
  </si>
  <si>
    <t>Product revenue | Asia/Pacific</t>
  </si>
  <si>
    <t>Product revenue | Other</t>
  </si>
  <si>
    <t>Service revenue (maintenance)</t>
  </si>
  <si>
    <t>Service revenue (maintenance) | United States</t>
  </si>
  <si>
    <t>Service revenue (maintenance) | Europe, Middle East and Africa</t>
  </si>
  <si>
    <t>Service revenue (maintenance) | Japan</t>
  </si>
  <si>
    <t>Service revenue (maintenance) | Asia/Pacific</t>
  </si>
  <si>
    <t>Service revenue (maintenance) | Other</t>
  </si>
  <si>
    <t>Service revenue (professional services)</t>
  </si>
  <si>
    <t>Service revenue (professional services) | United States</t>
  </si>
  <si>
    <t>Service revenue (professional services) | Europe, Middle East and Africa</t>
  </si>
  <si>
    <t>Service revenue (professional services) | Japan</t>
  </si>
  <si>
    <t>Service revenue (professional services) | Asia/Pacific</t>
  </si>
  <si>
    <t>Service revenue (professional services) | Other</t>
  </si>
  <si>
    <t>Indirect sales through channel program | Product</t>
  </si>
  <si>
    <t>Direct sales | Product</t>
  </si>
  <si>
    <t>Sales to enterprise customers | Product</t>
  </si>
  <si>
    <t>Sales to service provider customers | Product</t>
  </si>
  <si>
    <t>REVENUE RECOGNITION - Schedule of Customer Assets &amp; Liabilities (Details) $ in Thousands</t>
  </si>
  <si>
    <t>Dec. 31, 2018USD ($)</t>
  </si>
  <si>
    <t>Beginning balance</t>
  </si>
  <si>
    <t>Increase (decrease), net</t>
  </si>
  <si>
    <t>Ending balance</t>
  </si>
  <si>
    <t>Unbilled accounts receivable</t>
  </si>
  <si>
    <t>Deferred revenue (current)</t>
  </si>
  <si>
    <t>Deferred revenue (long-term)</t>
  </si>
  <si>
    <t>COMMON STOCK REPURCHASES (Details) - USD ($) shares in Millions</t>
  </si>
  <si>
    <t>Jul. 29, 2013</t>
  </si>
  <si>
    <t>Class of Stock [Line Items]</t>
  </si>
  <si>
    <t>Payments for repurchase of common stock</t>
  </si>
  <si>
    <t>Authorized amount</t>
  </si>
  <si>
    <t>Shares repurchased and retired (in shares)</t>
  </si>
  <si>
    <t>STOCK-BASED COMPENSATION PLANS - Amended and Restate Stock Incentive Plan (Details)</t>
  </si>
  <si>
    <t>Dec. 31, 2018shares</t>
  </si>
  <si>
    <t>Share-based Compensation Arrangement by Share-based Payment Award [Line Items]</t>
  </si>
  <si>
    <t>Shares available for future issuance (in shares)</t>
  </si>
  <si>
    <t>Amended and Restated Stock Incentive Plan</t>
  </si>
  <si>
    <t>STOCK-BASED COMPENSATION PLANS - Stock Options Narrative (Details) - USD ($) $ / shares in Units, $ in Thousands</t>
  </si>
  <si>
    <t>Stock Plan</t>
  </si>
  <si>
    <t>Award expiration period (in years)</t>
  </si>
  <si>
    <t>10 years</t>
  </si>
  <si>
    <t>Edgewater plan</t>
  </si>
  <si>
    <t>2008 plan</t>
  </si>
  <si>
    <t>Shares available for future issuance under plan</t>
  </si>
  <si>
    <t>2012 plan</t>
  </si>
  <si>
    <t>Stock options</t>
  </si>
  <si>
    <t>Weighted average grant date fair value (in dollars per share)</t>
  </si>
  <si>
    <t>Intrinsic value of options exercised</t>
  </si>
  <si>
    <t>Conversion factor</t>
  </si>
  <si>
    <t>17.00%</t>
  </si>
  <si>
    <t>Acquisition consideration (in dollars per share)</t>
  </si>
  <si>
    <t>Additional purchase consideration</t>
  </si>
  <si>
    <t>Fair value of Ribbon Replacement Options</t>
  </si>
  <si>
    <t>Fair value of Ribbon Replacement Options, weighted average period (in years)</t>
  </si>
  <si>
    <t>Minimum | 2008 plan</t>
  </si>
  <si>
    <t>7 years</t>
  </si>
  <si>
    <t>Maximum | 2008 plan</t>
  </si>
  <si>
    <t>STOCK-BASED COMPENSATION PLANS - Stock Option Activity (Details) - USD ($) $ / shares in Units, $ in Thousands</t>
  </si>
  <si>
    <t>Weighted average exercise price</t>
  </si>
  <si>
    <t>Granted (in dollars per share)</t>
  </si>
  <si>
    <t>Range of assumptions used in estimating fair value of options</t>
  </si>
  <si>
    <t>Expected dividends</t>
  </si>
  <si>
    <t>0.00%</t>
  </si>
  <si>
    <t>Expected life (in years)</t>
  </si>
  <si>
    <t>Number of shares</t>
  </si>
  <si>
    <t>Outstanding at the beginning of the period (in shares)</t>
  </si>
  <si>
    <t>Granted (in shares)</t>
  </si>
  <si>
    <t>Edgewater outstanding options converted to Ribbon options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Outstanding at the beginning of the period (in dollars per share)</t>
  </si>
  <si>
    <t>Edgewater outstanding options converted to Ribbon options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4 years 9 months 27 days</t>
  </si>
  <si>
    <t>Vested or expected to vest at the end of the period</t>
  </si>
  <si>
    <t>4 years 8 months 2 days</t>
  </si>
  <si>
    <t>Exercisable at the end of the period</t>
  </si>
  <si>
    <t>3 years 7 months 5 days</t>
  </si>
  <si>
    <t>Aggregate intrinsic value (in dollars)</t>
  </si>
  <si>
    <t>Outstanding at the end of the period (in dollars)</t>
  </si>
  <si>
    <t>Vested or expected to vest at the end of the period (in dollars)</t>
  </si>
  <si>
    <t>Exercisable at the end of the period (in dollars)</t>
  </si>
  <si>
    <t>Risk-free interest rates, minimum</t>
  </si>
  <si>
    <t>1.22%</t>
  </si>
  <si>
    <t>1.00%</t>
  </si>
  <si>
    <t>Risk-free interest rates, maximum</t>
  </si>
  <si>
    <t>1.95%</t>
  </si>
  <si>
    <t>1.61%</t>
  </si>
  <si>
    <t>Weighted average volatility</t>
  </si>
  <si>
    <t>51.10%</t>
  </si>
  <si>
    <t>54.80%</t>
  </si>
  <si>
    <t>STOCK-BASED COMPENSATION PLANS - Stock Option Valuation Assumptions (Details)</t>
  </si>
  <si>
    <t>STOCK-BASED COMPENSATION PLANS - RSA and RSU Activity (Details)</t>
  </si>
  <si>
    <t>Dec. 31, 2018$ / sharesshares</t>
  </si>
  <si>
    <t>RSUs</t>
  </si>
  <si>
    <t>Change in unvested restricted stock awards</t>
  </si>
  <si>
    <t>Unvested balance at the beginning of the period (in shares) | shares</t>
  </si>
  <si>
    <t>Granted (in shares) | shares</t>
  </si>
  <si>
    <t>Vested (in shares) | shares</t>
  </si>
  <si>
    <t>Forfeited (in shares) | shares</t>
  </si>
  <si>
    <t>Unvested balance at the end of the period (in shares) | shares</t>
  </si>
  <si>
    <t>Weighted average grant-date fair value</t>
  </si>
  <si>
    <t>Unvested balance at the beginning of the period (in dollars per share) | $ / shares</t>
  </si>
  <si>
    <t>Granted (in dollars per share) | $ / shares</t>
  </si>
  <si>
    <t>Vested (in dollars per share) | $ / shares</t>
  </si>
  <si>
    <t>Forfeited (in dollars per share) | $ / shares</t>
  </si>
  <si>
    <t>Unvested balance at end of the period (in dollars per share) | $ / shares</t>
  </si>
  <si>
    <t>RSAs</t>
  </si>
  <si>
    <t>STOCK-BASED COMPENSATION PLANS - RSA and RSU Narrative (Details) - USD ($) $ in Thousands</t>
  </si>
  <si>
    <t>STOCK-BASED COMPENSATION PLANS - Treatment of Equity Awards in Connection with the Merger (Details) - shares shares in Thousands</t>
  </si>
  <si>
    <t>Oct. 24, 2017</t>
  </si>
  <si>
    <t>Oct. 20, 2017</t>
  </si>
  <si>
    <t>Accelerated vesting (in shares)</t>
  </si>
  <si>
    <t>Canceled vested unexervised stock options (in shares)</t>
  </si>
  <si>
    <t>PSAs</t>
  </si>
  <si>
    <t>STOCK-BASED COMPENSATION PLANS - Executive Equity Arrangements (Details) $ in Thousands</t>
  </si>
  <si>
    <t>Apr. 01, 2018shares</t>
  </si>
  <si>
    <t>Mar. 16, 2018shares</t>
  </si>
  <si>
    <t>Apr. 01, 2017shares</t>
  </si>
  <si>
    <t>Mar. 31, 2017executiveshares</t>
  </si>
  <si>
    <t>Mar. 16, 2017shares</t>
  </si>
  <si>
    <t>Apr. 01, 2016executiveshares</t>
  </si>
  <si>
    <t>Mar. 16, 2015executiveshares</t>
  </si>
  <si>
    <t>Feb. 28, 2019executiveshares</t>
  </si>
  <si>
    <t>May 31, 2018shares</t>
  </si>
  <si>
    <t>Mar. 31, 2018executiveshares</t>
  </si>
  <si>
    <t>Feb. 28, 2017shares</t>
  </si>
  <si>
    <t>Dec. 31, 2018USD ($)shares</t>
  </si>
  <si>
    <t>Dec. 31, 2017USD ($)shares</t>
  </si>
  <si>
    <t>Stock-based compensation | $</t>
  </si>
  <si>
    <t>Percent of performance metrics achieved</t>
  </si>
  <si>
    <t>150.00%</t>
  </si>
  <si>
    <t>Vested (in shares)</t>
  </si>
  <si>
    <t>Executive granted shares | executive</t>
  </si>
  <si>
    <t>Unvested balance outstanding</t>
  </si>
  <si>
    <t>Stock Bonus Election Program | 2018 Bonus Shares</t>
  </si>
  <si>
    <t>Uplift percentage</t>
  </si>
  <si>
    <t>20.00%</t>
  </si>
  <si>
    <t>Stock Bonus Election Program | Uplift Shares and 2018 Bonus Shares</t>
  </si>
  <si>
    <t>Ratio multiplier</t>
  </si>
  <si>
    <t>120.00%</t>
  </si>
  <si>
    <t>2017 Performance Share Units | PSAs</t>
  </si>
  <si>
    <t>130.00%</t>
  </si>
  <si>
    <t>Number of remaining executives holding grants | executive</t>
  </si>
  <si>
    <t>2016 Performance Share Units | PSAs</t>
  </si>
  <si>
    <t>90.40%</t>
  </si>
  <si>
    <t>2015 Performance Share Units | PSAs</t>
  </si>
  <si>
    <t>112.00%</t>
  </si>
  <si>
    <t>76.00%</t>
  </si>
  <si>
    <t>March 31, 2017 | 2017 Performance Share Units | PSAs</t>
  </si>
  <si>
    <t>100.00%</t>
  </si>
  <si>
    <t>March 31, 2018 | 2017 Performance Share Units | PSAs</t>
  </si>
  <si>
    <t>Percent achievement over target</t>
  </si>
  <si>
    <t>30.00%</t>
  </si>
  <si>
    <t>April 1, 2016 | 2016 Performance Share Units | PSAs</t>
  </si>
  <si>
    <t>April 1, 2018 | 2016 Performance Share Units | PSAs</t>
  </si>
  <si>
    <t>March 16, 2015 | 2015 Performance Share Units | PSAs</t>
  </si>
  <si>
    <t>March 16, 2018 | 2015 Performance Share Units | PSAs</t>
  </si>
  <si>
    <t>12.00%</t>
  </si>
  <si>
    <t>Minimum | Stock Bonus Election Program | 2018 Bonus Shares</t>
  </si>
  <si>
    <t>Percentage of bonus available for program</t>
  </si>
  <si>
    <t>Maximum | Stock Bonus Election Program | 2018 Bonus Shares</t>
  </si>
  <si>
    <t>Subsequent Event | PSAs</t>
  </si>
  <si>
    <t>Percent of performance metrics achieved, level one</t>
  </si>
  <si>
    <t>106.49%</t>
  </si>
  <si>
    <t>Percent of performance metrics achieved, level two</t>
  </si>
  <si>
    <t>Subsequent Event | 2017 Performance Share Units | PSAs</t>
  </si>
  <si>
    <t>61.40%</t>
  </si>
  <si>
    <t>STOCK-BASED COMPENSATION PLANS - Performance-Based Stock Units Activity (Details) - USD ($) $ / shares in Units, $ in Thousands</t>
  </si>
  <si>
    <t>Apr. 01, 2016</t>
  </si>
  <si>
    <t>Mar. 16, 2015</t>
  </si>
  <si>
    <t>May 31, 2018</t>
  </si>
  <si>
    <t>PSUs</t>
  </si>
  <si>
    <t>Unvested balance at the beginning of the period (in shares)</t>
  </si>
  <si>
    <t>Unvested balance at the end of the period (in shares)</t>
  </si>
  <si>
    <t>Unvested balance at the beginning of the period (in dollars per share)</t>
  </si>
  <si>
    <t>Vested (in dollars per share)</t>
  </si>
  <si>
    <t>Unvested balance at end of the period (in dollars per share)</t>
  </si>
  <si>
    <t>STOCK-BASED COMPENSATION PLANS - ESPP (Details)</t>
  </si>
  <si>
    <t>Employee Stock</t>
  </si>
  <si>
    <t>Purchase price of common stock (as a percentage)</t>
  </si>
  <si>
    <t>85.00%</t>
  </si>
  <si>
    <t>ESPP</t>
  </si>
  <si>
    <t>Maximum shares per employee</t>
  </si>
  <si>
    <t>Number of shares authorized</t>
  </si>
  <si>
    <t>STOCK-BASED COMPENSATION PLANS - Stock-Based Compensation (Details) - USD ($)</t>
  </si>
  <si>
    <t>Dec. 13, 2017</t>
  </si>
  <si>
    <t>Tax benefit for employee stock-based compensation</t>
  </si>
  <si>
    <t>Unrecognized stock-based compensation expense</t>
  </si>
  <si>
    <t>Weighted average period (in years)</t>
  </si>
  <si>
    <t>GENBAND | Stock options</t>
  </si>
  <si>
    <t>Restatement Adjustment | Sales and marketing | Stock options</t>
  </si>
  <si>
    <t>STOCK-BASED COMPENSATION PLANS - Schedule of Stock-Based Compensation (Details) - USD ($) $ in Thousands</t>
  </si>
  <si>
    <t>Product cost of revenue</t>
  </si>
  <si>
    <t>Service cost of revenue</t>
  </si>
  <si>
    <t>STOCK-BASED COMPENSATION PLANS - Common Stock Reserved (Details)</t>
  </si>
  <si>
    <t>EMPLOYEE DEFINED CONTRIBUTION PLANS - (Details) - USD ($)</t>
  </si>
  <si>
    <t>Maximum amount of employer match per employee</t>
  </si>
  <si>
    <t>Meximum semi-annual amount of employer match per employee</t>
  </si>
  <si>
    <t>Employer matching percent of employees' contribution</t>
  </si>
  <si>
    <t>Employer matching contribution percentage of employees' gross pay</t>
  </si>
  <si>
    <t>4.00%</t>
  </si>
  <si>
    <t>Maximum employer match percentage per employee</t>
  </si>
  <si>
    <t>Defined contribution expense</t>
  </si>
  <si>
    <t>NON-U.S. EMPLOYEE DEFINED BENEFIT PLANS - Narrative (Details) - USD ($)</t>
  </si>
  <si>
    <t>2 Months Ended</t>
  </si>
  <si>
    <t>Curtailment gain</t>
  </si>
  <si>
    <t>Benefits paid</t>
  </si>
  <si>
    <t>One-time lump sum payments to participants</t>
  </si>
  <si>
    <t>Net gains and losses amortization threshold</t>
  </si>
  <si>
    <t>Expected amortization of gain (loss) in the next fiscal year</t>
  </si>
  <si>
    <t>Fair value of combined plan assets</t>
  </si>
  <si>
    <t>Participant contributions</t>
  </si>
  <si>
    <t>Fixed contributions per employee, percent</t>
  </si>
  <si>
    <t>5.00%</t>
  </si>
  <si>
    <t>Employer pension plan contributions</t>
  </si>
  <si>
    <t>Expected future employer contributions to pension plans in 2019</t>
  </si>
  <si>
    <t>NON-U.S. EMPLOYEE DEFINED BENEFIT PLANS - Changes in Benefit Obligations and Fair Value of Plan (Details) - USD ($) $ in Thousands</t>
  </si>
  <si>
    <t>Defined Benefit Plan, Change in Benefit Obligation [Roll Forward]</t>
  </si>
  <si>
    <t>Projected benefit obligation, beginning of period</t>
  </si>
  <si>
    <t>Service cost</t>
  </si>
  <si>
    <t>Interest cost</t>
  </si>
  <si>
    <t>Net actuarial loss on obligation</t>
  </si>
  <si>
    <t>Curtailment</t>
  </si>
  <si>
    <t>Settlement</t>
  </si>
  <si>
    <t>Currency loss</t>
  </si>
  <si>
    <t>Projected benefit obligation, end of year</t>
  </si>
  <si>
    <t>Defined Benefit Plan, Change in Fair Value of Plan Assets [Roll Forward]</t>
  </si>
  <si>
    <t>Fair value of plan assets, beginning of period</t>
  </si>
  <si>
    <t>Actual return on plan assets</t>
  </si>
  <si>
    <t>Employer contributions</t>
  </si>
  <si>
    <t>Administrative expenses</t>
  </si>
  <si>
    <t>Currency gain</t>
  </si>
  <si>
    <t>Fair value of plan assets, end of year</t>
  </si>
  <si>
    <t>Funded status at end of year</t>
  </si>
  <si>
    <t>Net actuarial loss</t>
  </si>
  <si>
    <t>Liability, Defined Benefit Plan [Abstract]</t>
  </si>
  <si>
    <t>Accrued expenses and other (current pension liability)</t>
  </si>
  <si>
    <t>Other long-term liabilities (non-current pension liability)</t>
  </si>
  <si>
    <t>Net amount recognized</t>
  </si>
  <si>
    <t>NON-U.S. EMPLOYEE DEFINED BENEFIT PLANS - Accumulated Benefit Obligation (Details) - USD ($) $ in Thousands</t>
  </si>
  <si>
    <t>Aggregate projected benefit obligation</t>
  </si>
  <si>
    <t>Aggregate accumulated benefit obligation</t>
  </si>
  <si>
    <t>Aggregate fair value of plan assets</t>
  </si>
  <si>
    <t>NON-U.S. EMPLOYEE DEFINED BENEFIT PLANS - Net Periodic Benefit Costs (Details) - USD ($) $ in Thousands</t>
  </si>
  <si>
    <t>Expected return on plan assets</t>
  </si>
  <si>
    <t>Additional charges</t>
  </si>
  <si>
    <t>Settlement loss</t>
  </si>
  <si>
    <t>Net periodic benefit costs</t>
  </si>
  <si>
    <t>NON-U.S. EMPLOYEE DEFINED BENEFIT PLANS - Expected Future Benefit Payments (Details) $ in Thousands</t>
  </si>
  <si>
    <t>2024 to 2028</t>
  </si>
  <si>
    <t>Expected future benefit payments</t>
  </si>
  <si>
    <t>NON-U.S. EMPLOYEE DEFINED BENEFIT PLANS - Change Recognized in Other Comprehesinve Loss (Details) - USD ($) $ in Thousands</t>
  </si>
  <si>
    <t>Net (gain) loss</t>
  </si>
  <si>
    <t>NON-U.S. EMPLOYEE DEFINED BENEFIT PLANS - Assumptions for Benefit Obligation (Details)</t>
  </si>
  <si>
    <t>Discount rate</t>
  </si>
  <si>
    <t>1.30%</t>
  </si>
  <si>
    <t>1.31%</t>
  </si>
  <si>
    <t>Rate of compensation increase</t>
  </si>
  <si>
    <t>2.83%</t>
  </si>
  <si>
    <t>3.38%</t>
  </si>
  <si>
    <t>NON-U.S. EMPLOYEE DEFINED BENEFIT PLANS - Assumption for Net Periodic Benefit Cost (Details)</t>
  </si>
  <si>
    <t>1.49%</t>
  </si>
  <si>
    <t>Expected long-term return on plan assets</t>
  </si>
  <si>
    <t>1.23%</t>
  </si>
  <si>
    <t>1.34%</t>
  </si>
  <si>
    <t>INCOME TAXES - Schedule of Income (Loss) Before Taxes (Details) - USD ($) $ in Thousands</t>
  </si>
  <si>
    <t>Loss before income taxes:</t>
  </si>
  <si>
    <t>Foreign</t>
  </si>
  <si>
    <t>INCOME TAXES - Schedule of Income Tax Expense (Benefit) (Details) - USD ($) $ in Thousands</t>
  </si>
  <si>
    <t>Current:</t>
  </si>
  <si>
    <t>Federal</t>
  </si>
  <si>
    <t>State</t>
  </si>
  <si>
    <t>Total current</t>
  </si>
  <si>
    <t>Deferred:</t>
  </si>
  <si>
    <t>Change in valuation allowance</t>
  </si>
  <si>
    <t>Total deferred</t>
  </si>
  <si>
    <t>INCOME TAXES - Schedule of Effective Income Tax Rate Reconciliation (Details)</t>
  </si>
  <si>
    <t>U.S. statutory income tax rate</t>
  </si>
  <si>
    <t>21.00%</t>
  </si>
  <si>
    <t>35.00%</t>
  </si>
  <si>
    <t>State income taxes, net of federal benefit</t>
  </si>
  <si>
    <t>(0.10%)</t>
  </si>
  <si>
    <t>1.20%</t>
  </si>
  <si>
    <t>Foreign income taxes</t>
  </si>
  <si>
    <t>(5.70%)</t>
  </si>
  <si>
    <t>(0.50%)</t>
  </si>
  <si>
    <t>(7.90%)</t>
  </si>
  <si>
    <t>Foreign tax audit</t>
  </si>
  <si>
    <t>(5.20%)</t>
  </si>
  <si>
    <t>Acquisition costs</t>
  </si>
  <si>
    <t>(0.30%)</t>
  </si>
  <si>
    <t>(6.00%)</t>
  </si>
  <si>
    <t>Foreign deemed dividends</t>
  </si>
  <si>
    <t>(3.40%)</t>
  </si>
  <si>
    <t>(3.80%)</t>
  </si>
  <si>
    <t>(5.00%)</t>
  </si>
  <si>
    <t>26.80%</t>
  </si>
  <si>
    <t>(38.90%)</t>
  </si>
  <si>
    <t>Tax credits</t>
  </si>
  <si>
    <t>0.60%</t>
  </si>
  <si>
    <t>(33.30%)</t>
  </si>
  <si>
    <t>11.60%</t>
  </si>
  <si>
    <t>Uncertain tax positions</t>
  </si>
  <si>
    <t>(1.20%)</t>
  </si>
  <si>
    <t>NOL and credit limitations</t>
  </si>
  <si>
    <t>(18.90%)</t>
  </si>
  <si>
    <t>Valuation allowance</t>
  </si>
  <si>
    <t>(16.10%)</t>
  </si>
  <si>
    <t>29.00%</t>
  </si>
  <si>
    <t>(1.90%)</t>
  </si>
  <si>
    <t>Goodwill amortization</t>
  </si>
  <si>
    <t>0.30%</t>
  </si>
  <si>
    <t>(1.70%)</t>
  </si>
  <si>
    <t>(6.70%)</t>
  </si>
  <si>
    <t>Meals and entertainment</t>
  </si>
  <si>
    <t>(0.40%)</t>
  </si>
  <si>
    <t>(1.40%)</t>
  </si>
  <si>
    <t>Tax reform</t>
  </si>
  <si>
    <t>8.80%</t>
  </si>
  <si>
    <t>Other, net</t>
  </si>
  <si>
    <t>(1.50%)</t>
  </si>
  <si>
    <t>(0.60%)</t>
  </si>
  <si>
    <t>(1.60%)</t>
  </si>
  <si>
    <t>Effective income tax rate</t>
  </si>
  <si>
    <t>(4.60%)</t>
  </si>
  <si>
    <t>34.30%</t>
  </si>
  <si>
    <t>(22.00%)</t>
  </si>
  <si>
    <t>INCOME TAXES - Summary of Deferred Tax Assets and Liabilities (Details) - USD ($) $ in Thousands</t>
  </si>
  <si>
    <t>Assets:</t>
  </si>
  <si>
    <t>Net operating loss carryforwards</t>
  </si>
  <si>
    <t>Research and development tax credits</t>
  </si>
  <si>
    <t>Accrued expenses</t>
  </si>
  <si>
    <t>Fixed assets</t>
  </si>
  <si>
    <t>Other temporary differences</t>
  </si>
  <si>
    <t>Deferred tax assets, gross</t>
  </si>
  <si>
    <t>Total deferred tax assets</t>
  </si>
  <si>
    <t>Liabilities:</t>
  </si>
  <si>
    <t>Purchased intangible assets</t>
  </si>
  <si>
    <t>Unremitted foreign income</t>
  </si>
  <si>
    <t>Total deferred tax liabilities</t>
  </si>
  <si>
    <t>Total net deferred tax assets</t>
  </si>
  <si>
    <t>Deferred income taxes - noncurrent assets</t>
  </si>
  <si>
    <t>Deferred income taxes - noncurrent liabilities</t>
  </si>
  <si>
    <t>INCOME TAXES - Narrative (Details) - USD ($) $ in Thousands</t>
  </si>
  <si>
    <t>Operating Loss Carryforwards [Line Items]</t>
  </si>
  <si>
    <t>Deferred tax assets, stock-based compensation</t>
  </si>
  <si>
    <t>Tax credit carryforward</t>
  </si>
  <si>
    <t>Significant change in shareholder ownership, period of change</t>
  </si>
  <si>
    <t>Significant change in shareholder ownership, benchmark percentage</t>
  </si>
  <si>
    <t>Decrease in deferred tax assets</t>
  </si>
  <si>
    <t>BEAT tax expense</t>
  </si>
  <si>
    <t>Income tax benefit</t>
  </si>
  <si>
    <t>Deferred tax assets, valuation allowance</t>
  </si>
  <si>
    <t>Decrease in valuation allowance</t>
  </si>
  <si>
    <t>Potential penalties and interest</t>
  </si>
  <si>
    <t>Interest and penalties accrued in deferred tax liability</t>
  </si>
  <si>
    <t>Internal Revenue Service (IRS)</t>
  </si>
  <si>
    <t>Operating loss carryforwards</t>
  </si>
  <si>
    <t>Domestic Tax Authority</t>
  </si>
  <si>
    <t>Net operating loss carryforwards acquired</t>
  </si>
  <si>
    <t>Tax credit carryforwards acquired</t>
  </si>
  <si>
    <t>IRELAND | GENBAND</t>
  </si>
  <si>
    <t>INCOME TAXES - Schedule of Unrecognized Tax Benefits (Details) - USD ($) $ in Thousands</t>
  </si>
  <si>
    <t>Reconciliation of Unrecognized Tax Benefits, Excluding Amounts Pertaining to Examined Tax Returns [Roll Forward]</t>
  </si>
  <si>
    <t>Unrecognized tax benefits at January 1</t>
  </si>
  <si>
    <t>Increases related to current year tax positions</t>
  </si>
  <si>
    <t>Increases related to prior period tax positions</t>
  </si>
  <si>
    <t>Increases related to business acquisitions</t>
  </si>
  <si>
    <t>Decreases related to prior period tax positions</t>
  </si>
  <si>
    <t>Settlements</t>
  </si>
  <si>
    <t>Unrecognized tax benefits at December 31</t>
  </si>
  <si>
    <t>MAJOR CUSTOMERS - (Details) - Customer</t>
  </si>
  <si>
    <t>Revenue | Verizon Communications Inc.</t>
  </si>
  <si>
    <t>Concentration risk, percentage</t>
  </si>
  <si>
    <t>Revenue | AT&amp;T Inc.</t>
  </si>
  <si>
    <t>32.00%</t>
  </si>
  <si>
    <t>31.00%</t>
  </si>
  <si>
    <t>RELATED PARTIES (Details) - USD ($)</t>
  </si>
  <si>
    <t>Related Party Transaction [Line Items]</t>
  </si>
  <si>
    <t>Minimum | GENBAND</t>
  </si>
  <si>
    <t>Maximum | GENBAND</t>
  </si>
  <si>
    <t>COMMITMENTS AND CONTINGENCIES - Leases Narrative (Details) $ in Thousands</t>
  </si>
  <si>
    <t>Dec. 31, 2018USD ($)ft²</t>
  </si>
  <si>
    <t>Area of leased facility (in sqft) | ft²</t>
  </si>
  <si>
    <t>Rent expense</t>
  </si>
  <si>
    <t>Years ending December 31,</t>
  </si>
  <si>
    <t>Operating lease, future minimum payments</t>
  </si>
  <si>
    <t>COMMITMENTS AND CONTINGENCIES - Litigation and Contingencies (Details) $ in Millions</t>
  </si>
  <si>
    <t>Apr. 10, 2018USD ($)</t>
  </si>
  <si>
    <t>Mar. 22, 2018USD ($)</t>
  </si>
  <si>
    <t>Jan. 15, 2016USD ($)</t>
  </si>
  <si>
    <t>Dec. 31, 2018USD ($)lawsuit</t>
  </si>
  <si>
    <t>Loss Contingencies [Line Items]</t>
  </si>
  <si>
    <t>Ongoing lawsuits | lawsuit</t>
  </si>
  <si>
    <t>Damages awarded to other party</t>
  </si>
  <si>
    <t>Damages awarded from other party</t>
  </si>
  <si>
    <t>Awarded judgment interests and costs</t>
  </si>
  <si>
    <t>Unfavorable Regulatory Action</t>
  </si>
  <si>
    <t>Civil penalty</t>
  </si>
  <si>
    <t>SUBSEQUENT EVENT (Details) shares in Millions</t>
  </si>
  <si>
    <t>Feb. 28, 2019shares</t>
  </si>
  <si>
    <t>Anova Data, Inc. | Subsequent Event</t>
  </si>
  <si>
    <t>Subsequent Event [Line Items]</t>
  </si>
  <si>
    <t>QUARTERLY RESULTS (UNAUDITED) - (Details) - USD ($) $ / shares in Units, shares in Thousands, $ in Thousands</t>
  </si>
  <si>
    <t>Cost of revenue</t>
  </si>
  <si>
    <t>(Loss) income from operations</t>
  </si>
  <si>
    <t>Shares used in computing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805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07270854</v>
      </c>
    </row>
    <row r="17" spans="1:4">
      <c r="A17" s="4" t="s">
        <v>26</v>
      </c>
      <c r="B17" s="4" t="s">
        <v>27</v>
      </c>
    </row>
    <row r="18" spans="1:4">
      <c r="A18" s="4" t="s">
        <v>28</v>
      </c>
      <c r="B18" s="4" t="s">
        <v>27</v>
      </c>
    </row>
    <row r="19" spans="1:4">
      <c r="A19" s="4" t="s">
        <v>29</v>
      </c>
      <c r="B19" s="4" t="s">
        <v>30</v>
      </c>
    </row>
    <row r="20" spans="1:4">
      <c r="A20" s="4" t="s">
        <v>31</v>
      </c>
      <c r="D20" s="6" t="n">
        <v>363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989</v>
      </c>
      <c r="B1" s="2" t="s">
        <v>990</v>
      </c>
      <c r="C1" s="2" t="s">
        <v>1</v>
      </c>
    </row>
    <row r="2" spans="1:4">
      <c r="B2" s="2" t="s">
        <v>33</v>
      </c>
      <c r="C2" s="2" t="s">
        <v>2</v>
      </c>
      <c r="D2" s="2" t="s">
        <v>457</v>
      </c>
    </row>
    <row r="3" spans="1:4">
      <c r="A3" s="3" t="s">
        <v>245</v>
      </c>
    </row>
    <row r="4" spans="1:4">
      <c r="A4" s="4" t="s">
        <v>991</v>
      </c>
      <c r="C4" s="6" t="n">
        <v>500000</v>
      </c>
    </row>
    <row r="5" spans="1:4">
      <c r="A5" s="4" t="s">
        <v>992</v>
      </c>
      <c r="B5" s="6" t="n">
        <v>3000</v>
      </c>
      <c r="C5" s="5" t="n">
        <v>273000</v>
      </c>
    </row>
    <row r="6" spans="1:4">
      <c r="A6" s="4" t="s">
        <v>993</v>
      </c>
      <c r="C6" s="6" t="n">
        <v>250000</v>
      </c>
    </row>
    <row r="7" spans="1:4">
      <c r="A7" s="4" t="s">
        <v>994</v>
      </c>
      <c r="C7" s="4" t="s">
        <v>743</v>
      </c>
    </row>
    <row r="8" spans="1:4">
      <c r="A8" s="4" t="s">
        <v>995</v>
      </c>
      <c r="C8" s="6" t="n">
        <v>4000</v>
      </c>
    </row>
    <row r="9" spans="1:4">
      <c r="A9" s="4" t="s">
        <v>996</v>
      </c>
      <c r="B9" s="5" t="n">
        <v>3893000</v>
      </c>
      <c r="C9" s="5" t="n">
        <v>3842000</v>
      </c>
      <c r="D9" s="6" t="n">
        <v>3776000</v>
      </c>
    </row>
    <row r="10" spans="1:4">
      <c r="A10" s="4" t="s">
        <v>997</v>
      </c>
      <c r="B10" s="6" t="n">
        <v>5000</v>
      </c>
      <c r="C10" s="5" t="n">
        <v>5000</v>
      </c>
    </row>
    <row r="11" spans="1:4">
      <c r="A11" s="4" t="s">
        <v>998</v>
      </c>
      <c r="B11" s="4" t="s">
        <v>999</v>
      </c>
    </row>
    <row r="12" spans="1:4">
      <c r="A12" s="4" t="s">
        <v>1000</v>
      </c>
      <c r="B12" s="6" t="n">
        <v>22000</v>
      </c>
      <c r="C12" s="5" t="n">
        <v>292000</v>
      </c>
    </row>
    <row r="13" spans="1:4">
      <c r="A13" s="4" t="s">
        <v>1001</v>
      </c>
      <c r="C13" s="6" t="n">
        <v>2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2</v>
      </c>
      <c r="B1" s="2" t="s">
        <v>990</v>
      </c>
      <c r="C1" s="2" t="s">
        <v>1</v>
      </c>
    </row>
    <row r="2" spans="1:3">
      <c r="B2" s="2" t="s">
        <v>33</v>
      </c>
      <c r="C2" s="2" t="s">
        <v>2</v>
      </c>
    </row>
    <row r="3" spans="1:3">
      <c r="A3" s="3" t="s">
        <v>1003</v>
      </c>
    </row>
    <row r="4" spans="1:3">
      <c r="A4" s="4" t="s">
        <v>1004</v>
      </c>
      <c r="B4" s="6" t="n">
        <v>10515</v>
      </c>
      <c r="C4" s="6" t="n">
        <v>11484</v>
      </c>
    </row>
    <row r="5" spans="1:3">
      <c r="A5" s="4" t="s">
        <v>1005</v>
      </c>
      <c r="B5" s="5" t="n">
        <v>68</v>
      </c>
      <c r="C5" s="5" t="n">
        <v>449</v>
      </c>
    </row>
    <row r="6" spans="1:3">
      <c r="A6" s="4" t="s">
        <v>1006</v>
      </c>
      <c r="B6" s="5" t="n">
        <v>25</v>
      </c>
      <c r="C6" s="5" t="n">
        <v>150</v>
      </c>
    </row>
    <row r="7" spans="1:3">
      <c r="A7" s="4" t="s">
        <v>997</v>
      </c>
      <c r="B7" s="5" t="n">
        <v>5</v>
      </c>
      <c r="C7" s="5" t="n">
        <v>5</v>
      </c>
    </row>
    <row r="8" spans="1:3">
      <c r="A8" s="4" t="s">
        <v>992</v>
      </c>
      <c r="B8" s="5" t="n">
        <v>-3</v>
      </c>
      <c r="C8" s="5" t="n">
        <v>-23</v>
      </c>
    </row>
    <row r="9" spans="1:3">
      <c r="A9" s="4" t="s">
        <v>1007</v>
      </c>
      <c r="B9" s="5" t="n">
        <v>562</v>
      </c>
      <c r="C9" s="5" t="n">
        <v>-414</v>
      </c>
    </row>
    <row r="10" spans="1:3">
      <c r="A10" s="4" t="s">
        <v>1008</v>
      </c>
      <c r="B10" s="5" t="n">
        <v>0</v>
      </c>
      <c r="C10" s="5" t="n">
        <v>-553</v>
      </c>
    </row>
    <row r="11" spans="1:3">
      <c r="A11" s="4" t="s">
        <v>1009</v>
      </c>
      <c r="B11" s="5" t="n">
        <v>0</v>
      </c>
      <c r="C11" s="5" t="n">
        <v>-250</v>
      </c>
    </row>
    <row r="12" spans="1:3">
      <c r="A12" s="4" t="s">
        <v>1010</v>
      </c>
      <c r="B12" s="5" t="n">
        <v>312</v>
      </c>
      <c r="C12" s="5" t="n">
        <v>0</v>
      </c>
    </row>
    <row r="13" spans="1:3">
      <c r="A13" s="4" t="s">
        <v>1011</v>
      </c>
      <c r="B13" s="5" t="n">
        <v>11484</v>
      </c>
      <c r="C13" s="5" t="n">
        <v>10848</v>
      </c>
    </row>
    <row r="14" spans="1:3">
      <c r="A14" s="3" t="s">
        <v>1012</v>
      </c>
    </row>
    <row r="15" spans="1:3">
      <c r="A15" s="4" t="s">
        <v>1013</v>
      </c>
      <c r="B15" s="5" t="n">
        <v>3776</v>
      </c>
      <c r="C15" s="5" t="n">
        <v>3893</v>
      </c>
    </row>
    <row r="16" spans="1:3">
      <c r="A16" s="4" t="s">
        <v>1014</v>
      </c>
      <c r="B16" s="5" t="n">
        <v>-8</v>
      </c>
      <c r="C16" s="5" t="n">
        <v>-53</v>
      </c>
    </row>
    <row r="17" spans="1:3">
      <c r="A17" s="4" t="s">
        <v>1015</v>
      </c>
      <c r="B17" s="5" t="n">
        <v>22</v>
      </c>
      <c r="C17" s="5" t="n">
        <v>292</v>
      </c>
    </row>
    <row r="18" spans="1:3">
      <c r="A18" s="4" t="s">
        <v>997</v>
      </c>
      <c r="B18" s="5" t="n">
        <v>5</v>
      </c>
      <c r="C18" s="5" t="n">
        <v>5</v>
      </c>
    </row>
    <row r="19" spans="1:3">
      <c r="A19" s="4" t="s">
        <v>1016</v>
      </c>
      <c r="B19" s="5" t="n">
        <v>-4</v>
      </c>
      <c r="C19" s="5" t="n">
        <v>-22</v>
      </c>
    </row>
    <row r="20" spans="1:3">
      <c r="A20" s="4" t="s">
        <v>992</v>
      </c>
      <c r="B20" s="5" t="n">
        <v>-3</v>
      </c>
      <c r="C20" s="5" t="n">
        <v>-273</v>
      </c>
    </row>
    <row r="21" spans="1:3">
      <c r="A21" s="4" t="s">
        <v>1017</v>
      </c>
      <c r="B21" s="5" t="n">
        <v>105</v>
      </c>
      <c r="C21" s="5" t="n">
        <v>0</v>
      </c>
    </row>
    <row r="22" spans="1:3">
      <c r="A22" s="4" t="s">
        <v>1018</v>
      </c>
      <c r="B22" s="5" t="n">
        <v>3893</v>
      </c>
      <c r="C22" s="5" t="n">
        <v>3842</v>
      </c>
    </row>
    <row r="23" spans="1:3">
      <c r="A23" s="4" t="s">
        <v>1019</v>
      </c>
      <c r="B23" s="5" t="n">
        <v>-7591</v>
      </c>
      <c r="C23" s="5" t="n">
        <v>-7006</v>
      </c>
    </row>
    <row r="24" spans="1:3">
      <c r="A24" s="4" t="s">
        <v>1020</v>
      </c>
      <c r="B24" s="5" t="n">
        <v>578</v>
      </c>
      <c r="C24" s="5" t="n">
        <v>222</v>
      </c>
    </row>
    <row r="25" spans="1:3">
      <c r="A25" s="3" t="s">
        <v>1021</v>
      </c>
    </row>
    <row r="26" spans="1:3">
      <c r="A26" s="4" t="s">
        <v>1022</v>
      </c>
      <c r="B26" s="5" t="n">
        <v>-67</v>
      </c>
      <c r="C26" s="5" t="n">
        <v>-75</v>
      </c>
    </row>
    <row r="27" spans="1:3">
      <c r="A27" s="4" t="s">
        <v>1023</v>
      </c>
      <c r="B27" s="5" t="n">
        <v>-7524</v>
      </c>
      <c r="C27" s="5" t="n">
        <v>-6931</v>
      </c>
    </row>
    <row r="28" spans="1:3">
      <c r="A28" s="4" t="s">
        <v>1024</v>
      </c>
      <c r="B28" s="6" t="n">
        <v>-7591</v>
      </c>
      <c r="C28" s="6" t="n">
        <v>-700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2</v>
      </c>
      <c r="C1" s="2" t="s">
        <v>33</v>
      </c>
      <c r="D1" s="2" t="s">
        <v>457</v>
      </c>
    </row>
    <row r="2" spans="1:4">
      <c r="A2" s="3" t="s">
        <v>245</v>
      </c>
    </row>
    <row r="3" spans="1:4">
      <c r="A3" s="4" t="s">
        <v>1026</v>
      </c>
      <c r="B3" s="6" t="n">
        <v>10848</v>
      </c>
      <c r="C3" s="6" t="n">
        <v>11484</v>
      </c>
    </row>
    <row r="4" spans="1:4">
      <c r="A4" s="4" t="s">
        <v>1027</v>
      </c>
      <c r="B4" s="5" t="n">
        <v>7152</v>
      </c>
      <c r="C4" s="5" t="n">
        <v>7793</v>
      </c>
    </row>
    <row r="5" spans="1:4">
      <c r="A5" s="4" t="s">
        <v>1028</v>
      </c>
      <c r="B5" s="6" t="n">
        <v>3842</v>
      </c>
      <c r="C5" s="6" t="n">
        <v>3893</v>
      </c>
      <c r="D5" s="6" t="n">
        <v>37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9</v>
      </c>
      <c r="B1" s="2" t="s">
        <v>990</v>
      </c>
      <c r="C1" s="2" t="s">
        <v>1</v>
      </c>
    </row>
    <row r="2" spans="1:3">
      <c r="B2" s="2" t="s">
        <v>33</v>
      </c>
      <c r="C2" s="2" t="s">
        <v>2</v>
      </c>
    </row>
    <row r="3" spans="1:3">
      <c r="A3" s="3" t="s">
        <v>245</v>
      </c>
    </row>
    <row r="4" spans="1:3">
      <c r="A4" s="4" t="s">
        <v>1005</v>
      </c>
      <c r="B4" s="6" t="n">
        <v>68</v>
      </c>
      <c r="C4" s="6" t="n">
        <v>449</v>
      </c>
    </row>
    <row r="5" spans="1:3">
      <c r="A5" s="4" t="s">
        <v>1006</v>
      </c>
      <c r="B5" s="5" t="n">
        <v>25</v>
      </c>
      <c r="C5" s="5" t="n">
        <v>150</v>
      </c>
    </row>
    <row r="6" spans="1:3">
      <c r="A6" s="4" t="s">
        <v>1030</v>
      </c>
      <c r="B6" s="5" t="n">
        <v>-8</v>
      </c>
      <c r="C6" s="5" t="n">
        <v>-45</v>
      </c>
    </row>
    <row r="7" spans="1:3">
      <c r="A7" s="4" t="s">
        <v>1031</v>
      </c>
      <c r="B7" s="5" t="n">
        <v>4</v>
      </c>
      <c r="C7" s="5" t="n">
        <v>22</v>
      </c>
    </row>
    <row r="8" spans="1:3">
      <c r="A8" s="4" t="s">
        <v>991</v>
      </c>
      <c r="B8" s="5" t="n">
        <v>0</v>
      </c>
      <c r="C8" s="5" t="n">
        <v>-510</v>
      </c>
    </row>
    <row r="9" spans="1:3">
      <c r="A9" s="4" t="s">
        <v>1032</v>
      </c>
      <c r="B9" s="5" t="n">
        <v>0</v>
      </c>
      <c r="C9" s="5" t="n">
        <v>3</v>
      </c>
    </row>
    <row r="10" spans="1:3">
      <c r="A10" s="4" t="s">
        <v>1033</v>
      </c>
      <c r="B10" s="6" t="n">
        <v>89</v>
      </c>
      <c r="C10" s="6" t="n">
        <v>6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793</v>
      </c>
    </row>
    <row r="2" spans="1:2">
      <c r="A2" s="3" t="s">
        <v>245</v>
      </c>
    </row>
    <row r="3" spans="1:2">
      <c r="A3" s="5" t="n">
        <v>2019</v>
      </c>
      <c r="B3" s="6" t="n">
        <v>75</v>
      </c>
    </row>
    <row r="4" spans="1:2">
      <c r="A4" s="5" t="n">
        <v>2020</v>
      </c>
      <c r="B4" s="5" t="n">
        <v>45</v>
      </c>
    </row>
    <row r="5" spans="1:2">
      <c r="A5" s="5" t="n">
        <v>2021</v>
      </c>
      <c r="B5" s="5" t="n">
        <v>94</v>
      </c>
    </row>
    <row r="6" spans="1:2">
      <c r="A6" s="5" t="n">
        <v>2022</v>
      </c>
      <c r="B6" s="5" t="n">
        <v>47</v>
      </c>
    </row>
    <row r="7" spans="1:2">
      <c r="A7" s="5" t="n">
        <v>2023</v>
      </c>
      <c r="B7" s="5" t="n">
        <v>231</v>
      </c>
    </row>
    <row r="8" spans="1:2">
      <c r="A8" s="4" t="s">
        <v>1035</v>
      </c>
      <c r="B8" s="5" t="n">
        <v>643</v>
      </c>
    </row>
    <row r="9" spans="1:2">
      <c r="A9" s="4" t="s">
        <v>1036</v>
      </c>
      <c r="B9" s="6" t="n">
        <v>11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7</v>
      </c>
      <c r="B1" s="2" t="s">
        <v>990</v>
      </c>
      <c r="C1" s="2" t="s">
        <v>1</v>
      </c>
    </row>
    <row r="2" spans="1:3">
      <c r="B2" s="2" t="s">
        <v>33</v>
      </c>
      <c r="C2" s="2" t="s">
        <v>2</v>
      </c>
    </row>
    <row r="3" spans="1:3">
      <c r="A3" s="3" t="s">
        <v>245</v>
      </c>
    </row>
    <row r="4" spans="1:3">
      <c r="A4" s="4" t="s">
        <v>1038</v>
      </c>
      <c r="B4" s="6" t="n">
        <v>578</v>
      </c>
      <c r="C4" s="6" t="n">
        <v>-3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3</v>
      </c>
    </row>
    <row r="2" spans="1:3">
      <c r="A2" s="3" t="s">
        <v>245</v>
      </c>
    </row>
    <row r="3" spans="1:3">
      <c r="A3" s="4" t="s">
        <v>1040</v>
      </c>
      <c r="B3" s="4" t="s">
        <v>1041</v>
      </c>
      <c r="C3" s="4" t="s">
        <v>1042</v>
      </c>
    </row>
    <row r="4" spans="1:3">
      <c r="A4" s="4" t="s">
        <v>1043</v>
      </c>
      <c r="B4" s="4" t="s">
        <v>1044</v>
      </c>
      <c r="C4" s="4" t="s">
        <v>10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6</v>
      </c>
      <c r="B1" s="2" t="s">
        <v>990</v>
      </c>
      <c r="C1" s="2" t="s">
        <v>1</v>
      </c>
    </row>
    <row r="2" spans="1:3">
      <c r="B2" s="2" t="s">
        <v>33</v>
      </c>
      <c r="C2" s="2" t="s">
        <v>2</v>
      </c>
    </row>
    <row r="3" spans="1:3">
      <c r="A3" s="3" t="s">
        <v>245</v>
      </c>
    </row>
    <row r="4" spans="1:3">
      <c r="A4" s="4" t="s">
        <v>1040</v>
      </c>
      <c r="B4" s="4" t="s">
        <v>1047</v>
      </c>
      <c r="C4" s="4" t="s">
        <v>724</v>
      </c>
    </row>
    <row r="5" spans="1:3">
      <c r="A5" s="4" t="s">
        <v>1048</v>
      </c>
      <c r="B5" s="4" t="s">
        <v>1049</v>
      </c>
      <c r="C5" s="4" t="s">
        <v>1050</v>
      </c>
    </row>
    <row r="6" spans="1:3">
      <c r="A6" s="4" t="s">
        <v>1043</v>
      </c>
      <c r="B6" s="4" t="s">
        <v>1045</v>
      </c>
      <c r="C6" s="4" t="s">
        <v>104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3</v>
      </c>
      <c r="D2" s="2" t="s">
        <v>79</v>
      </c>
    </row>
    <row r="3" spans="1:4">
      <c r="A3" s="3" t="s">
        <v>1052</v>
      </c>
    </row>
    <row r="4" spans="1:4">
      <c r="A4" s="4" t="s">
        <v>613</v>
      </c>
      <c r="B4" s="6" t="n">
        <v>-52569</v>
      </c>
      <c r="C4" s="6" t="n">
        <v>-55932</v>
      </c>
      <c r="D4" s="6" t="n">
        <v>-11973</v>
      </c>
    </row>
    <row r="5" spans="1:4">
      <c r="A5" s="4" t="s">
        <v>1053</v>
      </c>
      <c r="B5" s="5" t="n">
        <v>-20841</v>
      </c>
      <c r="C5" s="5" t="n">
        <v>2240</v>
      </c>
      <c r="D5" s="5" t="n">
        <v>557</v>
      </c>
    </row>
    <row r="6" spans="1:4">
      <c r="A6" s="4" t="s">
        <v>95</v>
      </c>
      <c r="B6" s="6" t="n">
        <v>-73410</v>
      </c>
      <c r="C6" s="6" t="n">
        <v>-53692</v>
      </c>
      <c r="D6" s="6" t="n">
        <v>-114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3</v>
      </c>
      <c r="D2" s="2" t="s">
        <v>79</v>
      </c>
    </row>
    <row r="3" spans="1:4">
      <c r="A3" s="3" t="s">
        <v>1055</v>
      </c>
    </row>
    <row r="4" spans="1:4">
      <c r="A4" s="4" t="s">
        <v>1056</v>
      </c>
      <c r="B4" s="6" t="n">
        <v>561</v>
      </c>
      <c r="C4" s="6" t="n">
        <v>-200</v>
      </c>
      <c r="D4" s="6" t="n">
        <v>12</v>
      </c>
    </row>
    <row r="5" spans="1:4">
      <c r="A5" s="4" t="s">
        <v>1057</v>
      </c>
      <c r="B5" s="5" t="n">
        <v>128</v>
      </c>
      <c r="C5" s="5" t="n">
        <v>115</v>
      </c>
      <c r="D5" s="5" t="n">
        <v>24</v>
      </c>
    </row>
    <row r="6" spans="1:4">
      <c r="A6" s="4" t="s">
        <v>1053</v>
      </c>
      <c r="B6" s="5" t="n">
        <v>2198</v>
      </c>
      <c r="C6" s="5" t="n">
        <v>1960</v>
      </c>
      <c r="D6" s="5" t="n">
        <v>1378</v>
      </c>
    </row>
    <row r="7" spans="1:4">
      <c r="A7" s="4" t="s">
        <v>1058</v>
      </c>
      <c r="B7" s="5" t="n">
        <v>2887</v>
      </c>
      <c r="C7" s="5" t="n">
        <v>1875</v>
      </c>
      <c r="D7" s="5" t="n">
        <v>1414</v>
      </c>
    </row>
    <row r="8" spans="1:4">
      <c r="A8" s="3" t="s">
        <v>1059</v>
      </c>
    </row>
    <row r="9" spans="1:4">
      <c r="A9" s="4" t="s">
        <v>1056</v>
      </c>
      <c r="B9" s="5" t="n">
        <v>-8481</v>
      </c>
      <c r="C9" s="5" t="n">
        <v>49570</v>
      </c>
      <c r="D9" s="5" t="n">
        <v>-301</v>
      </c>
    </row>
    <row r="10" spans="1:4">
      <c r="A10" s="4" t="s">
        <v>1057</v>
      </c>
      <c r="B10" s="5" t="n">
        <v>-1414</v>
      </c>
      <c r="C10" s="5" t="n">
        <v>-4833</v>
      </c>
      <c r="D10" s="5" t="n">
        <v>-1007</v>
      </c>
    </row>
    <row r="11" spans="1:4">
      <c r="A11" s="4" t="s">
        <v>1053</v>
      </c>
      <c r="B11" s="5" t="n">
        <v>-1477</v>
      </c>
      <c r="C11" s="5" t="n">
        <v>-816</v>
      </c>
      <c r="D11" s="5" t="n">
        <v>338</v>
      </c>
    </row>
    <row r="12" spans="1:4">
      <c r="A12" s="4" t="s">
        <v>1060</v>
      </c>
      <c r="B12" s="5" t="n">
        <v>11885</v>
      </c>
      <c r="C12" s="5" t="n">
        <v>-64236</v>
      </c>
      <c r="D12" s="5" t="n">
        <v>2072</v>
      </c>
    </row>
    <row r="13" spans="1:4">
      <c r="A13" s="4" t="s">
        <v>1061</v>
      </c>
      <c r="B13" s="5" t="n">
        <v>513</v>
      </c>
      <c r="C13" s="5" t="n">
        <v>-20315</v>
      </c>
      <c r="D13" s="5" t="n">
        <v>1102</v>
      </c>
    </row>
    <row r="14" spans="1:4">
      <c r="A14" s="4" t="s">
        <v>115</v>
      </c>
      <c r="B14" s="6" t="n">
        <v>3400</v>
      </c>
      <c r="C14" s="6" t="n">
        <v>-18440</v>
      </c>
      <c r="D14" s="6" t="n">
        <v>25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2</v>
      </c>
      <c r="B1" s="2" t="s">
        <v>1</v>
      </c>
    </row>
    <row r="2" spans="1:4">
      <c r="B2" s="2" t="s">
        <v>2</v>
      </c>
      <c r="C2" s="2" t="s">
        <v>33</v>
      </c>
      <c r="D2" s="2" t="s">
        <v>79</v>
      </c>
    </row>
    <row r="3" spans="1:4">
      <c r="A3" s="3" t="s">
        <v>251</v>
      </c>
    </row>
    <row r="4" spans="1:4">
      <c r="A4" s="4" t="s">
        <v>1063</v>
      </c>
      <c r="B4" s="4" t="s">
        <v>1064</v>
      </c>
      <c r="C4" s="4" t="s">
        <v>1065</v>
      </c>
      <c r="D4" s="4" t="s">
        <v>1065</v>
      </c>
    </row>
    <row r="5" spans="1:4">
      <c r="A5" s="4" t="s">
        <v>1066</v>
      </c>
      <c r="B5" s="4" t="s">
        <v>1067</v>
      </c>
      <c r="C5" s="4" t="s">
        <v>1068</v>
      </c>
      <c r="D5" s="4" t="s">
        <v>836</v>
      </c>
    </row>
    <row r="6" spans="1:4">
      <c r="A6" s="4" t="s">
        <v>1069</v>
      </c>
      <c r="B6" s="4" t="s">
        <v>1070</v>
      </c>
      <c r="C6" s="4" t="s">
        <v>1071</v>
      </c>
      <c r="D6" s="4" t="s">
        <v>1072</v>
      </c>
    </row>
    <row r="7" spans="1:4">
      <c r="A7" s="4" t="s">
        <v>1073</v>
      </c>
      <c r="B7" s="4" t="s">
        <v>836</v>
      </c>
      <c r="C7" s="4" t="s">
        <v>836</v>
      </c>
      <c r="D7" s="4" t="s">
        <v>1074</v>
      </c>
    </row>
    <row r="8" spans="1:4">
      <c r="A8" s="4" t="s">
        <v>1075</v>
      </c>
      <c r="B8" s="4" t="s">
        <v>1076</v>
      </c>
      <c r="C8" s="4" t="s">
        <v>1077</v>
      </c>
      <c r="D8" s="4" t="s">
        <v>836</v>
      </c>
    </row>
    <row r="9" spans="1:4">
      <c r="A9" s="4" t="s">
        <v>1078</v>
      </c>
      <c r="B9" s="4" t="s">
        <v>1079</v>
      </c>
      <c r="C9" s="4" t="s">
        <v>1080</v>
      </c>
      <c r="D9" s="4" t="s">
        <v>1081</v>
      </c>
    </row>
    <row r="10" spans="1:4">
      <c r="A10" s="4" t="s">
        <v>153</v>
      </c>
      <c r="B10" s="4" t="s">
        <v>1076</v>
      </c>
      <c r="C10" s="4" t="s">
        <v>1082</v>
      </c>
      <c r="D10" s="4" t="s">
        <v>1083</v>
      </c>
    </row>
    <row r="11" spans="1:4">
      <c r="A11" s="4" t="s">
        <v>1084</v>
      </c>
      <c r="B11" s="4" t="s">
        <v>1085</v>
      </c>
      <c r="C11" s="4" t="s">
        <v>1086</v>
      </c>
      <c r="D11" s="4" t="s">
        <v>1087</v>
      </c>
    </row>
    <row r="12" spans="1:4">
      <c r="A12" s="4" t="s">
        <v>1088</v>
      </c>
      <c r="B12" s="4" t="s">
        <v>1041</v>
      </c>
      <c r="C12" s="4" t="s">
        <v>1089</v>
      </c>
      <c r="D12" s="4" t="s">
        <v>836</v>
      </c>
    </row>
    <row r="13" spans="1:4">
      <c r="A13" s="4" t="s">
        <v>1090</v>
      </c>
      <c r="B13" s="4" t="s">
        <v>836</v>
      </c>
      <c r="C13" s="4" t="s">
        <v>1091</v>
      </c>
      <c r="D13" s="4" t="s">
        <v>836</v>
      </c>
    </row>
    <row r="14" spans="1:4">
      <c r="A14" s="4" t="s">
        <v>1092</v>
      </c>
      <c r="B14" s="4" t="s">
        <v>1093</v>
      </c>
      <c r="C14" s="4" t="s">
        <v>1094</v>
      </c>
      <c r="D14" s="4" t="s">
        <v>1095</v>
      </c>
    </row>
    <row r="15" spans="1:4">
      <c r="A15" s="4" t="s">
        <v>1096</v>
      </c>
      <c r="B15" s="4" t="s">
        <v>1097</v>
      </c>
      <c r="C15" s="4" t="s">
        <v>1098</v>
      </c>
      <c r="D15" s="4" t="s">
        <v>1099</v>
      </c>
    </row>
    <row r="16" spans="1:4">
      <c r="A16" s="4" t="s">
        <v>1100</v>
      </c>
      <c r="B16" s="4" t="s">
        <v>1101</v>
      </c>
      <c r="C16" s="4" t="s">
        <v>1071</v>
      </c>
      <c r="D16" s="4" t="s">
        <v>1102</v>
      </c>
    </row>
    <row r="17" spans="1:4">
      <c r="A17" s="4" t="s">
        <v>1103</v>
      </c>
      <c r="B17" s="4" t="s">
        <v>836</v>
      </c>
      <c r="C17" s="4" t="s">
        <v>1104</v>
      </c>
      <c r="D17" s="4" t="s">
        <v>836</v>
      </c>
    </row>
    <row r="18" spans="1:4">
      <c r="A18" s="4" t="s">
        <v>1105</v>
      </c>
      <c r="B18" s="4" t="s">
        <v>1106</v>
      </c>
      <c r="C18" s="4" t="s">
        <v>1107</v>
      </c>
      <c r="D18" s="4" t="s">
        <v>1108</v>
      </c>
    </row>
    <row r="19" spans="1:4">
      <c r="A19" s="4" t="s">
        <v>1109</v>
      </c>
      <c r="B19" s="4" t="s">
        <v>1110</v>
      </c>
      <c r="C19" s="4" t="s">
        <v>1111</v>
      </c>
      <c r="D19" s="4" t="s">
        <v>11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3</v>
      </c>
    </row>
    <row r="2" spans="1:3">
      <c r="A2" s="3" t="s">
        <v>1114</v>
      </c>
    </row>
    <row r="3" spans="1:3">
      <c r="A3" s="4" t="s">
        <v>1115</v>
      </c>
      <c r="B3" s="6" t="n">
        <v>76278</v>
      </c>
      <c r="C3" s="6" t="n">
        <v>58624</v>
      </c>
    </row>
    <row r="4" spans="1:3">
      <c r="A4" s="4" t="s">
        <v>1116</v>
      </c>
      <c r="B4" s="5" t="n">
        <v>28664</v>
      </c>
      <c r="C4" s="5" t="n">
        <v>24499</v>
      </c>
    </row>
    <row r="5" spans="1:3">
      <c r="A5" s="4" t="s">
        <v>52</v>
      </c>
      <c r="B5" s="5" t="n">
        <v>5755</v>
      </c>
      <c r="C5" s="5" t="n">
        <v>5886</v>
      </c>
    </row>
    <row r="6" spans="1:3">
      <c r="A6" s="4" t="s">
        <v>1117</v>
      </c>
      <c r="B6" s="5" t="n">
        <v>9601</v>
      </c>
      <c r="C6" s="5" t="n">
        <v>10786</v>
      </c>
    </row>
    <row r="7" spans="1:3">
      <c r="A7" s="4" t="s">
        <v>38</v>
      </c>
      <c r="B7" s="5" t="n">
        <v>4906</v>
      </c>
      <c r="C7" s="5" t="n">
        <v>5980</v>
      </c>
    </row>
    <row r="8" spans="1:3">
      <c r="A8" s="4" t="s">
        <v>153</v>
      </c>
      <c r="B8" s="5" t="n">
        <v>1536</v>
      </c>
      <c r="C8" s="5" t="n">
        <v>727</v>
      </c>
    </row>
    <row r="9" spans="1:3">
      <c r="A9" s="4" t="s">
        <v>1118</v>
      </c>
      <c r="B9" s="5" t="n">
        <v>7716</v>
      </c>
      <c r="C9" s="5" t="n">
        <v>7452</v>
      </c>
    </row>
    <row r="10" spans="1:3">
      <c r="A10" s="4" t="s">
        <v>1119</v>
      </c>
      <c r="B10" s="5" t="n">
        <v>1943</v>
      </c>
      <c r="C10" s="5" t="n">
        <v>1556</v>
      </c>
    </row>
    <row r="11" spans="1:3">
      <c r="A11" s="4" t="s">
        <v>1120</v>
      </c>
      <c r="B11" s="5" t="n">
        <v>136399</v>
      </c>
      <c r="C11" s="5" t="n">
        <v>115510</v>
      </c>
    </row>
    <row r="12" spans="1:3">
      <c r="A12" s="4" t="s">
        <v>1092</v>
      </c>
      <c r="B12" s="5" t="n">
        <v>-101484</v>
      </c>
      <c r="C12" s="5" t="n">
        <v>-89600</v>
      </c>
    </row>
    <row r="13" spans="1:3">
      <c r="A13" s="4" t="s">
        <v>1121</v>
      </c>
      <c r="B13" s="5" t="n">
        <v>34915</v>
      </c>
      <c r="C13" s="5" t="n">
        <v>25910</v>
      </c>
    </row>
    <row r="14" spans="1:3">
      <c r="A14" s="3" t="s">
        <v>1122</v>
      </c>
    </row>
    <row r="15" spans="1:3">
      <c r="A15" s="4" t="s">
        <v>1123</v>
      </c>
      <c r="B15" s="5" t="n">
        <v>-26014</v>
      </c>
      <c r="C15" s="5" t="n">
        <v>-17092</v>
      </c>
    </row>
    <row r="16" spans="1:3">
      <c r="A16" s="4" t="s">
        <v>1124</v>
      </c>
      <c r="B16" s="5" t="n">
        <v>-4487</v>
      </c>
      <c r="C16" s="5" t="n">
        <v>-3171</v>
      </c>
    </row>
    <row r="17" spans="1:3">
      <c r="A17" s="4" t="s">
        <v>1125</v>
      </c>
      <c r="B17" s="5" t="n">
        <v>-30501</v>
      </c>
      <c r="C17" s="5" t="n">
        <v>-20263</v>
      </c>
    </row>
    <row r="18" spans="1:3">
      <c r="A18" s="4" t="s">
        <v>1126</v>
      </c>
      <c r="B18" s="5" t="n">
        <v>4414</v>
      </c>
      <c r="C18" s="5" t="n">
        <v>5647</v>
      </c>
    </row>
    <row r="19" spans="1:3">
      <c r="A19" s="4" t="s">
        <v>1127</v>
      </c>
      <c r="B19" s="5" t="n">
        <v>9152</v>
      </c>
      <c r="C19" s="5" t="n">
        <v>8434</v>
      </c>
    </row>
    <row r="20" spans="1:3">
      <c r="A20" s="4" t="s">
        <v>1128</v>
      </c>
      <c r="B20" s="6" t="n">
        <v>-4738</v>
      </c>
      <c r="C20" s="6" t="n">
        <v>-27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9</v>
      </c>
      <c r="B1" s="2" t="s">
        <v>1</v>
      </c>
    </row>
    <row r="2" spans="1:6">
      <c r="B2" s="2" t="s">
        <v>2</v>
      </c>
      <c r="C2" s="2" t="s">
        <v>33</v>
      </c>
      <c r="D2" s="2" t="s">
        <v>79</v>
      </c>
      <c r="E2" s="2" t="s">
        <v>441</v>
      </c>
      <c r="F2" s="2" t="s">
        <v>754</v>
      </c>
    </row>
    <row r="3" spans="1:6">
      <c r="A3" s="3" t="s">
        <v>1130</v>
      </c>
    </row>
    <row r="4" spans="1:6">
      <c r="A4" s="4" t="s">
        <v>1131</v>
      </c>
      <c r="B4" s="6" t="n">
        <v>1536</v>
      </c>
      <c r="C4" s="6" t="n">
        <v>727</v>
      </c>
    </row>
    <row r="5" spans="1:6">
      <c r="A5" s="4" t="s">
        <v>1132</v>
      </c>
      <c r="B5" s="6" t="n">
        <v>28700</v>
      </c>
    </row>
    <row r="6" spans="1:6">
      <c r="A6" s="4" t="s">
        <v>1133</v>
      </c>
      <c r="B6" s="4" t="s">
        <v>427</v>
      </c>
    </row>
    <row r="7" spans="1:6">
      <c r="A7" s="4" t="s">
        <v>1134</v>
      </c>
      <c r="B7" s="4" t="s">
        <v>480</v>
      </c>
    </row>
    <row r="8" spans="1:6">
      <c r="A8" s="4" t="s">
        <v>1135</v>
      </c>
      <c r="B8" s="6" t="n">
        <v>-9152</v>
      </c>
      <c r="C8" s="5" t="n">
        <v>-8434</v>
      </c>
    </row>
    <row r="9" spans="1:6">
      <c r="A9" s="4" t="s">
        <v>1136</v>
      </c>
      <c r="B9" s="5" t="n">
        <v>400</v>
      </c>
    </row>
    <row r="10" spans="1:6">
      <c r="A10" s="4" t="s">
        <v>1137</v>
      </c>
      <c r="B10" s="5" t="n">
        <v>-3400</v>
      </c>
      <c r="C10" s="5" t="n">
        <v>18440</v>
      </c>
      <c r="D10" s="6" t="n">
        <v>-2516</v>
      </c>
    </row>
    <row r="11" spans="1:6">
      <c r="A11" s="4" t="s">
        <v>1138</v>
      </c>
      <c r="B11" s="5" t="n">
        <v>101484</v>
      </c>
      <c r="C11" s="5" t="n">
        <v>89600</v>
      </c>
    </row>
    <row r="12" spans="1:6">
      <c r="A12" s="4" t="s">
        <v>1139</v>
      </c>
      <c r="C12" s="5" t="n">
        <v>200</v>
      </c>
    </row>
    <row r="13" spans="1:6">
      <c r="A13" s="4" t="s">
        <v>1140</v>
      </c>
      <c r="B13" s="5" t="n">
        <v>100</v>
      </c>
      <c r="C13" s="5" t="n">
        <v>200</v>
      </c>
      <c r="D13" s="5" t="n">
        <v>100</v>
      </c>
    </row>
    <row r="14" spans="1:6">
      <c r="A14" s="4" t="s">
        <v>1141</v>
      </c>
      <c r="B14" s="5" t="n">
        <v>600</v>
      </c>
      <c r="C14" s="5" t="n">
        <v>600</v>
      </c>
      <c r="D14" s="6" t="n">
        <v>200</v>
      </c>
    </row>
    <row r="15" spans="1:6">
      <c r="A15" s="4" t="s">
        <v>1142</v>
      </c>
    </row>
    <row r="16" spans="1:6">
      <c r="A16" s="3" t="s">
        <v>1130</v>
      </c>
    </row>
    <row r="17" spans="1:6">
      <c r="A17" s="4" t="s">
        <v>1143</v>
      </c>
      <c r="B17" s="5" t="n">
        <v>289100</v>
      </c>
    </row>
    <row r="18" spans="1:6">
      <c r="A18" s="4" t="s">
        <v>1144</v>
      </c>
    </row>
    <row r="19" spans="1:6">
      <c r="A19" s="3" t="s">
        <v>1130</v>
      </c>
    </row>
    <row r="20" spans="1:6">
      <c r="A20" s="4" t="s">
        <v>1138</v>
      </c>
      <c r="B20" s="5" t="n">
        <v>82400</v>
      </c>
      <c r="C20" s="5" t="n">
        <v>73100</v>
      </c>
    </row>
    <row r="21" spans="1:6">
      <c r="A21" s="4" t="s">
        <v>312</v>
      </c>
    </row>
    <row r="22" spans="1:6">
      <c r="A22" s="3" t="s">
        <v>1130</v>
      </c>
    </row>
    <row r="23" spans="1:6">
      <c r="A23" s="4" t="s">
        <v>1145</v>
      </c>
      <c r="E23" s="6" t="n">
        <v>34000</v>
      </c>
    </row>
    <row r="24" spans="1:6">
      <c r="A24" s="4" t="s">
        <v>1146</v>
      </c>
      <c r="E24" s="6" t="n">
        <v>6000</v>
      </c>
    </row>
    <row r="25" spans="1:6">
      <c r="A25" s="4" t="s">
        <v>1137</v>
      </c>
      <c r="B25" s="5" t="n">
        <v>700</v>
      </c>
    </row>
    <row r="26" spans="1:6">
      <c r="A26" s="4" t="s">
        <v>118</v>
      </c>
    </row>
    <row r="27" spans="1:6">
      <c r="A27" s="3" t="s">
        <v>1130</v>
      </c>
    </row>
    <row r="28" spans="1:6">
      <c r="A28" s="4" t="s">
        <v>1137</v>
      </c>
      <c r="C28" s="5" t="n">
        <v>16400</v>
      </c>
    </row>
    <row r="29" spans="1:6">
      <c r="A29" s="4" t="s">
        <v>1138</v>
      </c>
      <c r="B29" s="5" t="n">
        <v>9600</v>
      </c>
    </row>
    <row r="30" spans="1:6">
      <c r="A30" s="4" t="s">
        <v>1147</v>
      </c>
    </row>
    <row r="31" spans="1:6">
      <c r="A31" s="3" t="s">
        <v>1130</v>
      </c>
    </row>
    <row r="32" spans="1:6">
      <c r="A32" s="4" t="s">
        <v>1138</v>
      </c>
      <c r="B32" s="6" t="n">
        <v>9500</v>
      </c>
      <c r="C32" s="6" t="n">
        <v>6200</v>
      </c>
    </row>
    <row r="33" spans="1:6">
      <c r="A33" s="4" t="s">
        <v>766</v>
      </c>
    </row>
    <row r="34" spans="1:6">
      <c r="A34" s="3" t="s">
        <v>1130</v>
      </c>
    </row>
    <row r="35" spans="1:6">
      <c r="A35" s="4" t="s">
        <v>1135</v>
      </c>
      <c r="F35" s="6" t="n">
        <v>22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79</v>
      </c>
    </row>
    <row r="3" spans="1:4">
      <c r="A3" s="3" t="s">
        <v>1149</v>
      </c>
    </row>
    <row r="4" spans="1:4">
      <c r="A4" s="4" t="s">
        <v>1150</v>
      </c>
      <c r="B4" s="6" t="n">
        <v>4528</v>
      </c>
      <c r="C4" s="6" t="n">
        <v>8969</v>
      </c>
      <c r="D4" s="6" t="n">
        <v>8888</v>
      </c>
    </row>
    <row r="5" spans="1:4">
      <c r="A5" s="4" t="s">
        <v>1151</v>
      </c>
      <c r="B5" s="5" t="n">
        <v>74</v>
      </c>
      <c r="C5" s="5" t="n">
        <v>139</v>
      </c>
      <c r="D5" s="5" t="n">
        <v>36</v>
      </c>
    </row>
    <row r="6" spans="1:4">
      <c r="A6" s="4" t="s">
        <v>1152</v>
      </c>
      <c r="B6" s="5" t="n">
        <v>122</v>
      </c>
      <c r="C6" s="5" t="n">
        <v>430</v>
      </c>
      <c r="D6" s="5" t="n">
        <v>723</v>
      </c>
    </row>
    <row r="7" spans="1:4">
      <c r="A7" s="4" t="s">
        <v>1153</v>
      </c>
      <c r="B7" s="5" t="n">
        <v>0</v>
      </c>
      <c r="C7" s="5" t="n">
        <v>2012</v>
      </c>
      <c r="D7" s="5" t="n">
        <v>0</v>
      </c>
    </row>
    <row r="8" spans="1:4">
      <c r="A8" s="4" t="s">
        <v>1154</v>
      </c>
      <c r="B8" s="5" t="n">
        <v>-1263</v>
      </c>
      <c r="C8" s="5" t="n">
        <v>-7022</v>
      </c>
      <c r="D8" s="5" t="n">
        <v>-81</v>
      </c>
    </row>
    <row r="9" spans="1:4">
      <c r="A9" s="4" t="s">
        <v>1155</v>
      </c>
      <c r="B9" s="5" t="n">
        <v>0</v>
      </c>
      <c r="C9" s="5" t="n">
        <v>0</v>
      </c>
      <c r="D9" s="5" t="n">
        <v>-597</v>
      </c>
    </row>
    <row r="10" spans="1:4">
      <c r="A10" s="4" t="s">
        <v>1156</v>
      </c>
      <c r="B10" s="6" t="n">
        <v>3461</v>
      </c>
      <c r="C10" s="6" t="n">
        <v>4528</v>
      </c>
      <c r="D10" s="6" t="n">
        <v>89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1157</v>
      </c>
      <c r="B1" s="2" t="s">
        <v>1</v>
      </c>
    </row>
    <row r="2" spans="1:4">
      <c r="B2" s="2" t="s">
        <v>2</v>
      </c>
      <c r="C2" s="2" t="s">
        <v>33</v>
      </c>
      <c r="D2" s="2" t="s">
        <v>79</v>
      </c>
    </row>
    <row r="3" spans="1:4">
      <c r="A3" s="4" t="s">
        <v>1158</v>
      </c>
    </row>
    <row r="4" spans="1:4">
      <c r="A4" s="3" t="s">
        <v>253</v>
      </c>
    </row>
    <row r="5" spans="1:4">
      <c r="A5" s="4" t="s">
        <v>1159</v>
      </c>
      <c r="B5" s="4" t="s">
        <v>823</v>
      </c>
      <c r="C5" s="4" t="s">
        <v>823</v>
      </c>
    </row>
    <row r="6" spans="1:4">
      <c r="A6" s="4" t="s">
        <v>1160</v>
      </c>
    </row>
    <row r="7" spans="1:4">
      <c r="A7" s="3" t="s">
        <v>253</v>
      </c>
    </row>
    <row r="8" spans="1:4">
      <c r="A8" s="4" t="s">
        <v>1159</v>
      </c>
      <c r="D8" s="4" t="s">
        <v>943</v>
      </c>
    </row>
    <row r="9" spans="1:4">
      <c r="A9" s="4" t="s">
        <v>157</v>
      </c>
    </row>
    <row r="10" spans="1:4">
      <c r="A10" s="3" t="s">
        <v>253</v>
      </c>
    </row>
    <row r="11" spans="1:4">
      <c r="A11" s="4" t="s">
        <v>1159</v>
      </c>
      <c r="B11" s="4" t="s">
        <v>1161</v>
      </c>
      <c r="C11" s="4" t="s">
        <v>116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5"/>
  </cols>
  <sheetData>
    <row r="1" spans="1:3">
      <c r="A1" s="1" t="s">
        <v>1163</v>
      </c>
      <c r="B1" s="2" t="s">
        <v>2</v>
      </c>
      <c r="C1" s="2" t="s">
        <v>457</v>
      </c>
    </row>
    <row r="2" spans="1:3">
      <c r="A2" s="4" t="s">
        <v>118</v>
      </c>
    </row>
    <row r="3" spans="1:3">
      <c r="A3" s="3" t="s">
        <v>1164</v>
      </c>
    </row>
    <row r="4" spans="1:3">
      <c r="A4" s="4" t="s">
        <v>485</v>
      </c>
      <c r="C4" s="6" t="n">
        <v>22500000</v>
      </c>
    </row>
    <row r="5" spans="1:3">
      <c r="A5" s="4" t="s">
        <v>1165</v>
      </c>
    </row>
    <row r="6" spans="1:3">
      <c r="A6" s="3" t="s">
        <v>1164</v>
      </c>
    </row>
    <row r="7" spans="1:3">
      <c r="A7" s="4" t="s">
        <v>740</v>
      </c>
      <c r="B7" s="4" t="s">
        <v>741</v>
      </c>
    </row>
    <row r="8" spans="1:3">
      <c r="A8" s="4" t="s">
        <v>1166</v>
      </c>
    </row>
    <row r="9" spans="1:3">
      <c r="A9" s="3" t="s">
        <v>1164</v>
      </c>
    </row>
    <row r="10" spans="1:3">
      <c r="A10" s="4" t="s">
        <v>740</v>
      </c>
      <c r="B10" s="4" t="s">
        <v>743</v>
      </c>
    </row>
    <row r="11" spans="1:3">
      <c r="A11" s="4" t="s">
        <v>744</v>
      </c>
    </row>
    <row r="12" spans="1:3">
      <c r="A12" s="3" t="s">
        <v>1164</v>
      </c>
    </row>
    <row r="13" spans="1:3">
      <c r="A13" s="4" t="s">
        <v>485</v>
      </c>
      <c r="B13" s="6" t="n">
        <v>22500000</v>
      </c>
    </row>
    <row r="14" spans="1:3">
      <c r="A14" s="4" t="s">
        <v>745</v>
      </c>
      <c r="B14" s="5" t="n">
        <v>24100000</v>
      </c>
    </row>
    <row r="15" spans="1:3">
      <c r="A15" s="4" t="s">
        <v>746</v>
      </c>
      <c r="B15" s="6" t="n">
        <v>16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1167</v>
      </c>
      <c r="B1" s="2" t="s">
        <v>1</v>
      </c>
    </row>
    <row r="2" spans="1:4">
      <c r="B2" s="2" t="s">
        <v>1168</v>
      </c>
      <c r="C2" s="2" t="s">
        <v>415</v>
      </c>
      <c r="D2" s="2" t="s">
        <v>416</v>
      </c>
    </row>
    <row r="3" spans="1:4">
      <c r="A3" s="3" t="s">
        <v>260</v>
      </c>
    </row>
    <row r="4" spans="1:4">
      <c r="A4" s="4" t="s">
        <v>1169</v>
      </c>
      <c r="B4" s="5" t="n">
        <v>97500</v>
      </c>
    </row>
    <row r="5" spans="1:4">
      <c r="A5" s="4" t="s">
        <v>1170</v>
      </c>
      <c r="B5" s="6" t="n">
        <v>11900</v>
      </c>
      <c r="C5" s="6" t="n">
        <v>5900</v>
      </c>
      <c r="D5" s="6" t="n">
        <v>4500</v>
      </c>
    </row>
    <row r="6" spans="1:4">
      <c r="A6" s="3" t="s">
        <v>1171</v>
      </c>
    </row>
    <row r="7" spans="1:4">
      <c r="A7" s="5" t="n">
        <v>2019</v>
      </c>
      <c r="B7" s="5" t="n">
        <v>10705</v>
      </c>
    </row>
    <row r="8" spans="1:4">
      <c r="A8" s="5" t="n">
        <v>2020</v>
      </c>
      <c r="B8" s="5" t="n">
        <v>8384</v>
      </c>
    </row>
    <row r="9" spans="1:4">
      <c r="A9" s="5" t="n">
        <v>2021</v>
      </c>
      <c r="B9" s="5" t="n">
        <v>7455</v>
      </c>
    </row>
    <row r="10" spans="1:4">
      <c r="A10" s="5" t="n">
        <v>2022</v>
      </c>
      <c r="B10" s="5" t="n">
        <v>5691</v>
      </c>
    </row>
    <row r="11" spans="1:4">
      <c r="A11" s="5" t="n">
        <v>2023</v>
      </c>
      <c r="B11" s="5" t="n">
        <v>5430</v>
      </c>
    </row>
    <row r="12" spans="1:4">
      <c r="A12" s="4" t="s">
        <v>626</v>
      </c>
      <c r="B12" s="5" t="n">
        <v>19818</v>
      </c>
    </row>
    <row r="13" spans="1:4">
      <c r="A13" s="4" t="s">
        <v>1172</v>
      </c>
      <c r="B13" s="6" t="n">
        <v>574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1173</v>
      </c>
      <c r="B1" s="2" t="s">
        <v>1174</v>
      </c>
      <c r="C1" s="2" t="s">
        <v>1175</v>
      </c>
      <c r="D1" s="2" t="s">
        <v>1176</v>
      </c>
      <c r="E1" s="2" t="s">
        <v>1177</v>
      </c>
    </row>
    <row r="2" spans="1:5">
      <c r="A2" s="3" t="s">
        <v>1178</v>
      </c>
    </row>
    <row r="3" spans="1:5">
      <c r="A3" s="4" t="s">
        <v>1179</v>
      </c>
      <c r="E3" s="5" t="n">
        <v>6</v>
      </c>
    </row>
    <row r="4" spans="1:5">
      <c r="A4" s="4" t="s">
        <v>1180</v>
      </c>
      <c r="D4" s="9" t="n">
        <v>8.199999999999999</v>
      </c>
    </row>
    <row r="5" spans="1:5">
      <c r="A5" s="4" t="s">
        <v>1181</v>
      </c>
      <c r="C5" s="9" t="n">
        <v>8.9</v>
      </c>
    </row>
    <row r="6" spans="1:5">
      <c r="A6" s="4" t="s">
        <v>1182</v>
      </c>
      <c r="B6" s="9" t="n">
        <v>0.4</v>
      </c>
    </row>
    <row r="7" spans="1:5">
      <c r="A7" s="4" t="s">
        <v>1183</v>
      </c>
    </row>
    <row r="8" spans="1:5">
      <c r="A8" s="3" t="s">
        <v>1178</v>
      </c>
    </row>
    <row r="9" spans="1:5">
      <c r="A9" s="4" t="s">
        <v>1184</v>
      </c>
      <c r="E9" s="9" t="n">
        <v>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185</v>
      </c>
      <c r="B1" s="2" t="s">
        <v>1186</v>
      </c>
    </row>
    <row r="2" spans="1:2">
      <c r="A2" s="4" t="s">
        <v>1187</v>
      </c>
    </row>
    <row r="3" spans="1:2">
      <c r="A3" s="3" t="s">
        <v>1188</v>
      </c>
    </row>
    <row r="4" spans="1:2">
      <c r="A4" s="4" t="s">
        <v>141</v>
      </c>
      <c r="B4" s="10" t="n">
        <v>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534</v>
      </c>
      <c r="J1" s="2" t="s">
        <v>1</v>
      </c>
    </row>
    <row r="2" spans="1:12">
      <c r="B2" s="2" t="s">
        <v>2</v>
      </c>
      <c r="C2" s="2" t="s">
        <v>535</v>
      </c>
      <c r="D2" s="2" t="s">
        <v>536</v>
      </c>
      <c r="E2" s="2" t="s">
        <v>537</v>
      </c>
      <c r="F2" s="2" t="s">
        <v>33</v>
      </c>
      <c r="G2" s="2" t="s">
        <v>538</v>
      </c>
      <c r="H2" s="2" t="s">
        <v>539</v>
      </c>
      <c r="I2" s="2" t="s">
        <v>509</v>
      </c>
      <c r="J2" s="2" t="s">
        <v>2</v>
      </c>
      <c r="K2" s="2" t="s">
        <v>33</v>
      </c>
      <c r="L2" s="2" t="s">
        <v>79</v>
      </c>
    </row>
    <row r="3" spans="1:12">
      <c r="A3" s="3" t="s">
        <v>266</v>
      </c>
    </row>
    <row r="4" spans="1:12">
      <c r="A4" s="4" t="s">
        <v>504</v>
      </c>
      <c r="B4" s="6" t="n">
        <v>166896</v>
      </c>
      <c r="C4" s="6" t="n">
        <v>152468</v>
      </c>
      <c r="D4" s="6" t="n">
        <v>137361</v>
      </c>
      <c r="E4" s="6" t="n">
        <v>121180</v>
      </c>
      <c r="F4" s="6" t="n">
        <v>146212</v>
      </c>
      <c r="G4" s="6" t="n">
        <v>74629</v>
      </c>
      <c r="H4" s="6" t="n">
        <v>55733</v>
      </c>
      <c r="I4" s="6" t="n">
        <v>53368</v>
      </c>
    </row>
    <row r="5" spans="1:12">
      <c r="A5" s="4" t="s">
        <v>1190</v>
      </c>
      <c r="B5" s="5" t="n">
        <v>71182</v>
      </c>
      <c r="C5" s="5" t="n">
        <v>70234</v>
      </c>
      <c r="D5" s="5" t="n">
        <v>62250</v>
      </c>
      <c r="E5" s="5" t="n">
        <v>65907</v>
      </c>
      <c r="F5" s="5" t="n">
        <v>69413</v>
      </c>
      <c r="G5" s="5" t="n">
        <v>20082</v>
      </c>
      <c r="H5" s="5" t="n">
        <v>19331</v>
      </c>
      <c r="I5" s="5" t="n">
        <v>19620</v>
      </c>
    </row>
    <row r="6" spans="1:12">
      <c r="A6" s="4" t="s">
        <v>84</v>
      </c>
      <c r="B6" s="5" t="n">
        <v>95714</v>
      </c>
      <c r="C6" s="5" t="n">
        <v>82234</v>
      </c>
      <c r="D6" s="5" t="n">
        <v>75111</v>
      </c>
      <c r="E6" s="5" t="n">
        <v>55273</v>
      </c>
      <c r="F6" s="5" t="n">
        <v>76799</v>
      </c>
      <c r="G6" s="5" t="n">
        <v>54547</v>
      </c>
      <c r="H6" s="5" t="n">
        <v>36402</v>
      </c>
      <c r="I6" s="5" t="n">
        <v>33748</v>
      </c>
      <c r="J6" s="6" t="n">
        <v>308332</v>
      </c>
      <c r="K6" s="6" t="n">
        <v>201496</v>
      </c>
      <c r="L6" s="6" t="n">
        <v>167611</v>
      </c>
    </row>
    <row r="7" spans="1:12">
      <c r="A7" s="4" t="s">
        <v>1191</v>
      </c>
      <c r="B7" s="5" t="n">
        <v>1177</v>
      </c>
      <c r="C7" s="5" t="n">
        <v>-7566</v>
      </c>
      <c r="D7" s="5" t="n">
        <v>-16636</v>
      </c>
      <c r="E7" s="5" t="n">
        <v>-42383</v>
      </c>
      <c r="F7" s="5" t="n">
        <v>-35663</v>
      </c>
      <c r="G7" s="5" t="n">
        <v>3919</v>
      </c>
      <c r="H7" s="5" t="n">
        <v>-12703</v>
      </c>
      <c r="I7" s="5" t="n">
        <v>-10782</v>
      </c>
      <c r="J7" s="5" t="n">
        <v>-65408</v>
      </c>
      <c r="K7" s="5" t="n">
        <v>-55229</v>
      </c>
      <c r="L7" s="5" t="n">
        <v>-13609</v>
      </c>
    </row>
    <row r="8" spans="1:12">
      <c r="A8" s="4" t="s">
        <v>97</v>
      </c>
      <c r="B8" s="6" t="n">
        <v>-1826</v>
      </c>
      <c r="C8" s="6" t="n">
        <v>-10158</v>
      </c>
      <c r="D8" s="6" t="n">
        <v>-19922</v>
      </c>
      <c r="E8" s="6" t="n">
        <v>-44904</v>
      </c>
      <c r="F8" s="6" t="n">
        <v>-15714</v>
      </c>
      <c r="G8" s="6" t="n">
        <v>3453</v>
      </c>
      <c r="H8" s="6" t="n">
        <v>-12345</v>
      </c>
      <c r="I8" s="6" t="n">
        <v>-10646</v>
      </c>
      <c r="J8" s="6" t="n">
        <v>-76810</v>
      </c>
      <c r="K8" s="6" t="n">
        <v>-35252</v>
      </c>
      <c r="L8" s="6" t="n">
        <v>-13932</v>
      </c>
    </row>
    <row r="9" spans="1:12">
      <c r="A9" s="3" t="s">
        <v>98</v>
      </c>
    </row>
    <row r="10" spans="1:12">
      <c r="A10" s="4" t="s">
        <v>99</v>
      </c>
      <c r="B10" s="7" t="n">
        <v>-0.02</v>
      </c>
      <c r="C10" s="7" t="n">
        <v>-0.1</v>
      </c>
      <c r="D10" s="7" t="n">
        <v>-0.2</v>
      </c>
      <c r="E10" s="7" t="n">
        <v>-0.44</v>
      </c>
      <c r="F10" s="7" t="n">
        <v>-0.18</v>
      </c>
      <c r="G10" s="7" t="n">
        <v>0.07000000000000001</v>
      </c>
      <c r="H10" s="7" t="n">
        <v>-0.25</v>
      </c>
      <c r="I10" s="7" t="n">
        <v>-0.22</v>
      </c>
      <c r="J10" s="7" t="n">
        <v>-0.74</v>
      </c>
      <c r="K10" s="7" t="n">
        <v>-0.6</v>
      </c>
      <c r="L10" s="7" t="n">
        <v>-0.28</v>
      </c>
    </row>
    <row r="11" spans="1:12">
      <c r="A11" s="4" t="s">
        <v>100</v>
      </c>
      <c r="B11" s="7" t="n">
        <v>-0.02</v>
      </c>
      <c r="C11" s="7" t="n">
        <v>-0.1</v>
      </c>
      <c r="D11" s="7" t="n">
        <v>-0.2</v>
      </c>
      <c r="E11" s="7" t="n">
        <v>-0.44</v>
      </c>
      <c r="F11" s="7" t="n">
        <v>-0.18</v>
      </c>
      <c r="G11" s="7" t="n">
        <v>0.07000000000000001</v>
      </c>
      <c r="H11" s="7" t="n">
        <v>-0.25</v>
      </c>
      <c r="I11" s="7" t="n">
        <v>-0.22</v>
      </c>
      <c r="J11" s="7" t="n">
        <v>-0.74</v>
      </c>
      <c r="K11" s="7" t="n">
        <v>-0.6</v>
      </c>
      <c r="L11" s="7" t="n">
        <v>-0.28</v>
      </c>
    </row>
    <row r="12" spans="1:12">
      <c r="A12" s="3" t="s">
        <v>1192</v>
      </c>
    </row>
    <row r="13" spans="1:12">
      <c r="A13" s="4" t="s">
        <v>102</v>
      </c>
      <c r="B13" s="5" t="n">
        <v>106607</v>
      </c>
      <c r="C13" s="5" t="n">
        <v>104918</v>
      </c>
      <c r="D13" s="5" t="n">
        <v>102160</v>
      </c>
      <c r="E13" s="5" t="n">
        <v>101917</v>
      </c>
      <c r="F13" s="5" t="n">
        <v>86567</v>
      </c>
      <c r="G13" s="5" t="n">
        <v>49753</v>
      </c>
      <c r="H13" s="5" t="n">
        <v>49543</v>
      </c>
      <c r="I13" s="5" t="n">
        <v>49114</v>
      </c>
      <c r="J13" s="5" t="n">
        <v>103916</v>
      </c>
      <c r="K13" s="5" t="n">
        <v>58822</v>
      </c>
      <c r="L13" s="5" t="n">
        <v>49385</v>
      </c>
    </row>
    <row r="14" spans="1:12">
      <c r="A14" s="4" t="s">
        <v>103</v>
      </c>
      <c r="B14" s="5" t="n">
        <v>106607</v>
      </c>
      <c r="C14" s="5" t="n">
        <v>104918</v>
      </c>
      <c r="D14" s="5" t="n">
        <v>102160</v>
      </c>
      <c r="E14" s="5" t="n">
        <v>101917</v>
      </c>
      <c r="F14" s="5" t="n">
        <v>86567</v>
      </c>
      <c r="G14" s="5" t="n">
        <v>50131</v>
      </c>
      <c r="H14" s="5" t="n">
        <v>49543</v>
      </c>
      <c r="I14" s="5" t="n">
        <v>49114</v>
      </c>
      <c r="J14" s="5" t="n">
        <v>103916</v>
      </c>
      <c r="K14" s="5" t="n">
        <v>58822</v>
      </c>
      <c r="L14" s="5" t="n">
        <v>4938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694</v>
      </c>
      <c r="C3" s="6" t="n">
        <v>57073</v>
      </c>
    </row>
    <row r="4" spans="1:3">
      <c r="A4" s="4" t="s">
        <v>36</v>
      </c>
      <c r="B4" s="5" t="n">
        <v>7284</v>
      </c>
      <c r="C4" s="5" t="n">
        <v>17224</v>
      </c>
    </row>
    <row r="5" spans="1:3">
      <c r="A5" s="4" t="s">
        <v>37</v>
      </c>
      <c r="B5" s="5" t="n">
        <v>187853</v>
      </c>
      <c r="C5" s="5" t="n">
        <v>165156</v>
      </c>
    </row>
    <row r="6" spans="1:3">
      <c r="A6" s="4" t="s">
        <v>38</v>
      </c>
      <c r="B6" s="5" t="n">
        <v>22602</v>
      </c>
      <c r="C6" s="5" t="n">
        <v>21303</v>
      </c>
    </row>
    <row r="7" spans="1:3">
      <c r="A7" s="4" t="s">
        <v>39</v>
      </c>
      <c r="B7" s="5" t="n">
        <v>17002</v>
      </c>
      <c r="C7" s="5" t="n">
        <v>21463</v>
      </c>
    </row>
    <row r="8" spans="1:3">
      <c r="A8" s="4" t="s">
        <v>40</v>
      </c>
      <c r="B8" s="5" t="n">
        <v>278435</v>
      </c>
      <c r="C8" s="5" t="n">
        <v>282219</v>
      </c>
    </row>
    <row r="9" spans="1:3">
      <c r="A9" s="4" t="s">
        <v>41</v>
      </c>
      <c r="B9" s="5" t="n">
        <v>27042</v>
      </c>
      <c r="C9" s="5" t="n">
        <v>24780</v>
      </c>
    </row>
    <row r="10" spans="1:3">
      <c r="A10" s="4" t="s">
        <v>42</v>
      </c>
      <c r="B10" s="5" t="n">
        <v>251391</v>
      </c>
      <c r="C10" s="5" t="n">
        <v>244414</v>
      </c>
    </row>
    <row r="11" spans="1:3">
      <c r="A11" s="4" t="s">
        <v>43</v>
      </c>
      <c r="B11" s="5" t="n">
        <v>383655</v>
      </c>
      <c r="C11" s="5" t="n">
        <v>335716</v>
      </c>
    </row>
    <row r="12" spans="1:3">
      <c r="A12" s="4" t="s">
        <v>44</v>
      </c>
      <c r="B12" s="5" t="n">
        <v>0</v>
      </c>
      <c r="C12" s="5" t="n">
        <v>9031</v>
      </c>
    </row>
    <row r="13" spans="1:3">
      <c r="A13" s="4" t="s">
        <v>45</v>
      </c>
      <c r="B13" s="5" t="n">
        <v>9152</v>
      </c>
      <c r="C13" s="5" t="n">
        <v>8434</v>
      </c>
    </row>
    <row r="14" spans="1:3">
      <c r="A14" s="4" t="s">
        <v>46</v>
      </c>
      <c r="B14" s="5" t="n">
        <v>7484</v>
      </c>
      <c r="C14" s="5" t="n">
        <v>6289</v>
      </c>
    </row>
    <row r="15" spans="1:3">
      <c r="A15" s="4" t="s">
        <v>47</v>
      </c>
      <c r="B15" s="5" t="n">
        <v>957159</v>
      </c>
      <c r="C15" s="5" t="n">
        <v>910883</v>
      </c>
    </row>
    <row r="16" spans="1:3">
      <c r="A16" s="3" t="s">
        <v>48</v>
      </c>
    </row>
    <row r="17" spans="1:3">
      <c r="A17" s="4" t="s">
        <v>49</v>
      </c>
      <c r="B17" s="5" t="n">
        <v>55000</v>
      </c>
      <c r="C17" s="5" t="n">
        <v>20000</v>
      </c>
    </row>
    <row r="18" spans="1:3">
      <c r="A18" s="4" t="s">
        <v>50</v>
      </c>
      <c r="B18" s="5" t="n">
        <v>45304</v>
      </c>
      <c r="C18" s="5" t="n">
        <v>45851</v>
      </c>
    </row>
    <row r="19" spans="1:3">
      <c r="A19" s="4" t="s">
        <v>51</v>
      </c>
      <c r="B19" s="5" t="n">
        <v>84263</v>
      </c>
      <c r="C19" s="5" t="n">
        <v>76380</v>
      </c>
    </row>
    <row r="20" spans="1:3">
      <c r="A20" s="4" t="s">
        <v>52</v>
      </c>
      <c r="B20" s="5" t="n">
        <v>105087</v>
      </c>
      <c r="C20" s="5" t="n">
        <v>100571</v>
      </c>
    </row>
    <row r="21" spans="1:3">
      <c r="A21" s="4" t="s">
        <v>53</v>
      </c>
      <c r="B21" s="5" t="n">
        <v>289654</v>
      </c>
      <c r="C21" s="5" t="n">
        <v>242802</v>
      </c>
    </row>
    <row r="22" spans="1:3">
      <c r="A22" s="4" t="s">
        <v>54</v>
      </c>
      <c r="B22" s="5" t="n">
        <v>24100</v>
      </c>
      <c r="C22" s="5" t="n">
        <v>22500</v>
      </c>
    </row>
    <row r="23" spans="1:3">
      <c r="A23" s="4" t="s">
        <v>55</v>
      </c>
      <c r="B23" s="5" t="n">
        <v>17572</v>
      </c>
      <c r="C23" s="5" t="n">
        <v>14184</v>
      </c>
    </row>
    <row r="24" spans="1:3">
      <c r="A24" s="4" t="s">
        <v>45</v>
      </c>
      <c r="B24" s="5" t="n">
        <v>4738</v>
      </c>
      <c r="C24" s="5" t="n">
        <v>2787</v>
      </c>
    </row>
    <row r="25" spans="1:3">
      <c r="A25" s="4" t="s">
        <v>56</v>
      </c>
      <c r="B25" s="5" t="n">
        <v>30797</v>
      </c>
      <c r="C25" s="5" t="n">
        <v>13189</v>
      </c>
    </row>
    <row r="26" spans="1:3">
      <c r="A26" s="4" t="s">
        <v>57</v>
      </c>
      <c r="B26" s="5" t="n">
        <v>366861</v>
      </c>
      <c r="C26" s="5" t="n">
        <v>295462</v>
      </c>
    </row>
    <row r="27" spans="1:3">
      <c r="A27" s="4" t="s">
        <v>58</v>
      </c>
      <c r="B27" s="4" t="s">
        <v>59</v>
      </c>
      <c r="C27" s="4" t="s">
        <v>59</v>
      </c>
    </row>
    <row r="28" spans="1:3">
      <c r="A28" s="3" t="s">
        <v>60</v>
      </c>
    </row>
    <row r="29" spans="1:3">
      <c r="A29" s="4" t="s">
        <v>61</v>
      </c>
      <c r="B29" s="5" t="n">
        <v>0</v>
      </c>
      <c r="C29" s="5" t="n">
        <v>0</v>
      </c>
    </row>
    <row r="30" spans="1:3">
      <c r="A30" s="4" t="s">
        <v>62</v>
      </c>
      <c r="B30" s="5" t="n">
        <v>11</v>
      </c>
      <c r="C30" s="5" t="n">
        <v>10</v>
      </c>
    </row>
    <row r="31" spans="1:3">
      <c r="A31" s="4" t="s">
        <v>63</v>
      </c>
      <c r="B31" s="5" t="n">
        <v>1723576</v>
      </c>
      <c r="C31" s="5" t="n">
        <v>1684768</v>
      </c>
    </row>
    <row r="32" spans="1:3">
      <c r="A32" s="4" t="s">
        <v>64</v>
      </c>
      <c r="B32" s="5" t="n">
        <v>-1136992</v>
      </c>
      <c r="C32" s="5" t="n">
        <v>-1072426</v>
      </c>
    </row>
    <row r="33" spans="1:3">
      <c r="A33" s="4" t="s">
        <v>65</v>
      </c>
      <c r="B33" s="5" t="n">
        <v>3703</v>
      </c>
      <c r="C33" s="5" t="n">
        <v>3069</v>
      </c>
    </row>
    <row r="34" spans="1:3">
      <c r="A34" s="4" t="s">
        <v>66</v>
      </c>
      <c r="B34" s="5" t="n">
        <v>590298</v>
      </c>
      <c r="C34" s="5" t="n">
        <v>615421</v>
      </c>
    </row>
    <row r="35" spans="1:3">
      <c r="A35" s="4" t="s">
        <v>67</v>
      </c>
      <c r="B35" s="6" t="n">
        <v>957159</v>
      </c>
      <c r="C35" s="6" t="n">
        <v>910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5</v>
      </c>
    </row>
    <row r="4" spans="1:2">
      <c r="A4" s="4" t="s">
        <v>249</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240000000</v>
      </c>
      <c r="C8" s="5" t="n">
        <v>240000000</v>
      </c>
    </row>
    <row r="9" spans="1:3">
      <c r="A9" s="4" t="s">
        <v>76</v>
      </c>
      <c r="B9" s="5" t="n">
        <v>106815636</v>
      </c>
      <c r="C9" s="5" t="n">
        <v>101752856</v>
      </c>
    </row>
    <row r="10" spans="1:3">
      <c r="A10" s="4" t="s">
        <v>77</v>
      </c>
      <c r="B10" s="5" t="n">
        <v>106815636</v>
      </c>
      <c r="C10" s="5" t="n">
        <v>101752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3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row r="8" spans="1:2">
      <c r="A8" s="4" t="s">
        <v>118</v>
      </c>
    </row>
    <row r="9" spans="1:2">
      <c r="A9" s="3" t="s">
        <v>309</v>
      </c>
    </row>
    <row r="10" spans="1:2">
      <c r="A10" s="4" t="s">
        <v>315</v>
      </c>
      <c r="B10" s="4" t="s">
        <v>316</v>
      </c>
    </row>
    <row r="11" spans="1:2">
      <c r="A11" s="4" t="s">
        <v>313</v>
      </c>
      <c r="B11" s="4" t="s">
        <v>317</v>
      </c>
    </row>
    <row r="12" spans="1:2">
      <c r="A12" s="4" t="s">
        <v>318</v>
      </c>
    </row>
    <row r="13" spans="1:2">
      <c r="A13" s="3" t="s">
        <v>309</v>
      </c>
    </row>
    <row r="14" spans="1:2">
      <c r="A14" s="4" t="s">
        <v>313</v>
      </c>
      <c r="B1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577905</v>
      </c>
      <c r="C4" s="6" t="n">
        <v>329942</v>
      </c>
      <c r="D4" s="6" t="n">
        <v>252591</v>
      </c>
    </row>
    <row r="5" spans="1:4">
      <c r="A5" s="3" t="s">
        <v>82</v>
      </c>
    </row>
    <row r="6" spans="1:4">
      <c r="A6" s="4" t="s">
        <v>83</v>
      </c>
      <c r="B6" s="5" t="n">
        <v>269573</v>
      </c>
      <c r="C6" s="5" t="n">
        <v>128446</v>
      </c>
      <c r="D6" s="5" t="n">
        <v>84980</v>
      </c>
    </row>
    <row r="7" spans="1:4">
      <c r="A7" s="4" t="s">
        <v>84</v>
      </c>
      <c r="B7" s="5" t="n">
        <v>308332</v>
      </c>
      <c r="C7" s="5" t="n">
        <v>201496</v>
      </c>
      <c r="D7" s="5" t="n">
        <v>167611</v>
      </c>
    </row>
    <row r="8" spans="1:4">
      <c r="A8" s="3" t="s">
        <v>85</v>
      </c>
    </row>
    <row r="9" spans="1:4">
      <c r="A9" s="4" t="s">
        <v>86</v>
      </c>
      <c r="B9" s="5" t="n">
        <v>145462</v>
      </c>
      <c r="C9" s="5" t="n">
        <v>101481</v>
      </c>
      <c r="D9" s="5" t="n">
        <v>72841</v>
      </c>
    </row>
    <row r="10" spans="1:4">
      <c r="A10" s="4" t="s">
        <v>87</v>
      </c>
      <c r="B10" s="5" t="n">
        <v>128276</v>
      </c>
      <c r="C10" s="5" t="n">
        <v>83403</v>
      </c>
      <c r="D10" s="5" t="n">
        <v>68539</v>
      </c>
    </row>
    <row r="11" spans="1:4">
      <c r="A11" s="4" t="s">
        <v>88</v>
      </c>
      <c r="B11" s="5" t="n">
        <v>66036</v>
      </c>
      <c r="C11" s="5" t="n">
        <v>47642</v>
      </c>
      <c r="D11" s="5" t="n">
        <v>35948</v>
      </c>
    </row>
    <row r="12" spans="1:4">
      <c r="A12" s="4" t="s">
        <v>89</v>
      </c>
      <c r="B12" s="5" t="n">
        <v>16951</v>
      </c>
      <c r="C12" s="5" t="n">
        <v>14763</v>
      </c>
      <c r="D12" s="5" t="n">
        <v>1152</v>
      </c>
    </row>
    <row r="13" spans="1:4">
      <c r="A13" s="4" t="s">
        <v>90</v>
      </c>
      <c r="B13" s="5" t="n">
        <v>17015</v>
      </c>
      <c r="C13" s="5" t="n">
        <v>9436</v>
      </c>
      <c r="D13" s="5" t="n">
        <v>2740</v>
      </c>
    </row>
    <row r="14" spans="1:4">
      <c r="A14" s="4" t="s">
        <v>91</v>
      </c>
      <c r="B14" s="5" t="n">
        <v>373740</v>
      </c>
      <c r="C14" s="5" t="n">
        <v>256725</v>
      </c>
      <c r="D14" s="5" t="n">
        <v>181220</v>
      </c>
    </row>
    <row r="15" spans="1:4">
      <c r="A15" s="4" t="s">
        <v>92</v>
      </c>
      <c r="B15" s="5" t="n">
        <v>-65408</v>
      </c>
      <c r="C15" s="5" t="n">
        <v>-55229</v>
      </c>
      <c r="D15" s="5" t="n">
        <v>-13609</v>
      </c>
    </row>
    <row r="16" spans="1:4">
      <c r="A16" s="4" t="s">
        <v>93</v>
      </c>
      <c r="B16" s="5" t="n">
        <v>-4230</v>
      </c>
      <c r="C16" s="5" t="n">
        <v>263</v>
      </c>
      <c r="D16" s="5" t="n">
        <v>769</v>
      </c>
    </row>
    <row r="17" spans="1:4">
      <c r="A17" s="4" t="s">
        <v>94</v>
      </c>
      <c r="B17" s="5" t="n">
        <v>-3772</v>
      </c>
      <c r="C17" s="5" t="n">
        <v>1274</v>
      </c>
      <c r="D17" s="5" t="n">
        <v>1424</v>
      </c>
    </row>
    <row r="18" spans="1:4">
      <c r="A18" s="4" t="s">
        <v>95</v>
      </c>
      <c r="B18" s="5" t="n">
        <v>-73410</v>
      </c>
      <c r="C18" s="5" t="n">
        <v>-53692</v>
      </c>
      <c r="D18" s="5" t="n">
        <v>-11416</v>
      </c>
    </row>
    <row r="19" spans="1:4">
      <c r="A19" s="4" t="s">
        <v>96</v>
      </c>
      <c r="B19" s="5" t="n">
        <v>-3400</v>
      </c>
      <c r="C19" s="5" t="n">
        <v>18440</v>
      </c>
      <c r="D19" s="5" t="n">
        <v>-2516</v>
      </c>
    </row>
    <row r="20" spans="1:4">
      <c r="A20" s="4" t="s">
        <v>97</v>
      </c>
      <c r="B20" s="6" t="n">
        <v>-76810</v>
      </c>
      <c r="C20" s="6" t="n">
        <v>-35252</v>
      </c>
      <c r="D20" s="6" t="n">
        <v>-13932</v>
      </c>
    </row>
    <row r="21" spans="1:4">
      <c r="A21" s="3" t="s">
        <v>98</v>
      </c>
    </row>
    <row r="22" spans="1:4">
      <c r="A22" s="4" t="s">
        <v>99</v>
      </c>
      <c r="B22" s="7" t="n">
        <v>-0.74</v>
      </c>
      <c r="C22" s="7" t="n">
        <v>-0.6</v>
      </c>
      <c r="D22" s="7" t="n">
        <v>-0.28</v>
      </c>
    </row>
    <row r="23" spans="1:4">
      <c r="A23" s="4" t="s">
        <v>100</v>
      </c>
      <c r="B23" s="7" t="n">
        <v>-0.74</v>
      </c>
      <c r="C23" s="7" t="n">
        <v>-0.6</v>
      </c>
      <c r="D23" s="7" t="n">
        <v>-0.28</v>
      </c>
    </row>
    <row r="24" spans="1:4">
      <c r="A24" s="3" t="s">
        <v>101</v>
      </c>
    </row>
    <row r="25" spans="1:4">
      <c r="A25" s="4" t="s">
        <v>102</v>
      </c>
      <c r="B25" s="5" t="n">
        <v>103916</v>
      </c>
      <c r="C25" s="5" t="n">
        <v>58822</v>
      </c>
      <c r="D25" s="5" t="n">
        <v>49385</v>
      </c>
    </row>
    <row r="26" spans="1:4">
      <c r="A26" s="4" t="s">
        <v>103</v>
      </c>
      <c r="B26" s="5" t="n">
        <v>103916</v>
      </c>
      <c r="C26" s="5" t="n">
        <v>58822</v>
      </c>
      <c r="D26" s="5" t="n">
        <v>49385</v>
      </c>
    </row>
    <row r="27" spans="1:4">
      <c r="A27" s="4" t="s">
        <v>104</v>
      </c>
    </row>
    <row r="28" spans="1:4">
      <c r="A28" s="3" t="s">
        <v>80</v>
      </c>
    </row>
    <row r="29" spans="1:4">
      <c r="A29" s="4" t="s">
        <v>81</v>
      </c>
      <c r="B29" s="6" t="n">
        <v>279014</v>
      </c>
      <c r="C29" s="6" t="n">
        <v>181119</v>
      </c>
      <c r="D29" s="6" t="n">
        <v>146381</v>
      </c>
    </row>
    <row r="30" spans="1:4">
      <c r="A30" s="3" t="s">
        <v>82</v>
      </c>
    </row>
    <row r="31" spans="1:4">
      <c r="A31" s="4" t="s">
        <v>83</v>
      </c>
      <c r="B31" s="5" t="n">
        <v>142185</v>
      </c>
      <c r="C31" s="5" t="n">
        <v>70250</v>
      </c>
      <c r="D31" s="5" t="n">
        <v>47367</v>
      </c>
    </row>
    <row r="32" spans="1:4">
      <c r="A32" s="4" t="s">
        <v>105</v>
      </c>
    </row>
    <row r="33" spans="1:4">
      <c r="A33" s="3" t="s">
        <v>80</v>
      </c>
    </row>
    <row r="34" spans="1:4">
      <c r="A34" s="4" t="s">
        <v>81</v>
      </c>
      <c r="B34" s="5" t="n">
        <v>298891</v>
      </c>
      <c r="C34" s="5" t="n">
        <v>148823</v>
      </c>
      <c r="D34" s="5" t="n">
        <v>106210</v>
      </c>
    </row>
    <row r="35" spans="1:4">
      <c r="A35" s="3" t="s">
        <v>82</v>
      </c>
    </row>
    <row r="36" spans="1:4">
      <c r="A36" s="4" t="s">
        <v>83</v>
      </c>
      <c r="B36" s="6" t="n">
        <v>127388</v>
      </c>
      <c r="C36" s="6" t="n">
        <v>58196</v>
      </c>
      <c r="D36" s="6" t="n">
        <v>376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1</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60</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66</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3</v>
      </c>
      <c r="D2" s="2" t="s">
        <v>79</v>
      </c>
    </row>
    <row r="3" spans="1:4">
      <c r="A3" s="3" t="s">
        <v>107</v>
      </c>
    </row>
    <row r="4" spans="1:4">
      <c r="A4" s="4" t="s">
        <v>97</v>
      </c>
      <c r="B4" s="6" t="n">
        <v>-76810</v>
      </c>
      <c r="C4" s="6" t="n">
        <v>-35252</v>
      </c>
      <c r="D4" s="6" t="n">
        <v>-13932</v>
      </c>
    </row>
    <row r="5" spans="1:4">
      <c r="A5" s="3" t="s">
        <v>108</v>
      </c>
    </row>
    <row r="6" spans="1:4">
      <c r="A6" s="4" t="s">
        <v>109</v>
      </c>
      <c r="B6" s="5" t="n">
        <v>220</v>
      </c>
      <c r="C6" s="5" t="n">
        <v>-1940</v>
      </c>
      <c r="D6" s="5" t="n">
        <v>54</v>
      </c>
    </row>
    <row r="7" spans="1:4">
      <c r="A7" s="4" t="s">
        <v>110</v>
      </c>
      <c r="B7" s="5" t="n">
        <v>45</v>
      </c>
      <c r="C7" s="5" t="n">
        <v>146</v>
      </c>
      <c r="D7" s="5" t="n">
        <v>51</v>
      </c>
    </row>
    <row r="8" spans="1:4">
      <c r="A8" s="4" t="s">
        <v>111</v>
      </c>
      <c r="B8" s="5" t="n">
        <v>369</v>
      </c>
      <c r="C8" s="5" t="n">
        <v>-578</v>
      </c>
      <c r="D8" s="5" t="n">
        <v>0</v>
      </c>
    </row>
    <row r="9" spans="1:4">
      <c r="A9" s="4" t="s">
        <v>112</v>
      </c>
      <c r="B9" s="5" t="n">
        <v>634</v>
      </c>
      <c r="C9" s="5" t="n">
        <v>-2372</v>
      </c>
      <c r="D9" s="5" t="n">
        <v>105</v>
      </c>
    </row>
    <row r="10" spans="1:4">
      <c r="A10" s="4" t="s">
        <v>113</v>
      </c>
      <c r="B10" s="6" t="n">
        <v>-76176</v>
      </c>
      <c r="C10" s="6" t="n">
        <v>-37624</v>
      </c>
      <c r="D10" s="6" t="n">
        <v>-13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410</v>
      </c>
      <c r="B1" s="2" t="s">
        <v>411</v>
      </c>
    </row>
    <row r="2" spans="1:2">
      <c r="A2" s="3" t="s">
        <v>198</v>
      </c>
    </row>
    <row r="3" spans="1:2">
      <c r="A3" s="4" t="s">
        <v>412</v>
      </c>
      <c r="B3"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3</v>
      </c>
      <c r="B1" s="2" t="s">
        <v>1</v>
      </c>
    </row>
    <row r="2" spans="1:4">
      <c r="B2" s="2" t="s">
        <v>414</v>
      </c>
      <c r="C2" s="2" t="s">
        <v>415</v>
      </c>
      <c r="D2" s="2" t="s">
        <v>416</v>
      </c>
    </row>
    <row r="3" spans="1:4">
      <c r="A3" s="3" t="s">
        <v>417</v>
      </c>
    </row>
    <row r="4" spans="1:4">
      <c r="A4" s="4" t="s">
        <v>418</v>
      </c>
      <c r="B4" s="4" t="s">
        <v>419</v>
      </c>
    </row>
    <row r="5" spans="1:4">
      <c r="A5" s="4" t="s">
        <v>420</v>
      </c>
      <c r="B5" s="6" t="n">
        <v>0</v>
      </c>
      <c r="C5" s="6" t="n">
        <v>0</v>
      </c>
      <c r="D5" s="6" t="n">
        <v>0</v>
      </c>
    </row>
    <row r="6" spans="1:4">
      <c r="A6" s="4" t="s">
        <v>421</v>
      </c>
      <c r="B6" s="6" t="n">
        <v>500000</v>
      </c>
      <c r="C6" s="6" t="n">
        <v>300000</v>
      </c>
      <c r="D6" s="6" t="n">
        <v>100000</v>
      </c>
    </row>
    <row r="7" spans="1:4">
      <c r="A7" s="4" t="s">
        <v>422</v>
      </c>
      <c r="B7" s="5" t="n">
        <v>1</v>
      </c>
    </row>
    <row r="8" spans="1:4">
      <c r="A8" s="4" t="s">
        <v>423</v>
      </c>
    </row>
    <row r="9" spans="1:4">
      <c r="A9" s="3" t="s">
        <v>417</v>
      </c>
    </row>
    <row r="10" spans="1:4">
      <c r="A10" s="4" t="s">
        <v>424</v>
      </c>
      <c r="B10" s="4" t="s">
        <v>425</v>
      </c>
    </row>
    <row r="11" spans="1:4">
      <c r="A11" s="4" t="s">
        <v>426</v>
      </c>
    </row>
    <row r="12" spans="1:4">
      <c r="A12" s="3" t="s">
        <v>417</v>
      </c>
    </row>
    <row r="13" spans="1:4">
      <c r="A13" s="4" t="s">
        <v>424</v>
      </c>
      <c r="B13" s="4" t="s">
        <v>427</v>
      </c>
    </row>
    <row r="14" spans="1:4">
      <c r="A14" s="4" t="s">
        <v>428</v>
      </c>
    </row>
    <row r="15" spans="1:4">
      <c r="A15" s="3" t="s">
        <v>417</v>
      </c>
    </row>
    <row r="16" spans="1:4">
      <c r="A16" s="4" t="s">
        <v>424</v>
      </c>
      <c r="B16" s="4" t="s">
        <v>429</v>
      </c>
    </row>
    <row r="17" spans="1:4">
      <c r="A17" s="4" t="s">
        <v>430</v>
      </c>
    </row>
    <row r="18" spans="1:4">
      <c r="A18" s="3" t="s">
        <v>417</v>
      </c>
    </row>
    <row r="19" spans="1:4">
      <c r="A19" s="4" t="s">
        <v>424</v>
      </c>
      <c r="B19" s="4" t="s">
        <v>419</v>
      </c>
    </row>
    <row r="20" spans="1:4">
      <c r="A20" s="4" t="s">
        <v>431</v>
      </c>
    </row>
    <row r="21" spans="1:4">
      <c r="A21" s="3" t="s">
        <v>417</v>
      </c>
    </row>
    <row r="22" spans="1:4">
      <c r="A22" s="4" t="s">
        <v>424</v>
      </c>
      <c r="B22" s="4" t="s">
        <v>429</v>
      </c>
    </row>
    <row r="23" spans="1:4">
      <c r="A23" s="4" t="s">
        <v>432</v>
      </c>
    </row>
    <row r="24" spans="1:4">
      <c r="A24" s="3" t="s">
        <v>417</v>
      </c>
    </row>
    <row r="25" spans="1:4">
      <c r="A25" s="4" t="s">
        <v>424</v>
      </c>
      <c r="B25" s="4" t="s">
        <v>425</v>
      </c>
    </row>
    <row r="26" spans="1:4">
      <c r="A26" s="4" t="s">
        <v>433</v>
      </c>
    </row>
    <row r="27" spans="1:4">
      <c r="A27" s="3" t="s">
        <v>417</v>
      </c>
    </row>
    <row r="28" spans="1:4">
      <c r="A28" s="4" t="s">
        <v>424</v>
      </c>
      <c r="B28" s="4" t="s">
        <v>425</v>
      </c>
    </row>
    <row r="29" spans="1:4">
      <c r="A29" s="4" t="s">
        <v>434</v>
      </c>
    </row>
    <row r="30" spans="1:4">
      <c r="A30" s="3" t="s">
        <v>417</v>
      </c>
    </row>
    <row r="31" spans="1:4">
      <c r="A31" s="4" t="s">
        <v>424</v>
      </c>
      <c r="B31" s="4" t="s">
        <v>4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3</v>
      </c>
      <c r="D2" s="2" t="s">
        <v>79</v>
      </c>
    </row>
    <row r="3" spans="1:4">
      <c r="A3" s="4" t="s">
        <v>88</v>
      </c>
    </row>
    <row r="4" spans="1:4">
      <c r="A4" s="3" t="s">
        <v>436</v>
      </c>
    </row>
    <row r="5" spans="1:4">
      <c r="A5" s="4" t="s">
        <v>437</v>
      </c>
      <c r="B5" s="9" t="n">
        <v>-4.6</v>
      </c>
      <c r="C5" s="9" t="n">
        <v>0.7</v>
      </c>
      <c r="D5" s="9" t="n">
        <v>-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3</v>
      </c>
    </row>
    <row r="2" spans="1:3">
      <c r="A2" s="3" t="s">
        <v>195</v>
      </c>
    </row>
    <row r="3" spans="1:3">
      <c r="A3" s="4" t="s">
        <v>439</v>
      </c>
      <c r="B3" s="6" t="n">
        <v>4487</v>
      </c>
      <c r="C3" s="6" t="n">
        <v>3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440</v>
      </c>
      <c r="B1" s="2" t="s">
        <v>441</v>
      </c>
      <c r="C1" s="2" t="s">
        <v>2</v>
      </c>
      <c r="D1" s="2" t="s">
        <v>2</v>
      </c>
      <c r="E1" s="2" t="s">
        <v>33</v>
      </c>
      <c r="F1" s="2" t="s">
        <v>79</v>
      </c>
      <c r="G1" s="2" t="s">
        <v>442</v>
      </c>
    </row>
    <row r="2" spans="1:7">
      <c r="A2" s="3" t="s">
        <v>309</v>
      </c>
    </row>
    <row r="3" spans="1:7">
      <c r="A3" s="4" t="s">
        <v>443</v>
      </c>
      <c r="D3" s="6" t="n">
        <v>46389</v>
      </c>
      <c r="E3" s="6" t="n">
        <v>42951</v>
      </c>
      <c r="F3" s="6" t="n">
        <v>20669</v>
      </c>
    </row>
    <row r="4" spans="1:7">
      <c r="A4" s="4" t="s">
        <v>444</v>
      </c>
      <c r="C4" s="6" t="n">
        <v>30000</v>
      </c>
      <c r="D4" s="5" t="n">
        <v>30000</v>
      </c>
      <c r="E4" s="6" t="n">
        <v>0</v>
      </c>
    </row>
    <row r="5" spans="1:7">
      <c r="A5" s="4" t="s">
        <v>445</v>
      </c>
      <c r="C5" s="5" t="n">
        <v>700</v>
      </c>
    </row>
    <row r="6" spans="1:7">
      <c r="A6" s="4" t="s">
        <v>446</v>
      </c>
      <c r="C6" s="5" t="n">
        <v>500</v>
      </c>
    </row>
    <row r="7" spans="1:7">
      <c r="A7" s="4" t="s">
        <v>447</v>
      </c>
      <c r="C7" s="6" t="n">
        <v>1300</v>
      </c>
    </row>
    <row r="8" spans="1:7">
      <c r="A8" s="4" t="s">
        <v>312</v>
      </c>
    </row>
    <row r="9" spans="1:7">
      <c r="A9" s="3" t="s">
        <v>309</v>
      </c>
    </row>
    <row r="10" spans="1:7">
      <c r="A10" s="4" t="s">
        <v>443</v>
      </c>
      <c r="B10" s="6" t="n">
        <v>46400</v>
      </c>
      <c r="D10" s="6" t="n">
        <v>46389</v>
      </c>
    </row>
    <row r="11" spans="1:7">
      <c r="A11" s="4" t="s">
        <v>448</v>
      </c>
      <c r="B11" s="10" t="n">
        <v>4.2</v>
      </c>
    </row>
    <row r="12" spans="1:7">
      <c r="A12" s="4" t="s">
        <v>444</v>
      </c>
      <c r="B12" s="6" t="n">
        <v>30000</v>
      </c>
    </row>
    <row r="13" spans="1:7">
      <c r="A13" s="4" t="s">
        <v>449</v>
      </c>
      <c r="B13" s="5" t="n">
        <v>15000</v>
      </c>
    </row>
    <row r="14" spans="1:7">
      <c r="A14" s="4" t="s">
        <v>450</v>
      </c>
      <c r="B14" s="6" t="n">
        <v>15000</v>
      </c>
    </row>
    <row r="15" spans="1:7">
      <c r="A15" s="4" t="s">
        <v>451</v>
      </c>
      <c r="D15" s="4" t="s">
        <v>452</v>
      </c>
    </row>
    <row r="16" spans="1:7">
      <c r="A16" s="4" t="s">
        <v>453</v>
      </c>
      <c r="D16" s="6" t="n">
        <v>21500</v>
      </c>
    </row>
    <row r="17" spans="1:7">
      <c r="A17" s="4" t="s">
        <v>454</v>
      </c>
      <c r="D17" s="6" t="n">
        <v>4300</v>
      </c>
    </row>
    <row r="18" spans="1:7">
      <c r="A18" s="4" t="s">
        <v>455</v>
      </c>
    </row>
    <row r="19" spans="1:7">
      <c r="A19" s="3" t="s">
        <v>309</v>
      </c>
    </row>
    <row r="20" spans="1:7">
      <c r="A20" s="4" t="s">
        <v>444</v>
      </c>
      <c r="G20" s="6" t="n">
        <v>21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41</v>
      </c>
      <c r="C1" s="2" t="s">
        <v>457</v>
      </c>
      <c r="D1" s="2" t="s">
        <v>2</v>
      </c>
      <c r="E1" s="2" t="s">
        <v>33</v>
      </c>
      <c r="F1" s="2" t="s">
        <v>79</v>
      </c>
    </row>
    <row r="2" spans="1:6">
      <c r="A2" s="3" t="s">
        <v>309</v>
      </c>
    </row>
    <row r="3" spans="1:6">
      <c r="A3" s="4" t="s">
        <v>458</v>
      </c>
      <c r="D3" s="6" t="n">
        <v>46389</v>
      </c>
      <c r="E3" s="6" t="n">
        <v>42951</v>
      </c>
      <c r="F3" s="6" t="n">
        <v>20669</v>
      </c>
    </row>
    <row r="4" spans="1:6">
      <c r="A4" s="4" t="s">
        <v>459</v>
      </c>
      <c r="C4" s="6" t="n">
        <v>413982</v>
      </c>
    </row>
    <row r="5" spans="1:6">
      <c r="A5" s="4" t="s">
        <v>43</v>
      </c>
      <c r="D5" s="5" t="n">
        <v>383655</v>
      </c>
      <c r="E5" s="6" t="n">
        <v>335716</v>
      </c>
      <c r="F5" s="6" t="n">
        <v>49393</v>
      </c>
    </row>
    <row r="6" spans="1:6">
      <c r="A6" s="4" t="s">
        <v>312</v>
      </c>
    </row>
    <row r="7" spans="1:6">
      <c r="A7" s="3" t="s">
        <v>309</v>
      </c>
    </row>
    <row r="8" spans="1:6">
      <c r="A8" s="4" t="s">
        <v>460</v>
      </c>
      <c r="D8" s="5" t="n">
        <v>51162</v>
      </c>
    </row>
    <row r="9" spans="1:6">
      <c r="A9" s="4" t="s">
        <v>461</v>
      </c>
      <c r="D9" s="5" t="n">
        <v>-4773</v>
      </c>
    </row>
    <row r="10" spans="1:6">
      <c r="A10" s="4" t="s">
        <v>458</v>
      </c>
      <c r="B10" s="6" t="n">
        <v>46400</v>
      </c>
      <c r="D10" s="5" t="n">
        <v>46389</v>
      </c>
    </row>
    <row r="11" spans="1:6">
      <c r="A11" s="4" t="s">
        <v>462</v>
      </c>
      <c r="D11" s="5" t="n">
        <v>30000</v>
      </c>
    </row>
    <row r="12" spans="1:6">
      <c r="A12" s="4" t="s">
        <v>459</v>
      </c>
      <c r="D12" s="5" t="n">
        <v>30000</v>
      </c>
    </row>
    <row r="13" spans="1:6">
      <c r="A13" s="4" t="s">
        <v>463</v>
      </c>
      <c r="B13" s="6" t="n">
        <v>700</v>
      </c>
      <c r="D13" s="5" t="n">
        <v>747</v>
      </c>
    </row>
    <row r="14" spans="1:6">
      <c r="A14" s="4" t="s">
        <v>464</v>
      </c>
      <c r="D14" s="5" t="n">
        <v>107136</v>
      </c>
    </row>
    <row r="15" spans="1:6">
      <c r="A15" s="4" t="s">
        <v>465</v>
      </c>
      <c r="D15" s="5" t="n">
        <v>16098</v>
      </c>
    </row>
    <row r="16" spans="1:6">
      <c r="A16" s="4" t="s">
        <v>466</v>
      </c>
      <c r="D16" s="5" t="n">
        <v>245</v>
      </c>
    </row>
    <row r="17" spans="1:6">
      <c r="A17" s="4" t="s">
        <v>43</v>
      </c>
      <c r="D17" s="5" t="n">
        <v>48053</v>
      </c>
    </row>
    <row r="18" spans="1:6">
      <c r="A18" s="4" t="s">
        <v>467</v>
      </c>
      <c r="D18" s="5" t="n">
        <v>103</v>
      </c>
    </row>
    <row r="19" spans="1:6">
      <c r="A19" s="4" t="s">
        <v>52</v>
      </c>
      <c r="D19" s="5" t="n">
        <v>-2749</v>
      </c>
    </row>
    <row r="20" spans="1:6">
      <c r="A20" s="4" t="s">
        <v>468</v>
      </c>
      <c r="D20" s="5" t="n">
        <v>-9926</v>
      </c>
    </row>
    <row r="21" spans="1:6">
      <c r="A21" s="4" t="s">
        <v>55</v>
      </c>
      <c r="D21" s="5" t="n">
        <v>-669</v>
      </c>
    </row>
    <row r="22" spans="1:6">
      <c r="A22" s="4" t="s">
        <v>56</v>
      </c>
      <c r="D22" s="5" t="n">
        <v>-719</v>
      </c>
    </row>
    <row r="23" spans="1:6">
      <c r="A23" s="4" t="s">
        <v>469</v>
      </c>
      <c r="D23" s="5" t="n">
        <v>107136</v>
      </c>
    </row>
    <row r="24" spans="1:6">
      <c r="A24" s="4" t="s">
        <v>470</v>
      </c>
    </row>
    <row r="25" spans="1:6">
      <c r="A25" s="3" t="s">
        <v>309</v>
      </c>
    </row>
    <row r="26" spans="1:6">
      <c r="A26" s="4" t="s">
        <v>471</v>
      </c>
      <c r="D26" s="5" t="n">
        <v>29500</v>
      </c>
    </row>
    <row r="27" spans="1:6">
      <c r="A27" s="4" t="s">
        <v>472</v>
      </c>
    </row>
    <row r="28" spans="1:6">
      <c r="A28" s="3" t="s">
        <v>309</v>
      </c>
    </row>
    <row r="29" spans="1:6">
      <c r="A29" s="4" t="s">
        <v>471</v>
      </c>
      <c r="D29" s="5" t="n">
        <v>26100</v>
      </c>
    </row>
    <row r="30" spans="1:6">
      <c r="A30" s="4" t="s">
        <v>473</v>
      </c>
    </row>
    <row r="31" spans="1:6">
      <c r="A31" s="3" t="s">
        <v>309</v>
      </c>
    </row>
    <row r="32" spans="1:6">
      <c r="A32" s="4" t="s">
        <v>471</v>
      </c>
      <c r="D32" s="6" t="n">
        <v>1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s>
  <sheetData>
    <row r="1" spans="1:4">
      <c r="A1" s="1" t="s">
        <v>474</v>
      </c>
      <c r="B1" s="2" t="s">
        <v>457</v>
      </c>
      <c r="C1" s="2" t="s">
        <v>2</v>
      </c>
      <c r="D1" s="2" t="s">
        <v>33</v>
      </c>
    </row>
    <row r="2" spans="1:4">
      <c r="A2" s="3" t="s">
        <v>309</v>
      </c>
    </row>
    <row r="3" spans="1:4">
      <c r="A3" s="4" t="s">
        <v>475</v>
      </c>
      <c r="C3" s="4" t="s">
        <v>476</v>
      </c>
      <c r="D3" s="4" t="s">
        <v>477</v>
      </c>
    </row>
    <row r="4" spans="1:4">
      <c r="A4" s="4" t="s">
        <v>478</v>
      </c>
    </row>
    <row r="5" spans="1:4">
      <c r="A5" s="3" t="s">
        <v>309</v>
      </c>
    </row>
    <row r="6" spans="1:4">
      <c r="A6" s="4" t="s">
        <v>479</v>
      </c>
      <c r="C6" s="4" t="s">
        <v>480</v>
      </c>
    </row>
    <row r="7" spans="1:4">
      <c r="A7" s="4" t="s">
        <v>481</v>
      </c>
    </row>
    <row r="8" spans="1:4">
      <c r="A8" s="3" t="s">
        <v>309</v>
      </c>
    </row>
    <row r="9" spans="1:4">
      <c r="A9" s="4" t="s">
        <v>482</v>
      </c>
      <c r="B9" s="4" t="s">
        <v>480</v>
      </c>
    </row>
    <row r="10" spans="1:4">
      <c r="A10" s="4" t="s">
        <v>118</v>
      </c>
    </row>
    <row r="11" spans="1:4">
      <c r="A11" s="3" t="s">
        <v>309</v>
      </c>
    </row>
    <row r="12" spans="1:4">
      <c r="A12" s="4" t="s">
        <v>141</v>
      </c>
      <c r="B12" s="5" t="n">
        <v>50900000</v>
      </c>
      <c r="D12" s="5" t="n">
        <v>50857708</v>
      </c>
    </row>
    <row r="13" spans="1:4">
      <c r="A13" s="4" t="s">
        <v>483</v>
      </c>
      <c r="B13" s="6" t="n">
        <v>47973000</v>
      </c>
    </row>
    <row r="14" spans="1:4">
      <c r="A14" s="4" t="s">
        <v>484</v>
      </c>
      <c r="B14" s="5" t="n">
        <v>10302000</v>
      </c>
    </row>
    <row r="15" spans="1:4">
      <c r="A15" s="4" t="s">
        <v>485</v>
      </c>
      <c r="B15" s="6" t="n">
        <v>22500000</v>
      </c>
    </row>
    <row r="16" spans="1:4">
      <c r="A16" s="4" t="s">
        <v>475</v>
      </c>
      <c r="B16" s="4" t="s">
        <v>486</v>
      </c>
    </row>
    <row r="17" spans="1:4">
      <c r="A17" s="4" t="s">
        <v>451</v>
      </c>
      <c r="C17" s="4" t="s">
        <v>487</v>
      </c>
    </row>
    <row r="18" spans="1:4">
      <c r="A18" s="4" t="s">
        <v>488</v>
      </c>
    </row>
    <row r="19" spans="1:4">
      <c r="A19" s="3" t="s">
        <v>309</v>
      </c>
    </row>
    <row r="20" spans="1:4">
      <c r="A20" s="4" t="s">
        <v>489</v>
      </c>
      <c r="B20" s="6" t="n">
        <v>17900000</v>
      </c>
    </row>
    <row r="21" spans="1:4">
      <c r="A21" s="4" t="s">
        <v>490</v>
      </c>
    </row>
    <row r="22" spans="1:4">
      <c r="A22" s="3" t="s">
        <v>309</v>
      </c>
    </row>
    <row r="23" spans="1:4">
      <c r="A23" s="4" t="s">
        <v>489</v>
      </c>
      <c r="B23" s="6" t="n">
        <v>2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57</v>
      </c>
      <c r="C1" s="2" t="s">
        <v>2</v>
      </c>
      <c r="D1" s="2" t="s">
        <v>33</v>
      </c>
      <c r="E1" s="2" t="s">
        <v>79</v>
      </c>
    </row>
    <row r="2" spans="1:5">
      <c r="A2" s="3" t="s">
        <v>492</v>
      </c>
    </row>
    <row r="3" spans="1:5">
      <c r="A3" s="4" t="s">
        <v>458</v>
      </c>
      <c r="C3" s="6" t="n">
        <v>46389000</v>
      </c>
      <c r="D3" s="6" t="n">
        <v>42951000</v>
      </c>
      <c r="E3" s="6" t="n">
        <v>20669000</v>
      </c>
    </row>
    <row r="4" spans="1:5">
      <c r="A4" s="4" t="s">
        <v>493</v>
      </c>
      <c r="B4" s="6" t="n">
        <v>413982000</v>
      </c>
    </row>
    <row r="5" spans="1:5">
      <c r="A5" s="3" t="s">
        <v>494</v>
      </c>
    </row>
    <row r="6" spans="1:5">
      <c r="A6" s="4" t="s">
        <v>43</v>
      </c>
      <c r="C6" s="6" t="n">
        <v>383655000</v>
      </c>
      <c r="D6" s="6" t="n">
        <v>335716000</v>
      </c>
      <c r="E6" s="6" t="n">
        <v>49393000</v>
      </c>
    </row>
    <row r="7" spans="1:5">
      <c r="A7" s="4" t="s">
        <v>118</v>
      </c>
    </row>
    <row r="8" spans="1:5">
      <c r="A8" s="3" t="s">
        <v>492</v>
      </c>
    </row>
    <row r="9" spans="1:5">
      <c r="A9" s="4" t="s">
        <v>495</v>
      </c>
      <c r="B9" s="5" t="n">
        <v>47973000</v>
      </c>
    </row>
    <row r="10" spans="1:5">
      <c r="A10" s="4" t="s">
        <v>496</v>
      </c>
      <c r="B10" s="5" t="n">
        <v>10302000</v>
      </c>
    </row>
    <row r="11" spans="1:5">
      <c r="A11" s="4" t="s">
        <v>461</v>
      </c>
      <c r="B11" s="5" t="n">
        <v>-15324000</v>
      </c>
    </row>
    <row r="12" spans="1:5">
      <c r="A12" s="4" t="s">
        <v>458</v>
      </c>
      <c r="B12" s="5" t="n">
        <v>42951000</v>
      </c>
    </row>
    <row r="13" spans="1:5">
      <c r="A13" s="4" t="s">
        <v>485</v>
      </c>
      <c r="B13" s="5" t="n">
        <v>22500000</v>
      </c>
    </row>
    <row r="14" spans="1:5">
      <c r="A14" s="4" t="s">
        <v>464</v>
      </c>
      <c r="B14" s="5" t="n">
        <v>479433000</v>
      </c>
    </row>
    <row r="15" spans="1:5">
      <c r="A15" s="3" t="s">
        <v>497</v>
      </c>
    </row>
    <row r="16" spans="1:5">
      <c r="A16" s="4" t="s">
        <v>498</v>
      </c>
      <c r="B16" s="5" t="n">
        <v>99126000</v>
      </c>
    </row>
    <row r="17" spans="1:5">
      <c r="A17" s="4" t="s">
        <v>466</v>
      </c>
      <c r="B17" s="5" t="n">
        <v>16770000</v>
      </c>
    </row>
    <row r="18" spans="1:5">
      <c r="A18" s="3" t="s">
        <v>494</v>
      </c>
    </row>
    <row r="19" spans="1:5">
      <c r="A19" s="4" t="s">
        <v>43</v>
      </c>
      <c r="B19" s="5" t="n">
        <v>285825000</v>
      </c>
    </row>
    <row r="20" spans="1:5">
      <c r="A20" s="4" t="s">
        <v>467</v>
      </c>
      <c r="B20" s="5" t="n">
        <v>6732000</v>
      </c>
    </row>
    <row r="21" spans="1:5">
      <c r="A21" s="4" t="s">
        <v>49</v>
      </c>
      <c r="B21" s="5" t="n">
        <v>-17930000</v>
      </c>
    </row>
    <row r="22" spans="1:5">
      <c r="A22" s="4" t="s">
        <v>52</v>
      </c>
      <c r="B22" s="5" t="n">
        <v>-32390000</v>
      </c>
    </row>
    <row r="23" spans="1:5">
      <c r="A23" s="4" t="s">
        <v>468</v>
      </c>
      <c r="B23" s="5" t="n">
        <v>-80023000</v>
      </c>
    </row>
    <row r="24" spans="1:5">
      <c r="A24" s="4" t="s">
        <v>55</v>
      </c>
      <c r="B24" s="5" t="n">
        <v>-6804000</v>
      </c>
    </row>
    <row r="25" spans="1:5">
      <c r="A25" s="4" t="s">
        <v>56</v>
      </c>
      <c r="B25" s="5" t="n">
        <v>-28673000</v>
      </c>
    </row>
    <row r="26" spans="1:5">
      <c r="A26" s="4" t="s">
        <v>469</v>
      </c>
      <c r="B26" s="5" t="n">
        <v>479433000</v>
      </c>
    </row>
    <row r="27" spans="1:5">
      <c r="A27" s="4" t="s">
        <v>499</v>
      </c>
    </row>
    <row r="28" spans="1:5">
      <c r="A28" s="3" t="s">
        <v>494</v>
      </c>
    </row>
    <row r="29" spans="1:5">
      <c r="A29" s="4" t="s">
        <v>471</v>
      </c>
      <c r="B29" s="5" t="n">
        <v>5600000</v>
      </c>
    </row>
    <row r="30" spans="1:5">
      <c r="A30" s="4" t="s">
        <v>500</v>
      </c>
    </row>
    <row r="31" spans="1:5">
      <c r="A31" s="3" t="s">
        <v>494</v>
      </c>
    </row>
    <row r="32" spans="1:5">
      <c r="A32" s="4" t="s">
        <v>471</v>
      </c>
      <c r="B32" s="5" t="n">
        <v>129000000</v>
      </c>
    </row>
    <row r="33" spans="1:5">
      <c r="A33" s="4" t="s">
        <v>501</v>
      </c>
    </row>
    <row r="34" spans="1:5">
      <c r="A34" s="3" t="s">
        <v>494</v>
      </c>
    </row>
    <row r="35" spans="1:5">
      <c r="A35" s="4" t="s">
        <v>471</v>
      </c>
      <c r="B35" s="5" t="n">
        <v>101300000</v>
      </c>
    </row>
    <row r="36" spans="1:5">
      <c r="A36" s="4" t="s">
        <v>502</v>
      </c>
    </row>
    <row r="37" spans="1:5">
      <c r="A37" s="3" t="s">
        <v>494</v>
      </c>
    </row>
    <row r="38" spans="1:5">
      <c r="A38" s="4" t="s">
        <v>471</v>
      </c>
      <c r="B38" s="6" t="n">
        <v>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33</v>
      </c>
      <c r="C2" s="2" t="s">
        <v>79</v>
      </c>
    </row>
    <row r="3" spans="1:3">
      <c r="A3" s="3" t="s">
        <v>201</v>
      </c>
    </row>
    <row r="4" spans="1:3">
      <c r="A4" s="4" t="s">
        <v>504</v>
      </c>
      <c r="B4" s="6" t="n">
        <v>615286</v>
      </c>
      <c r="C4" s="6" t="n">
        <v>631914</v>
      </c>
    </row>
    <row r="5" spans="1:3">
      <c r="A5" s="4" t="s">
        <v>97</v>
      </c>
      <c r="B5" s="6" t="n">
        <v>-69741</v>
      </c>
      <c r="C5" s="6" t="n">
        <v>-147394</v>
      </c>
    </row>
    <row r="6" spans="1:3">
      <c r="A6" s="4" t="s">
        <v>505</v>
      </c>
      <c r="B6" s="7" t="n">
        <v>-0.6899999999999999</v>
      </c>
      <c r="C6" s="7" t="n">
        <v>-1.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6</v>
      </c>
      <c r="B1" s="2" t="s">
        <v>507</v>
      </c>
      <c r="C1" s="2" t="s">
        <v>508</v>
      </c>
      <c r="D1" s="2" t="s">
        <v>2</v>
      </c>
      <c r="E1" s="2" t="s">
        <v>509</v>
      </c>
      <c r="F1" s="2" t="s">
        <v>79</v>
      </c>
      <c r="G1" s="2" t="s">
        <v>2</v>
      </c>
      <c r="H1" s="2" t="s">
        <v>33</v>
      </c>
      <c r="I1" s="2" t="s">
        <v>79</v>
      </c>
    </row>
    <row r="2" spans="1:9">
      <c r="A2" s="3" t="s">
        <v>309</v>
      </c>
    </row>
    <row r="3" spans="1:9">
      <c r="A3" s="4" t="s">
        <v>443</v>
      </c>
      <c r="G3" s="6" t="n">
        <v>46389</v>
      </c>
      <c r="H3" s="6" t="n">
        <v>42951</v>
      </c>
      <c r="I3" s="6" t="n">
        <v>20669</v>
      </c>
    </row>
    <row r="4" spans="1:9">
      <c r="A4" s="4" t="s">
        <v>510</v>
      </c>
      <c r="D4" s="6" t="n">
        <v>-1300</v>
      </c>
    </row>
    <row r="5" spans="1:9">
      <c r="A5" s="4" t="s">
        <v>43</v>
      </c>
      <c r="D5" s="6" t="n">
        <v>383655</v>
      </c>
      <c r="F5" s="6" t="n">
        <v>49393</v>
      </c>
      <c r="G5" s="6" t="n">
        <v>383655</v>
      </c>
      <c r="H5" s="6" t="n">
        <v>335716</v>
      </c>
      <c r="I5" s="5" t="n">
        <v>49393</v>
      </c>
    </row>
    <row r="6" spans="1:9">
      <c r="A6" s="4" t="s">
        <v>318</v>
      </c>
    </row>
    <row r="7" spans="1:9">
      <c r="A7" s="3" t="s">
        <v>309</v>
      </c>
    </row>
    <row r="8" spans="1:9">
      <c r="A8" s="4" t="s">
        <v>443</v>
      </c>
      <c r="B8" s="6" t="n">
        <v>19919</v>
      </c>
    </row>
    <row r="9" spans="1:9">
      <c r="A9" s="4" t="s">
        <v>465</v>
      </c>
      <c r="B9" s="5" t="n">
        <v>10000</v>
      </c>
    </row>
    <row r="10" spans="1:9">
      <c r="A10" s="4" t="s">
        <v>511</v>
      </c>
      <c r="E10" s="6" t="n">
        <v>400</v>
      </c>
    </row>
    <row r="11" spans="1:9">
      <c r="A11" s="4" t="s">
        <v>512</v>
      </c>
      <c r="E11" s="6" t="n">
        <v>100</v>
      </c>
    </row>
    <row r="12" spans="1:9">
      <c r="A12" s="4" t="s">
        <v>513</v>
      </c>
      <c r="F12" s="5" t="n">
        <v>10000</v>
      </c>
    </row>
    <row r="13" spans="1:9">
      <c r="A13" s="4" t="s">
        <v>510</v>
      </c>
      <c r="F13" s="5" t="n">
        <v>2200</v>
      </c>
    </row>
    <row r="14" spans="1:9">
      <c r="A14" s="4" t="s">
        <v>43</v>
      </c>
      <c r="B14" s="5" t="n">
        <v>9581</v>
      </c>
    </row>
    <row r="15" spans="1:9">
      <c r="A15" s="4" t="s">
        <v>514</v>
      </c>
      <c r="I15" s="5" t="n">
        <v>1900</v>
      </c>
    </row>
    <row r="16" spans="1:9">
      <c r="A16" s="4" t="s">
        <v>515</v>
      </c>
      <c r="I16" s="6" t="n">
        <v>4700</v>
      </c>
    </row>
    <row r="17" spans="1:9">
      <c r="A17" s="4" t="s">
        <v>516</v>
      </c>
    </row>
    <row r="18" spans="1:9">
      <c r="A18" s="3" t="s">
        <v>309</v>
      </c>
    </row>
    <row r="19" spans="1:9">
      <c r="A19" s="4" t="s">
        <v>517</v>
      </c>
      <c r="F19" s="5" t="n">
        <v>-12100</v>
      </c>
    </row>
    <row r="20" spans="1:9">
      <c r="A20" s="4" t="s">
        <v>518</v>
      </c>
    </row>
    <row r="21" spans="1:9">
      <c r="A21" s="3" t="s">
        <v>309</v>
      </c>
    </row>
    <row r="22" spans="1:9">
      <c r="A22" s="4" t="s">
        <v>517</v>
      </c>
      <c r="F22" s="6" t="n">
        <v>5500</v>
      </c>
    </row>
    <row r="23" spans="1:9">
      <c r="A23" s="4" t="s">
        <v>519</v>
      </c>
    </row>
    <row r="24" spans="1:9">
      <c r="A24" s="3" t="s">
        <v>309</v>
      </c>
    </row>
    <row r="25" spans="1:9">
      <c r="A25" s="4" t="s">
        <v>465</v>
      </c>
      <c r="B25" s="6" t="n">
        <v>65000</v>
      </c>
    </row>
    <row r="26" spans="1:9">
      <c r="A26" s="4" t="s">
        <v>520</v>
      </c>
    </row>
    <row r="27" spans="1:9">
      <c r="A27" s="3" t="s">
        <v>309</v>
      </c>
    </row>
    <row r="28" spans="1:9">
      <c r="A28" s="4" t="s">
        <v>521</v>
      </c>
      <c r="C28" s="6" t="n">
        <v>600</v>
      </c>
    </row>
    <row r="29" spans="1:9">
      <c r="A29" s="4" t="s">
        <v>522</v>
      </c>
      <c r="C29" s="5" t="n">
        <v>1400</v>
      </c>
    </row>
    <row r="30" spans="1:9">
      <c r="A30" s="4" t="s">
        <v>523</v>
      </c>
      <c r="C30" s="6"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1"/>
    <col customWidth="1" max="8" min="8" width="20"/>
    <col customWidth="1" max="9" min="9" width="34"/>
  </cols>
  <sheetData>
    <row r="1" spans="1:9">
      <c r="A1" s="1" t="s">
        <v>114</v>
      </c>
      <c r="B1" s="2" t="s">
        <v>115</v>
      </c>
      <c r="C1" s="2" t="s">
        <v>116</v>
      </c>
      <c r="D1" s="2" t="s">
        <v>63</v>
      </c>
      <c r="E1" s="2" t="s">
        <v>64</v>
      </c>
      <c r="F1" s="2" t="s">
        <v>117</v>
      </c>
      <c r="G1" s="2" t="s">
        <v>118</v>
      </c>
      <c r="H1" s="2" t="s">
        <v>119</v>
      </c>
      <c r="I1" s="2" t="s">
        <v>120</v>
      </c>
    </row>
    <row r="2" spans="1:9">
      <c r="A2" s="4" t="s">
        <v>121</v>
      </c>
      <c r="B2" s="6" t="n">
        <v>223026</v>
      </c>
      <c r="C2" s="6" t="n">
        <v>49</v>
      </c>
      <c r="D2" s="6" t="n">
        <v>1240803</v>
      </c>
      <c r="E2" s="6" t="n">
        <v>-1023242</v>
      </c>
      <c r="F2" s="6" t="n">
        <v>5416</v>
      </c>
    </row>
    <row r="3" spans="1:9">
      <c r="A3" s="4" t="s">
        <v>122</v>
      </c>
      <c r="C3" s="5" t="n">
        <v>49473789</v>
      </c>
    </row>
    <row r="4" spans="1:9">
      <c r="A4" s="3" t="s">
        <v>123</v>
      </c>
    </row>
    <row r="5" spans="1:9">
      <c r="A5" s="4" t="s">
        <v>124</v>
      </c>
      <c r="B5" s="5" t="n">
        <v>1360</v>
      </c>
      <c r="D5" s="5" t="n">
        <v>1360</v>
      </c>
    </row>
    <row r="6" spans="1:9">
      <c r="A6" s="4" t="s">
        <v>125</v>
      </c>
      <c r="C6" s="5" t="n">
        <v>225031</v>
      </c>
    </row>
    <row r="7" spans="1:9">
      <c r="A7" s="4" t="s">
        <v>126</v>
      </c>
      <c r="B7" s="5" t="n">
        <v>153</v>
      </c>
      <c r="D7" s="5" t="n">
        <v>153</v>
      </c>
    </row>
    <row r="8" spans="1:9">
      <c r="A8" s="4" t="s">
        <v>127</v>
      </c>
      <c r="C8" s="5" t="n">
        <v>23070</v>
      </c>
    </row>
    <row r="9" spans="1:9">
      <c r="A9" s="4" t="s">
        <v>128</v>
      </c>
      <c r="B9" s="5" t="n">
        <v>0</v>
      </c>
      <c r="C9" s="6" t="n">
        <v>1</v>
      </c>
      <c r="D9" s="5" t="n">
        <v>-1</v>
      </c>
    </row>
    <row r="10" spans="1:9">
      <c r="A10" s="4" t="s">
        <v>129</v>
      </c>
      <c r="C10" s="5" t="n">
        <v>792773</v>
      </c>
    </row>
    <row r="11" spans="1:9">
      <c r="A11" s="4" t="s">
        <v>130</v>
      </c>
      <c r="B11" s="5" t="n">
        <v>0</v>
      </c>
    </row>
    <row r="12" spans="1:9">
      <c r="A12" s="4" t="s">
        <v>131</v>
      </c>
      <c r="C12" s="5" t="n">
        <v>18438</v>
      </c>
    </row>
    <row r="13" spans="1:9">
      <c r="A13" s="4" t="s">
        <v>132</v>
      </c>
      <c r="B13" s="5" t="n">
        <v>-1810</v>
      </c>
      <c r="D13" s="5" t="n">
        <v>-1810</v>
      </c>
    </row>
    <row r="14" spans="1:9">
      <c r="A14" s="4" t="s">
        <v>133</v>
      </c>
      <c r="C14" s="5" t="n">
        <v>-231620</v>
      </c>
    </row>
    <row r="15" spans="1:9">
      <c r="A15" s="4" t="s">
        <v>134</v>
      </c>
      <c r="B15" s="5" t="n">
        <v>-9530</v>
      </c>
      <c r="C15" s="6" t="n">
        <v>-1</v>
      </c>
      <c r="D15" s="5" t="n">
        <v>-9529</v>
      </c>
    </row>
    <row r="16" spans="1:9">
      <c r="A16" s="4" t="s">
        <v>135</v>
      </c>
      <c r="C16" s="5" t="n">
        <v>-1259600</v>
      </c>
    </row>
    <row r="17" spans="1:9">
      <c r="A17" s="4" t="s">
        <v>136</v>
      </c>
      <c r="B17" s="5" t="n">
        <v>19768</v>
      </c>
      <c r="D17" s="5" t="n">
        <v>19768</v>
      </c>
    </row>
    <row r="18" spans="1:9">
      <c r="A18" s="4" t="s">
        <v>137</v>
      </c>
      <c r="B18" s="5" t="n">
        <v>87</v>
      </c>
      <c r="F18" s="5" t="n">
        <v>87</v>
      </c>
    </row>
    <row r="19" spans="1:9">
      <c r="A19" s="4" t="s">
        <v>97</v>
      </c>
      <c r="B19" s="5" t="n">
        <v>-13932</v>
      </c>
      <c r="E19" s="5" t="n">
        <v>-13932</v>
      </c>
    </row>
    <row r="20" spans="1:9">
      <c r="A20" s="4" t="s">
        <v>138</v>
      </c>
      <c r="B20" s="5" t="n">
        <v>219122</v>
      </c>
      <c r="C20" s="6" t="n">
        <v>49</v>
      </c>
      <c r="D20" s="5" t="n">
        <v>1250744</v>
      </c>
      <c r="E20" s="5" t="n">
        <v>-1037174</v>
      </c>
      <c r="F20" s="5" t="n">
        <v>5503</v>
      </c>
    </row>
    <row r="21" spans="1:9">
      <c r="A21" s="4" t="s">
        <v>139</v>
      </c>
      <c r="C21" s="5" t="n">
        <v>49041881</v>
      </c>
    </row>
    <row r="22" spans="1:9">
      <c r="A22" s="3" t="s">
        <v>123</v>
      </c>
    </row>
    <row r="23" spans="1:9">
      <c r="A23" s="4" t="s">
        <v>124</v>
      </c>
      <c r="B23" s="5" t="n">
        <v>1252</v>
      </c>
      <c r="D23" s="5" t="n">
        <v>1252</v>
      </c>
    </row>
    <row r="24" spans="1:9">
      <c r="A24" s="4" t="s">
        <v>125</v>
      </c>
      <c r="C24" s="5" t="n">
        <v>249621</v>
      </c>
    </row>
    <row r="25" spans="1:9">
      <c r="A25" s="4" t="s">
        <v>126</v>
      </c>
      <c r="B25" s="5" t="n">
        <v>617</v>
      </c>
      <c r="D25" s="5" t="n">
        <v>617</v>
      </c>
    </row>
    <row r="26" spans="1:9">
      <c r="A26" s="4" t="s">
        <v>127</v>
      </c>
      <c r="C26" s="5" t="n">
        <v>105688</v>
      </c>
    </row>
    <row r="27" spans="1:9">
      <c r="A27" s="4" t="s">
        <v>128</v>
      </c>
      <c r="B27" s="5" t="n">
        <v>0</v>
      </c>
      <c r="C27" s="4" t="s">
        <v>59</v>
      </c>
      <c r="D27" s="4" t="s">
        <v>59</v>
      </c>
    </row>
    <row r="28" spans="1:9">
      <c r="A28" s="4" t="s">
        <v>129</v>
      </c>
      <c r="C28" s="5" t="n">
        <v>2160553</v>
      </c>
    </row>
    <row r="29" spans="1:9">
      <c r="A29" s="4" t="s">
        <v>130</v>
      </c>
      <c r="B29" s="5" t="n">
        <v>0</v>
      </c>
    </row>
    <row r="30" spans="1:9">
      <c r="A30" s="4" t="s">
        <v>131</v>
      </c>
      <c r="C30" s="5" t="n">
        <v>145357</v>
      </c>
    </row>
    <row r="31" spans="1:9">
      <c r="A31" s="4" t="s">
        <v>132</v>
      </c>
      <c r="B31" s="5" t="n">
        <v>-7523</v>
      </c>
      <c r="D31" s="5" t="n">
        <v>-7523</v>
      </c>
    </row>
    <row r="32" spans="1:9">
      <c r="A32" s="4" t="s">
        <v>133</v>
      </c>
      <c r="C32" s="5" t="n">
        <v>-807952</v>
      </c>
    </row>
    <row r="33" spans="1:9">
      <c r="A33" s="4" t="s">
        <v>140</v>
      </c>
      <c r="G33" s="6" t="n">
        <v>413982</v>
      </c>
      <c r="H33" s="6" t="n">
        <v>5</v>
      </c>
      <c r="I33" s="6" t="n">
        <v>413977</v>
      </c>
    </row>
    <row r="34" spans="1:9">
      <c r="A34" s="4" t="s">
        <v>141</v>
      </c>
      <c r="G34" s="5" t="n">
        <v>50857708</v>
      </c>
    </row>
    <row r="35" spans="1:9">
      <c r="A35" s="4" t="s">
        <v>136</v>
      </c>
      <c r="B35" s="5" t="n">
        <v>25657</v>
      </c>
      <c r="D35" s="5" t="n">
        <v>25657</v>
      </c>
    </row>
    <row r="36" spans="1:9">
      <c r="A36" s="4" t="s">
        <v>142</v>
      </c>
      <c r="B36" s="5" t="n">
        <v>0</v>
      </c>
      <c r="C36" s="6" t="n">
        <v>-44</v>
      </c>
      <c r="D36" s="5" t="n">
        <v>44</v>
      </c>
    </row>
    <row r="37" spans="1:9">
      <c r="A37" s="4" t="s">
        <v>137</v>
      </c>
      <c r="B37" s="5" t="n">
        <v>-2434</v>
      </c>
      <c r="F37" s="5" t="n">
        <v>-2434</v>
      </c>
    </row>
    <row r="38" spans="1:9">
      <c r="A38" s="4" t="s">
        <v>97</v>
      </c>
      <c r="B38" s="5" t="n">
        <v>-35252</v>
      </c>
      <c r="E38" s="5" t="n">
        <v>-35252</v>
      </c>
    </row>
    <row r="39" spans="1:9">
      <c r="A39" s="4" t="s">
        <v>143</v>
      </c>
      <c r="B39" s="6" t="n">
        <v>615421</v>
      </c>
      <c r="C39" s="6" t="n">
        <v>10</v>
      </c>
      <c r="D39" s="5" t="n">
        <v>1684768</v>
      </c>
      <c r="E39" s="5" t="n">
        <v>-1072426</v>
      </c>
      <c r="F39" s="5" t="n">
        <v>3069</v>
      </c>
    </row>
    <row r="40" spans="1:9">
      <c r="A40" s="4" t="s">
        <v>144</v>
      </c>
      <c r="B40" s="5" t="n">
        <v>101752856</v>
      </c>
      <c r="C40" s="5" t="n">
        <v>101752856</v>
      </c>
    </row>
    <row r="41" spans="1:9">
      <c r="A41" s="3" t="s">
        <v>123</v>
      </c>
    </row>
    <row r="42" spans="1:9">
      <c r="A42" s="4" t="s">
        <v>126</v>
      </c>
      <c r="B42" s="6" t="n">
        <v>73</v>
      </c>
      <c r="D42" s="5" t="n">
        <v>73</v>
      </c>
    </row>
    <row r="43" spans="1:9">
      <c r="A43" s="4" t="s">
        <v>127</v>
      </c>
      <c r="C43" s="5" t="n">
        <v>15935</v>
      </c>
    </row>
    <row r="44" spans="1:9">
      <c r="A44" s="4" t="s">
        <v>128</v>
      </c>
      <c r="B44" s="5" t="n">
        <v>0</v>
      </c>
    </row>
    <row r="45" spans="1:9">
      <c r="A45" s="4" t="s">
        <v>129</v>
      </c>
      <c r="C45" s="5" t="n">
        <v>1278062</v>
      </c>
    </row>
    <row r="46" spans="1:9">
      <c r="A46" s="4" t="s">
        <v>130</v>
      </c>
      <c r="B46" s="5" t="n">
        <v>0</v>
      </c>
    </row>
    <row r="47" spans="1:9">
      <c r="A47" s="4" t="s">
        <v>131</v>
      </c>
      <c r="C47" s="5" t="n">
        <v>57768</v>
      </c>
    </row>
    <row r="48" spans="1:9">
      <c r="A48" s="4" t="s">
        <v>132</v>
      </c>
      <c r="B48" s="5" t="n">
        <v>-2024</v>
      </c>
      <c r="D48" s="5" t="n">
        <v>-2024</v>
      </c>
    </row>
    <row r="49" spans="1:9">
      <c r="A49" s="4" t="s">
        <v>133</v>
      </c>
      <c r="C49" s="5" t="n">
        <v>-524516</v>
      </c>
    </row>
    <row r="50" spans="1:9">
      <c r="A50" s="4" t="s">
        <v>140</v>
      </c>
      <c r="G50" s="6" t="n">
        <v>30000</v>
      </c>
      <c r="H50" s="6" t="n">
        <v>1</v>
      </c>
      <c r="I50" s="5" t="n">
        <v>29999</v>
      </c>
    </row>
    <row r="51" spans="1:9">
      <c r="A51" s="4" t="s">
        <v>141</v>
      </c>
      <c r="H51" s="5" t="n">
        <v>4235531</v>
      </c>
    </row>
    <row r="52" spans="1:9">
      <c r="A52" s="4" t="s">
        <v>145</v>
      </c>
      <c r="G52" s="6" t="n">
        <v>747</v>
      </c>
      <c r="I52" s="6" t="n">
        <v>747</v>
      </c>
    </row>
    <row r="53" spans="1:9">
      <c r="A53" s="4" t="s">
        <v>136</v>
      </c>
      <c r="B53" s="5" t="n">
        <v>10013</v>
      </c>
      <c r="D53" s="5" t="n">
        <v>10013</v>
      </c>
    </row>
    <row r="54" spans="1:9">
      <c r="A54" s="4" t="s">
        <v>137</v>
      </c>
      <c r="B54" s="5" t="n">
        <v>634</v>
      </c>
      <c r="F54" s="5" t="n">
        <v>634</v>
      </c>
    </row>
    <row r="55" spans="1:9">
      <c r="A55" s="4" t="s">
        <v>97</v>
      </c>
      <c r="B55" s="5" t="n">
        <v>-76810</v>
      </c>
      <c r="E55" s="5" t="n">
        <v>-76810</v>
      </c>
    </row>
    <row r="56" spans="1:9">
      <c r="A56" s="4" t="s">
        <v>146</v>
      </c>
      <c r="B56" s="6" t="n">
        <v>590298</v>
      </c>
      <c r="C56" s="6" t="n">
        <v>11</v>
      </c>
      <c r="D56" s="6" t="n">
        <v>1723576</v>
      </c>
      <c r="E56" s="6" t="n">
        <v>-1136992</v>
      </c>
      <c r="F56" s="6" t="n">
        <v>3703</v>
      </c>
    </row>
    <row r="57" spans="1:9">
      <c r="A57" s="4" t="s">
        <v>147</v>
      </c>
      <c r="B57" s="5" t="n">
        <v>106815636</v>
      </c>
      <c r="C57" s="5" t="n">
        <v>106815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507</v>
      </c>
      <c r="C1" s="2" t="s">
        <v>2</v>
      </c>
      <c r="D1" s="2" t="s">
        <v>33</v>
      </c>
      <c r="E1" s="2" t="s">
        <v>79</v>
      </c>
    </row>
    <row r="2" spans="1:5">
      <c r="A2" s="3" t="s">
        <v>525</v>
      </c>
    </row>
    <row r="3" spans="1:5">
      <c r="A3" s="4" t="s">
        <v>443</v>
      </c>
      <c r="C3" s="6" t="n">
        <v>46389</v>
      </c>
      <c r="D3" s="6" t="n">
        <v>42951</v>
      </c>
      <c r="E3" s="6" t="n">
        <v>20669</v>
      </c>
    </row>
    <row r="4" spans="1:5">
      <c r="A4" s="3" t="s">
        <v>497</v>
      </c>
    </row>
    <row r="5" spans="1:5">
      <c r="A5" s="4" t="s">
        <v>43</v>
      </c>
      <c r="C5" s="6" t="n">
        <v>383655</v>
      </c>
      <c r="D5" s="6" t="n">
        <v>335716</v>
      </c>
      <c r="E5" s="6" t="n">
        <v>49393</v>
      </c>
    </row>
    <row r="6" spans="1:5">
      <c r="A6" s="4" t="s">
        <v>318</v>
      </c>
    </row>
    <row r="7" spans="1:5">
      <c r="A7" s="3" t="s">
        <v>525</v>
      </c>
    </row>
    <row r="8" spans="1:5">
      <c r="A8" s="4" t="s">
        <v>443</v>
      </c>
      <c r="B8" s="6" t="n">
        <v>19919</v>
      </c>
    </row>
    <row r="9" spans="1:5">
      <c r="A9" s="3" t="s">
        <v>497</v>
      </c>
    </row>
    <row r="10" spans="1:5">
      <c r="A10" s="4" t="s">
        <v>465</v>
      </c>
      <c r="B10" s="5" t="n">
        <v>3347</v>
      </c>
    </row>
    <row r="11" spans="1:5">
      <c r="A11" s="4" t="s">
        <v>466</v>
      </c>
      <c r="B11" s="5" t="n">
        <v>1478</v>
      </c>
    </row>
    <row r="12" spans="1:5">
      <c r="A12" s="4" t="s">
        <v>43</v>
      </c>
      <c r="B12" s="5" t="n">
        <v>9581</v>
      </c>
    </row>
    <row r="13" spans="1:5">
      <c r="A13" s="4" t="s">
        <v>467</v>
      </c>
      <c r="B13" s="5" t="n">
        <v>23</v>
      </c>
    </row>
    <row r="14" spans="1:5">
      <c r="A14" s="4" t="s">
        <v>526</v>
      </c>
      <c r="B14" s="5" t="n">
        <v>-5435</v>
      </c>
    </row>
    <row r="15" spans="1:5">
      <c r="A15" s="4" t="s">
        <v>527</v>
      </c>
      <c r="B15" s="5" t="n">
        <v>-685</v>
      </c>
    </row>
    <row r="16" spans="1:5">
      <c r="A16" s="4" t="s">
        <v>469</v>
      </c>
      <c r="B16" s="5" t="n">
        <v>19919</v>
      </c>
    </row>
    <row r="17" spans="1:5">
      <c r="A17" s="4" t="s">
        <v>516</v>
      </c>
    </row>
    <row r="18" spans="1:5">
      <c r="A18" s="3" t="s">
        <v>497</v>
      </c>
    </row>
    <row r="19" spans="1:5">
      <c r="A19" s="4" t="s">
        <v>528</v>
      </c>
      <c r="B19" s="5" t="n">
        <v>2100</v>
      </c>
    </row>
    <row r="20" spans="1:5">
      <c r="A20" s="4" t="s">
        <v>518</v>
      </c>
    </row>
    <row r="21" spans="1:5">
      <c r="A21" s="3" t="s">
        <v>497</v>
      </c>
    </row>
    <row r="22" spans="1:5">
      <c r="A22" s="4" t="s">
        <v>528</v>
      </c>
      <c r="B22" s="6" t="n">
        <v>95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3</v>
      </c>
      <c r="D2" s="2" t="s">
        <v>79</v>
      </c>
    </row>
    <row r="3" spans="1:4">
      <c r="A3" s="3" t="s">
        <v>201</v>
      </c>
    </row>
    <row r="4" spans="1:4">
      <c r="A4" s="4" t="s">
        <v>530</v>
      </c>
      <c r="B4" s="6" t="n">
        <v>7627</v>
      </c>
      <c r="C4" s="6" t="n">
        <v>11916</v>
      </c>
      <c r="D4" s="6" t="n">
        <v>1152</v>
      </c>
    </row>
    <row r="5" spans="1:4">
      <c r="A5" s="4" t="s">
        <v>531</v>
      </c>
      <c r="B5" s="5" t="n">
        <v>1972</v>
      </c>
      <c r="C5" s="5" t="n">
        <v>931</v>
      </c>
      <c r="D5" s="5" t="n">
        <v>0</v>
      </c>
    </row>
    <row r="6" spans="1:4">
      <c r="A6" s="4" t="s">
        <v>532</v>
      </c>
      <c r="B6" s="5" t="n">
        <v>7352</v>
      </c>
      <c r="C6" s="5" t="n">
        <v>1916</v>
      </c>
      <c r="D6" s="5" t="n">
        <v>0</v>
      </c>
    </row>
    <row r="7" spans="1:4">
      <c r="A7" s="4" t="s">
        <v>89</v>
      </c>
      <c r="B7" s="6" t="n">
        <v>16951</v>
      </c>
      <c r="C7" s="6" t="n">
        <v>14763</v>
      </c>
      <c r="D7" s="6" t="n">
        <v>11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534</v>
      </c>
      <c r="J1" s="2" t="s">
        <v>1</v>
      </c>
    </row>
    <row r="2" spans="1:12">
      <c r="B2" s="2" t="s">
        <v>2</v>
      </c>
      <c r="C2" s="2" t="s">
        <v>535</v>
      </c>
      <c r="D2" s="2" t="s">
        <v>536</v>
      </c>
      <c r="E2" s="2" t="s">
        <v>537</v>
      </c>
      <c r="F2" s="2" t="s">
        <v>33</v>
      </c>
      <c r="G2" s="2" t="s">
        <v>538</v>
      </c>
      <c r="H2" s="2" t="s">
        <v>539</v>
      </c>
      <c r="I2" s="2" t="s">
        <v>509</v>
      </c>
      <c r="J2" s="2" t="s">
        <v>2</v>
      </c>
      <c r="K2" s="2" t="s">
        <v>33</v>
      </c>
      <c r="L2" s="2" t="s">
        <v>79</v>
      </c>
    </row>
    <row r="3" spans="1:12">
      <c r="A3" s="3" t="s">
        <v>540</v>
      </c>
    </row>
    <row r="4" spans="1:12">
      <c r="A4" s="4" t="s">
        <v>541</v>
      </c>
      <c r="B4" s="5" t="n">
        <v>106607</v>
      </c>
      <c r="C4" s="5" t="n">
        <v>104918</v>
      </c>
      <c r="D4" s="5" t="n">
        <v>102160</v>
      </c>
      <c r="E4" s="5" t="n">
        <v>101917</v>
      </c>
      <c r="F4" s="5" t="n">
        <v>86567</v>
      </c>
      <c r="G4" s="5" t="n">
        <v>49753</v>
      </c>
      <c r="H4" s="5" t="n">
        <v>49543</v>
      </c>
      <c r="I4" s="5" t="n">
        <v>49114</v>
      </c>
      <c r="J4" s="5" t="n">
        <v>103916</v>
      </c>
      <c r="K4" s="5" t="n">
        <v>58822</v>
      </c>
      <c r="L4" s="5" t="n">
        <v>49385</v>
      </c>
    </row>
    <row r="5" spans="1:12">
      <c r="A5" s="4" t="s">
        <v>542</v>
      </c>
      <c r="J5" s="5" t="n">
        <v>0</v>
      </c>
      <c r="K5" s="5" t="n">
        <v>0</v>
      </c>
      <c r="L5" s="5" t="n">
        <v>0</v>
      </c>
    </row>
    <row r="6" spans="1:12">
      <c r="A6" s="4" t="s">
        <v>543</v>
      </c>
      <c r="B6" s="5" t="n">
        <v>106607</v>
      </c>
      <c r="C6" s="5" t="n">
        <v>104918</v>
      </c>
      <c r="D6" s="5" t="n">
        <v>102160</v>
      </c>
      <c r="E6" s="5" t="n">
        <v>101917</v>
      </c>
      <c r="F6" s="5" t="n">
        <v>86567</v>
      </c>
      <c r="G6" s="5" t="n">
        <v>50131</v>
      </c>
      <c r="H6" s="5" t="n">
        <v>49543</v>
      </c>
      <c r="I6" s="5" t="n">
        <v>49114</v>
      </c>
      <c r="J6" s="5" t="n">
        <v>103916</v>
      </c>
      <c r="K6" s="5" t="n">
        <v>58822</v>
      </c>
      <c r="L6" s="5" t="n">
        <v>49385</v>
      </c>
    </row>
    <row r="7" spans="1:12">
      <c r="A7" s="4" t="s">
        <v>544</v>
      </c>
      <c r="J7" s="5" t="n">
        <v>3100</v>
      </c>
      <c r="K7" s="5" t="n">
        <v>2500</v>
      </c>
      <c r="L7" s="5" t="n">
        <v>8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5</v>
      </c>
      <c r="B1" s="2" t="s">
        <v>1</v>
      </c>
    </row>
    <row r="2" spans="1:4">
      <c r="B2" s="2" t="s">
        <v>2</v>
      </c>
      <c r="C2" s="2" t="s">
        <v>33</v>
      </c>
      <c r="D2" s="2" t="s">
        <v>79</v>
      </c>
    </row>
    <row r="3" spans="1:4">
      <c r="A3" s="3" t="s">
        <v>208</v>
      </c>
    </row>
    <row r="4" spans="1:4">
      <c r="A4" s="4" t="s">
        <v>546</v>
      </c>
      <c r="B4" s="9" t="n">
        <v>12.5</v>
      </c>
      <c r="C4" s="9" t="n">
        <v>51.6</v>
      </c>
      <c r="D4" s="9" t="n">
        <v>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3</v>
      </c>
    </row>
    <row r="3" spans="1:3">
      <c r="A3" s="3" t="s">
        <v>548</v>
      </c>
    </row>
    <row r="4" spans="1:3">
      <c r="A4" s="4" t="s">
        <v>549</v>
      </c>
      <c r="B4" s="6" t="n">
        <v>310</v>
      </c>
      <c r="C4" s="6" t="n">
        <v>1254</v>
      </c>
    </row>
    <row r="5" spans="1:3">
      <c r="A5" s="4" t="s">
        <v>550</v>
      </c>
      <c r="B5" s="5" t="n">
        <v>310</v>
      </c>
      <c r="C5" s="5" t="n">
        <v>1254</v>
      </c>
    </row>
    <row r="6" spans="1:3">
      <c r="A6" s="4" t="s">
        <v>551</v>
      </c>
      <c r="B6" s="5" t="n">
        <v>7299</v>
      </c>
      <c r="C6" s="5" t="n">
        <v>17274</v>
      </c>
    </row>
    <row r="7" spans="1:3">
      <c r="A7" s="4" t="s">
        <v>552</v>
      </c>
      <c r="B7" s="5" t="n">
        <v>0</v>
      </c>
      <c r="C7" s="5" t="n">
        <v>0</v>
      </c>
    </row>
    <row r="8" spans="1:3">
      <c r="A8" s="4" t="s">
        <v>553</v>
      </c>
      <c r="B8" s="5" t="n">
        <v>-15</v>
      </c>
      <c r="C8" s="5" t="n">
        <v>-50</v>
      </c>
    </row>
    <row r="9" spans="1:3">
      <c r="A9" s="4" t="s">
        <v>554</v>
      </c>
      <c r="B9" s="5" t="n">
        <v>7284</v>
      </c>
      <c r="C9" s="5" t="n">
        <v>17224</v>
      </c>
    </row>
    <row r="10" spans="1:3">
      <c r="A10" s="4" t="s">
        <v>555</v>
      </c>
      <c r="C10" s="5" t="n">
        <v>9083</v>
      </c>
    </row>
    <row r="11" spans="1:3">
      <c r="A11" s="4" t="s">
        <v>556</v>
      </c>
      <c r="C11" s="5" t="n">
        <v>0</v>
      </c>
    </row>
    <row r="12" spans="1:3">
      <c r="A12" s="4" t="s">
        <v>557</v>
      </c>
      <c r="C12" s="5" t="n">
        <v>-52</v>
      </c>
    </row>
    <row r="13" spans="1:3">
      <c r="A13" s="4" t="s">
        <v>558</v>
      </c>
      <c r="B13" s="6" t="n">
        <v>0</v>
      </c>
      <c r="C13" s="5" t="n">
        <v>9031</v>
      </c>
    </row>
    <row r="14" spans="1:3">
      <c r="A14" s="4" t="s">
        <v>428</v>
      </c>
    </row>
    <row r="15" spans="1:3">
      <c r="A15" s="3" t="s">
        <v>548</v>
      </c>
    </row>
    <row r="16" spans="1:3">
      <c r="A16" s="4" t="s">
        <v>559</v>
      </c>
      <c r="B16" s="4" t="s">
        <v>419</v>
      </c>
    </row>
    <row r="17" spans="1:3">
      <c r="A17" s="4" t="s">
        <v>432</v>
      </c>
    </row>
    <row r="18" spans="1:3">
      <c r="A18" s="3" t="s">
        <v>548</v>
      </c>
    </row>
    <row r="19" spans="1:3">
      <c r="A19" s="4" t="s">
        <v>559</v>
      </c>
      <c r="B19" s="4" t="s">
        <v>429</v>
      </c>
    </row>
    <row r="20" spans="1:3">
      <c r="A20" s="4" t="s">
        <v>560</v>
      </c>
    </row>
    <row r="21" spans="1:3">
      <c r="A21" s="3" t="s">
        <v>548</v>
      </c>
    </row>
    <row r="22" spans="1:3">
      <c r="A22" s="4" t="s">
        <v>551</v>
      </c>
      <c r="B22" s="6" t="n">
        <v>3998</v>
      </c>
      <c r="C22" s="5" t="n">
        <v>4091</v>
      </c>
    </row>
    <row r="23" spans="1:3">
      <c r="A23" s="4" t="s">
        <v>552</v>
      </c>
      <c r="B23" s="5" t="n">
        <v>0</v>
      </c>
      <c r="C23" s="5" t="n">
        <v>0</v>
      </c>
    </row>
    <row r="24" spans="1:3">
      <c r="A24" s="4" t="s">
        <v>553</v>
      </c>
      <c r="B24" s="5" t="n">
        <v>-9</v>
      </c>
      <c r="C24" s="5" t="n">
        <v>-19</v>
      </c>
    </row>
    <row r="25" spans="1:3">
      <c r="A25" s="4" t="s">
        <v>554</v>
      </c>
      <c r="B25" s="5" t="n">
        <v>3989</v>
      </c>
      <c r="C25" s="5" t="n">
        <v>4072</v>
      </c>
    </row>
    <row r="26" spans="1:3">
      <c r="A26" s="4" t="s">
        <v>555</v>
      </c>
      <c r="C26" s="5" t="n">
        <v>3992</v>
      </c>
    </row>
    <row r="27" spans="1:3">
      <c r="A27" s="4" t="s">
        <v>556</v>
      </c>
      <c r="C27" s="5" t="n">
        <v>0</v>
      </c>
    </row>
    <row r="28" spans="1:3">
      <c r="A28" s="4" t="s">
        <v>557</v>
      </c>
      <c r="C28" s="5" t="n">
        <v>-28</v>
      </c>
    </row>
    <row r="29" spans="1:3">
      <c r="A29" s="4" t="s">
        <v>558</v>
      </c>
      <c r="C29" s="5" t="n">
        <v>3964</v>
      </c>
    </row>
    <row r="30" spans="1:3">
      <c r="A30" s="4" t="s">
        <v>561</v>
      </c>
    </row>
    <row r="31" spans="1:3">
      <c r="A31" s="3" t="s">
        <v>548</v>
      </c>
    </row>
    <row r="32" spans="1:3">
      <c r="A32" s="4" t="s">
        <v>551</v>
      </c>
      <c r="B32" s="5" t="n">
        <v>3301</v>
      </c>
      <c r="C32" s="5" t="n">
        <v>8048</v>
      </c>
    </row>
    <row r="33" spans="1:3">
      <c r="A33" s="4" t="s">
        <v>552</v>
      </c>
      <c r="B33" s="5" t="n">
        <v>0</v>
      </c>
      <c r="C33" s="5" t="n">
        <v>0</v>
      </c>
    </row>
    <row r="34" spans="1:3">
      <c r="A34" s="4" t="s">
        <v>553</v>
      </c>
      <c r="B34" s="5" t="n">
        <v>-6</v>
      </c>
      <c r="C34" s="5" t="n">
        <v>-31</v>
      </c>
    </row>
    <row r="35" spans="1:3">
      <c r="A35" s="4" t="s">
        <v>554</v>
      </c>
      <c r="B35" s="6" t="n">
        <v>3295</v>
      </c>
      <c r="C35" s="5" t="n">
        <v>8017</v>
      </c>
    </row>
    <row r="36" spans="1:3">
      <c r="A36" s="4" t="s">
        <v>555</v>
      </c>
      <c r="C36" s="5" t="n">
        <v>3908</v>
      </c>
    </row>
    <row r="37" spans="1:3">
      <c r="A37" s="4" t="s">
        <v>556</v>
      </c>
      <c r="C37" s="5" t="n">
        <v>0</v>
      </c>
    </row>
    <row r="38" spans="1:3">
      <c r="A38" s="4" t="s">
        <v>557</v>
      </c>
      <c r="C38" s="5" t="n">
        <v>-24</v>
      </c>
    </row>
    <row r="39" spans="1:3">
      <c r="A39" s="4" t="s">
        <v>558</v>
      </c>
      <c r="C39" s="5" t="n">
        <v>3884</v>
      </c>
    </row>
    <row r="40" spans="1:3">
      <c r="A40" s="4" t="s">
        <v>562</v>
      </c>
    </row>
    <row r="41" spans="1:3">
      <c r="A41" s="3" t="s">
        <v>548</v>
      </c>
    </row>
    <row r="42" spans="1:3">
      <c r="A42" s="4" t="s">
        <v>551</v>
      </c>
      <c r="C42" s="5" t="n">
        <v>5135</v>
      </c>
    </row>
    <row r="43" spans="1:3">
      <c r="A43" s="4" t="s">
        <v>552</v>
      </c>
      <c r="C43" s="5" t="n">
        <v>0</v>
      </c>
    </row>
    <row r="44" spans="1:3">
      <c r="A44" s="4" t="s">
        <v>553</v>
      </c>
      <c r="C44" s="5" t="n">
        <v>0</v>
      </c>
    </row>
    <row r="45" spans="1:3">
      <c r="A45" s="4" t="s">
        <v>554</v>
      </c>
      <c r="C45" s="5" t="n">
        <v>5135</v>
      </c>
    </row>
    <row r="46" spans="1:3">
      <c r="A46" s="4" t="s">
        <v>555</v>
      </c>
      <c r="C46" s="5" t="n">
        <v>1183</v>
      </c>
    </row>
    <row r="47" spans="1:3">
      <c r="A47" s="4" t="s">
        <v>556</v>
      </c>
      <c r="C47" s="5" t="n">
        <v>0</v>
      </c>
    </row>
    <row r="48" spans="1:3">
      <c r="A48" s="4" t="s">
        <v>557</v>
      </c>
      <c r="C48" s="5" t="n">
        <v>0</v>
      </c>
    </row>
    <row r="49" spans="1:3">
      <c r="A49" s="4" t="s">
        <v>558</v>
      </c>
      <c r="C49" s="6" t="n">
        <v>11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3</v>
      </c>
    </row>
    <row r="2" spans="1:3">
      <c r="A2" s="3" t="s">
        <v>564</v>
      </c>
    </row>
    <row r="3" spans="1:3">
      <c r="A3" s="4" t="s">
        <v>550</v>
      </c>
      <c r="B3" s="6" t="n">
        <v>310</v>
      </c>
      <c r="C3" s="6" t="n">
        <v>1254</v>
      </c>
    </row>
    <row r="4" spans="1:3">
      <c r="A4" s="4" t="s">
        <v>565</v>
      </c>
      <c r="B4" s="5" t="n">
        <v>7284</v>
      </c>
      <c r="C4" s="5" t="n">
        <v>17224</v>
      </c>
    </row>
    <row r="5" spans="1:3">
      <c r="A5" s="4" t="s">
        <v>558</v>
      </c>
      <c r="B5" s="5" t="n">
        <v>0</v>
      </c>
      <c r="C5" s="5" t="n">
        <v>9031</v>
      </c>
    </row>
    <row r="6" spans="1:3">
      <c r="A6" s="4" t="s">
        <v>566</v>
      </c>
    </row>
    <row r="7" spans="1:3">
      <c r="A7" s="3" t="s">
        <v>564</v>
      </c>
    </row>
    <row r="8" spans="1:3">
      <c r="A8" s="4" t="s">
        <v>550</v>
      </c>
      <c r="B8" s="5" t="n">
        <v>310</v>
      </c>
      <c r="C8" s="5" t="n">
        <v>1254</v>
      </c>
    </row>
    <row r="9" spans="1:3">
      <c r="A9" s="4" t="s">
        <v>565</v>
      </c>
      <c r="B9" s="5" t="n">
        <v>0</v>
      </c>
      <c r="C9" s="5" t="n">
        <v>0</v>
      </c>
    </row>
    <row r="10" spans="1:3">
      <c r="A10" s="4" t="s">
        <v>558</v>
      </c>
      <c r="C10" s="5" t="n">
        <v>0</v>
      </c>
    </row>
    <row r="11" spans="1:3">
      <c r="A11" s="4" t="s">
        <v>567</v>
      </c>
    </row>
    <row r="12" spans="1:3">
      <c r="A12" s="3" t="s">
        <v>564</v>
      </c>
    </row>
    <row r="13" spans="1:3">
      <c r="A13" s="4" t="s">
        <v>550</v>
      </c>
      <c r="B13" s="5" t="n">
        <v>0</v>
      </c>
      <c r="C13" s="5" t="n">
        <v>0</v>
      </c>
    </row>
    <row r="14" spans="1:3">
      <c r="A14" s="4" t="s">
        <v>565</v>
      </c>
      <c r="B14" s="5" t="n">
        <v>7284</v>
      </c>
      <c r="C14" s="5" t="n">
        <v>17224</v>
      </c>
    </row>
    <row r="15" spans="1:3">
      <c r="A15" s="4" t="s">
        <v>558</v>
      </c>
      <c r="C15" s="5" t="n">
        <v>9031</v>
      </c>
    </row>
    <row r="16" spans="1:3">
      <c r="A16" s="4" t="s">
        <v>568</v>
      </c>
    </row>
    <row r="17" spans="1:3">
      <c r="A17" s="3" t="s">
        <v>564</v>
      </c>
    </row>
    <row r="18" spans="1:3">
      <c r="A18" s="4" t="s">
        <v>550</v>
      </c>
      <c r="B18" s="5" t="n">
        <v>0</v>
      </c>
      <c r="C18" s="5" t="n">
        <v>0</v>
      </c>
    </row>
    <row r="19" spans="1:3">
      <c r="A19" s="4" t="s">
        <v>565</v>
      </c>
      <c r="B19" s="5" t="n">
        <v>0</v>
      </c>
      <c r="C19" s="5" t="n">
        <v>0</v>
      </c>
    </row>
    <row r="20" spans="1:3">
      <c r="A20" s="4" t="s">
        <v>558</v>
      </c>
      <c r="C20" s="5" t="n">
        <v>0</v>
      </c>
    </row>
    <row r="21" spans="1:3">
      <c r="A21" s="4" t="s">
        <v>560</v>
      </c>
    </row>
    <row r="22" spans="1:3">
      <c r="A22" s="3" t="s">
        <v>564</v>
      </c>
    </row>
    <row r="23" spans="1:3">
      <c r="A23" s="4" t="s">
        <v>565</v>
      </c>
      <c r="B23" s="5" t="n">
        <v>3989</v>
      </c>
      <c r="C23" s="5" t="n">
        <v>4072</v>
      </c>
    </row>
    <row r="24" spans="1:3">
      <c r="A24" s="4" t="s">
        <v>558</v>
      </c>
      <c r="C24" s="5" t="n">
        <v>3964</v>
      </c>
    </row>
    <row r="25" spans="1:3">
      <c r="A25" s="4" t="s">
        <v>569</v>
      </c>
    </row>
    <row r="26" spans="1:3">
      <c r="A26" s="3" t="s">
        <v>564</v>
      </c>
    </row>
    <row r="27" spans="1:3">
      <c r="A27" s="4" t="s">
        <v>565</v>
      </c>
      <c r="B27" s="5" t="n">
        <v>0</v>
      </c>
      <c r="C27" s="5" t="n">
        <v>0</v>
      </c>
    </row>
    <row r="28" spans="1:3">
      <c r="A28" s="4" t="s">
        <v>558</v>
      </c>
      <c r="C28" s="5" t="n">
        <v>0</v>
      </c>
    </row>
    <row r="29" spans="1:3">
      <c r="A29" s="4" t="s">
        <v>570</v>
      </c>
    </row>
    <row r="30" spans="1:3">
      <c r="A30" s="3" t="s">
        <v>564</v>
      </c>
    </row>
    <row r="31" spans="1:3">
      <c r="A31" s="4" t="s">
        <v>565</v>
      </c>
      <c r="B31" s="5" t="n">
        <v>3989</v>
      </c>
      <c r="C31" s="5" t="n">
        <v>4072</v>
      </c>
    </row>
    <row r="32" spans="1:3">
      <c r="A32" s="4" t="s">
        <v>558</v>
      </c>
      <c r="C32" s="5" t="n">
        <v>3964</v>
      </c>
    </row>
    <row r="33" spans="1:3">
      <c r="A33" s="4" t="s">
        <v>571</v>
      </c>
    </row>
    <row r="34" spans="1:3">
      <c r="A34" s="3" t="s">
        <v>564</v>
      </c>
    </row>
    <row r="35" spans="1:3">
      <c r="A35" s="4" t="s">
        <v>565</v>
      </c>
      <c r="B35" s="5" t="n">
        <v>0</v>
      </c>
      <c r="C35" s="5" t="n">
        <v>0</v>
      </c>
    </row>
    <row r="36" spans="1:3">
      <c r="A36" s="4" t="s">
        <v>558</v>
      </c>
      <c r="C36" s="5" t="n">
        <v>0</v>
      </c>
    </row>
    <row r="37" spans="1:3">
      <c r="A37" s="4" t="s">
        <v>561</v>
      </c>
    </row>
    <row r="38" spans="1:3">
      <c r="A38" s="3" t="s">
        <v>564</v>
      </c>
    </row>
    <row r="39" spans="1:3">
      <c r="A39" s="4" t="s">
        <v>565</v>
      </c>
      <c r="B39" s="5" t="n">
        <v>3295</v>
      </c>
      <c r="C39" s="5" t="n">
        <v>8017</v>
      </c>
    </row>
    <row r="40" spans="1:3">
      <c r="A40" s="4" t="s">
        <v>558</v>
      </c>
      <c r="C40" s="5" t="n">
        <v>3884</v>
      </c>
    </row>
    <row r="41" spans="1:3">
      <c r="A41" s="4" t="s">
        <v>572</v>
      </c>
    </row>
    <row r="42" spans="1:3">
      <c r="A42" s="3" t="s">
        <v>564</v>
      </c>
    </row>
    <row r="43" spans="1:3">
      <c r="A43" s="4" t="s">
        <v>565</v>
      </c>
      <c r="B43" s="5" t="n">
        <v>0</v>
      </c>
      <c r="C43" s="5" t="n">
        <v>0</v>
      </c>
    </row>
    <row r="44" spans="1:3">
      <c r="A44" s="4" t="s">
        <v>558</v>
      </c>
      <c r="C44" s="5" t="n">
        <v>0</v>
      </c>
    </row>
    <row r="45" spans="1:3">
      <c r="A45" s="4" t="s">
        <v>573</v>
      </c>
    </row>
    <row r="46" spans="1:3">
      <c r="A46" s="3" t="s">
        <v>564</v>
      </c>
    </row>
    <row r="47" spans="1:3">
      <c r="A47" s="4" t="s">
        <v>565</v>
      </c>
      <c r="B47" s="5" t="n">
        <v>3295</v>
      </c>
      <c r="C47" s="5" t="n">
        <v>8017</v>
      </c>
    </row>
    <row r="48" spans="1:3">
      <c r="A48" s="4" t="s">
        <v>558</v>
      </c>
      <c r="C48" s="5" t="n">
        <v>3884</v>
      </c>
    </row>
    <row r="49" spans="1:3">
      <c r="A49" s="4" t="s">
        <v>574</v>
      </c>
    </row>
    <row r="50" spans="1:3">
      <c r="A50" s="3" t="s">
        <v>564</v>
      </c>
    </row>
    <row r="51" spans="1:3">
      <c r="A51" s="4" t="s">
        <v>565</v>
      </c>
      <c r="B51" s="6" t="n">
        <v>0</v>
      </c>
      <c r="C51" s="5" t="n">
        <v>0</v>
      </c>
    </row>
    <row r="52" spans="1:3">
      <c r="A52" s="4" t="s">
        <v>558</v>
      </c>
      <c r="C52" s="5" t="n">
        <v>0</v>
      </c>
    </row>
    <row r="53" spans="1:3">
      <c r="A53" s="4" t="s">
        <v>562</v>
      </c>
    </row>
    <row r="54" spans="1:3">
      <c r="A54" s="3" t="s">
        <v>564</v>
      </c>
    </row>
    <row r="55" spans="1:3">
      <c r="A55" s="4" t="s">
        <v>565</v>
      </c>
      <c r="C55" s="5" t="n">
        <v>5135</v>
      </c>
    </row>
    <row r="56" spans="1:3">
      <c r="A56" s="4" t="s">
        <v>558</v>
      </c>
      <c r="C56" s="5" t="n">
        <v>1183</v>
      </c>
    </row>
    <row r="57" spans="1:3">
      <c r="A57" s="4" t="s">
        <v>575</v>
      </c>
    </row>
    <row r="58" spans="1:3">
      <c r="A58" s="3" t="s">
        <v>564</v>
      </c>
    </row>
    <row r="59" spans="1:3">
      <c r="A59" s="4" t="s">
        <v>565</v>
      </c>
      <c r="C59" s="5" t="n">
        <v>0</v>
      </c>
    </row>
    <row r="60" spans="1:3">
      <c r="A60" s="4" t="s">
        <v>558</v>
      </c>
      <c r="C60" s="5" t="n">
        <v>0</v>
      </c>
    </row>
    <row r="61" spans="1:3">
      <c r="A61" s="4" t="s">
        <v>576</v>
      </c>
    </row>
    <row r="62" spans="1:3">
      <c r="A62" s="3" t="s">
        <v>564</v>
      </c>
    </row>
    <row r="63" spans="1:3">
      <c r="A63" s="4" t="s">
        <v>565</v>
      </c>
      <c r="C63" s="5" t="n">
        <v>5135</v>
      </c>
    </row>
    <row r="64" spans="1:3">
      <c r="A64" s="4" t="s">
        <v>558</v>
      </c>
      <c r="C64" s="5" t="n">
        <v>1183</v>
      </c>
    </row>
    <row r="65" spans="1:3">
      <c r="A65" s="4" t="s">
        <v>577</v>
      </c>
    </row>
    <row r="66" spans="1:3">
      <c r="A66" s="3" t="s">
        <v>564</v>
      </c>
    </row>
    <row r="67" spans="1:3">
      <c r="A67" s="4" t="s">
        <v>565</v>
      </c>
      <c r="C67" s="5" t="n">
        <v>0</v>
      </c>
    </row>
    <row r="68" spans="1:3">
      <c r="A68" s="4" t="s">
        <v>558</v>
      </c>
      <c r="C6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v>
      </c>
      <c r="C1" s="2" t="s">
        <v>33</v>
      </c>
      <c r="D1" s="2" t="s">
        <v>79</v>
      </c>
      <c r="E1" s="2" t="s">
        <v>579</v>
      </c>
    </row>
    <row r="2" spans="1:5">
      <c r="A2" s="3" t="s">
        <v>212</v>
      </c>
    </row>
    <row r="3" spans="1:5">
      <c r="A3" s="4" t="s">
        <v>157</v>
      </c>
      <c r="B3" s="6" t="n">
        <v>188522</v>
      </c>
      <c r="C3" s="6" t="n">
        <v>165229</v>
      </c>
    </row>
    <row r="4" spans="1:5">
      <c r="A4" s="4" t="s">
        <v>580</v>
      </c>
      <c r="B4" s="5" t="n">
        <v>-669</v>
      </c>
      <c r="C4" s="5" t="n">
        <v>-73</v>
      </c>
      <c r="D4" s="6" t="n">
        <v>-10</v>
      </c>
      <c r="E4" s="6" t="n">
        <v>-10</v>
      </c>
    </row>
    <row r="5" spans="1:5">
      <c r="A5" s="4" t="s">
        <v>37</v>
      </c>
      <c r="B5" s="6" t="n">
        <v>187853</v>
      </c>
      <c r="C5" s="6" t="n">
        <v>165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79</v>
      </c>
    </row>
    <row r="3" spans="1:4">
      <c r="A3" s="3" t="s">
        <v>582</v>
      </c>
    </row>
    <row r="4" spans="1:4">
      <c r="A4" s="4" t="s">
        <v>583</v>
      </c>
      <c r="B4" s="6" t="n">
        <v>73</v>
      </c>
      <c r="C4" s="6" t="n">
        <v>10</v>
      </c>
      <c r="D4" s="6" t="n">
        <v>10</v>
      </c>
    </row>
    <row r="5" spans="1:4">
      <c r="A5" s="4" t="s">
        <v>584</v>
      </c>
      <c r="B5" s="5" t="n">
        <v>351</v>
      </c>
      <c r="C5" s="5" t="n">
        <v>154</v>
      </c>
      <c r="D5" s="5" t="n">
        <v>10</v>
      </c>
    </row>
    <row r="6" spans="1:4">
      <c r="A6" s="4" t="s">
        <v>585</v>
      </c>
      <c r="B6" s="5" t="n">
        <v>620</v>
      </c>
      <c r="C6" s="5" t="n">
        <v>-56</v>
      </c>
      <c r="D6" s="5" t="n">
        <v>0</v>
      </c>
    </row>
    <row r="7" spans="1:4">
      <c r="A7" s="4" t="s">
        <v>586</v>
      </c>
      <c r="B7" s="5" t="n">
        <v>-375</v>
      </c>
      <c r="C7" s="5" t="n">
        <v>-35</v>
      </c>
      <c r="D7" s="5" t="n">
        <v>-10</v>
      </c>
    </row>
    <row r="8" spans="1:4">
      <c r="A8" s="4" t="s">
        <v>587</v>
      </c>
      <c r="B8" s="6" t="n">
        <v>669</v>
      </c>
      <c r="C8" s="6" t="n">
        <v>73</v>
      </c>
      <c r="D8" s="6" t="n">
        <v>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8</v>
      </c>
      <c r="B1" s="2" t="s">
        <v>2</v>
      </c>
      <c r="C1" s="2" t="s">
        <v>33</v>
      </c>
    </row>
    <row r="2" spans="1:3">
      <c r="A2" s="3" t="s">
        <v>215</v>
      </c>
    </row>
    <row r="3" spans="1:3">
      <c r="A3" s="4" t="s">
        <v>589</v>
      </c>
      <c r="B3" s="6" t="n">
        <v>19879</v>
      </c>
      <c r="C3" s="6" t="n">
        <v>18374</v>
      </c>
    </row>
    <row r="4" spans="1:3">
      <c r="A4" s="4" t="s">
        <v>590</v>
      </c>
      <c r="B4" s="5" t="n">
        <v>3798</v>
      </c>
      <c r="C4" s="5" t="n">
        <v>4569</v>
      </c>
    </row>
    <row r="5" spans="1:3">
      <c r="A5" s="4" t="s">
        <v>591</v>
      </c>
      <c r="B5" s="5" t="n">
        <v>23677</v>
      </c>
      <c r="C5" s="5" t="n">
        <v>22943</v>
      </c>
    </row>
    <row r="6" spans="1:3">
      <c r="A6" s="4" t="s">
        <v>592</v>
      </c>
      <c r="B6" s="5" t="n">
        <v>-1075</v>
      </c>
      <c r="C6" s="5" t="n">
        <v>-1640</v>
      </c>
    </row>
    <row r="7" spans="1:3">
      <c r="A7" s="4" t="s">
        <v>593</v>
      </c>
      <c r="B7" s="6" t="n">
        <v>22602</v>
      </c>
      <c r="C7" s="6" t="n">
        <v>213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3</v>
      </c>
    </row>
    <row r="3" spans="1:3">
      <c r="A3" s="3" t="s">
        <v>417</v>
      </c>
    </row>
    <row r="4" spans="1:3">
      <c r="A4" s="4" t="s">
        <v>595</v>
      </c>
      <c r="B4" s="6" t="n">
        <v>123840</v>
      </c>
      <c r="C4" s="6" t="n">
        <v>109712</v>
      </c>
    </row>
    <row r="5" spans="1:3">
      <c r="A5" s="4" t="s">
        <v>596</v>
      </c>
      <c r="B5" s="5" t="n">
        <v>-96798</v>
      </c>
      <c r="C5" s="5" t="n">
        <v>-84932</v>
      </c>
    </row>
    <row r="6" spans="1:3">
      <c r="A6" s="4" t="s">
        <v>41</v>
      </c>
      <c r="B6" s="6" t="n">
        <v>27042</v>
      </c>
      <c r="C6" s="5" t="n">
        <v>24780</v>
      </c>
    </row>
    <row r="7" spans="1:3">
      <c r="A7" s="4" t="s">
        <v>428</v>
      </c>
    </row>
    <row r="8" spans="1:3">
      <c r="A8" s="3" t="s">
        <v>417</v>
      </c>
    </row>
    <row r="9" spans="1:3">
      <c r="A9" s="4" t="s">
        <v>424</v>
      </c>
      <c r="B9" s="4" t="s">
        <v>429</v>
      </c>
    </row>
    <row r="10" spans="1:3">
      <c r="A10" s="4" t="s">
        <v>432</v>
      </c>
    </row>
    <row r="11" spans="1:3">
      <c r="A11" s="3" t="s">
        <v>417</v>
      </c>
    </row>
    <row r="12" spans="1:3">
      <c r="A12" s="4" t="s">
        <v>424</v>
      </c>
      <c r="B12" s="4" t="s">
        <v>425</v>
      </c>
    </row>
    <row r="13" spans="1:3">
      <c r="A13" s="4" t="s">
        <v>597</v>
      </c>
    </row>
    <row r="14" spans="1:3">
      <c r="A14" s="3" t="s">
        <v>417</v>
      </c>
    </row>
    <row r="15" spans="1:3">
      <c r="A15" s="4" t="s">
        <v>595</v>
      </c>
      <c r="B15" s="6" t="n">
        <v>76423</v>
      </c>
      <c r="C15" s="5" t="n">
        <v>67415</v>
      </c>
    </row>
    <row r="16" spans="1:3">
      <c r="A16" s="4" t="s">
        <v>598</v>
      </c>
    </row>
    <row r="17" spans="1:3">
      <c r="A17" s="3" t="s">
        <v>417</v>
      </c>
    </row>
    <row r="18" spans="1:3">
      <c r="A18" s="4" t="s">
        <v>424</v>
      </c>
      <c r="B18" s="4" t="s">
        <v>429</v>
      </c>
    </row>
    <row r="19" spans="1:3">
      <c r="A19" s="4" t="s">
        <v>599</v>
      </c>
    </row>
    <row r="20" spans="1:3">
      <c r="A20" s="3" t="s">
        <v>417</v>
      </c>
    </row>
    <row r="21" spans="1:3">
      <c r="A21" s="4" t="s">
        <v>424</v>
      </c>
      <c r="B21" s="4" t="s">
        <v>425</v>
      </c>
    </row>
    <row r="22" spans="1:3">
      <c r="A22" s="4" t="s">
        <v>426</v>
      </c>
    </row>
    <row r="23" spans="1:3">
      <c r="A23" s="3" t="s">
        <v>417</v>
      </c>
    </row>
    <row r="24" spans="1:3">
      <c r="A24" s="4" t="s">
        <v>424</v>
      </c>
      <c r="B24" s="4" t="s">
        <v>427</v>
      </c>
    </row>
    <row r="25" spans="1:3">
      <c r="A25" s="4" t="s">
        <v>595</v>
      </c>
      <c r="B25" s="6" t="n">
        <v>24707</v>
      </c>
      <c r="C25" s="5" t="n">
        <v>21977</v>
      </c>
    </row>
    <row r="26" spans="1:3">
      <c r="A26" s="4" t="s">
        <v>600</v>
      </c>
    </row>
    <row r="27" spans="1:3">
      <c r="A27" s="3" t="s">
        <v>417</v>
      </c>
    </row>
    <row r="28" spans="1:3">
      <c r="A28" s="4" t="s">
        <v>424</v>
      </c>
      <c r="B28" s="4" t="s">
        <v>429</v>
      </c>
    </row>
    <row r="29" spans="1:3">
      <c r="A29" s="4" t="s">
        <v>601</v>
      </c>
    </row>
    <row r="30" spans="1:3">
      <c r="A30" s="3" t="s">
        <v>417</v>
      </c>
    </row>
    <row r="31" spans="1:3">
      <c r="A31" s="4" t="s">
        <v>424</v>
      </c>
      <c r="B31" s="4" t="s">
        <v>425</v>
      </c>
    </row>
    <row r="32" spans="1:3">
      <c r="A32" s="4" t="s">
        <v>602</v>
      </c>
    </row>
    <row r="33" spans="1:3">
      <c r="A33" s="3" t="s">
        <v>417</v>
      </c>
    </row>
    <row r="34" spans="1:3">
      <c r="A34" s="4" t="s">
        <v>595</v>
      </c>
      <c r="B34" s="6" t="n">
        <v>1490</v>
      </c>
      <c r="C34" s="5" t="n">
        <v>1892</v>
      </c>
    </row>
    <row r="35" spans="1:3">
      <c r="A35" s="4" t="s">
        <v>603</v>
      </c>
    </row>
    <row r="36" spans="1:3">
      <c r="A36" s="3" t="s">
        <v>417</v>
      </c>
    </row>
    <row r="37" spans="1:3">
      <c r="A37" s="4" t="s">
        <v>424</v>
      </c>
      <c r="B37" s="4" t="s">
        <v>427</v>
      </c>
    </row>
    <row r="38" spans="1:3">
      <c r="A38" s="4" t="s">
        <v>604</v>
      </c>
    </row>
    <row r="39" spans="1:3">
      <c r="A39" s="3" t="s">
        <v>417</v>
      </c>
    </row>
    <row r="40" spans="1:3">
      <c r="A40" s="4" t="s">
        <v>424</v>
      </c>
      <c r="B40" s="4" t="s">
        <v>425</v>
      </c>
    </row>
    <row r="41" spans="1:3">
      <c r="A41" s="4" t="s">
        <v>423</v>
      </c>
    </row>
    <row r="42" spans="1:3">
      <c r="A42" s="3" t="s">
        <v>417</v>
      </c>
    </row>
    <row r="43" spans="1:3">
      <c r="A43" s="4" t="s">
        <v>424</v>
      </c>
      <c r="B43" s="4" t="s">
        <v>425</v>
      </c>
    </row>
    <row r="44" spans="1:3">
      <c r="A44" s="4" t="s">
        <v>595</v>
      </c>
      <c r="B44" s="6" t="n">
        <v>21220</v>
      </c>
      <c r="C44" s="6" t="n">
        <v>18428</v>
      </c>
    </row>
    <row r="45" spans="1:3">
      <c r="A45" s="4" t="s">
        <v>605</v>
      </c>
    </row>
    <row r="46" spans="1:3">
      <c r="A46" s="3" t="s">
        <v>417</v>
      </c>
    </row>
    <row r="47" spans="1:3">
      <c r="A47" s="4" t="s">
        <v>424</v>
      </c>
      <c r="B47" s="4" t="s">
        <v>419</v>
      </c>
    </row>
    <row r="48" spans="1:3">
      <c r="A48" s="4" t="s">
        <v>606</v>
      </c>
    </row>
    <row r="49" spans="1:3">
      <c r="A49" s="3" t="s">
        <v>417</v>
      </c>
    </row>
    <row r="50" spans="1:3">
      <c r="A50" s="4" t="s">
        <v>424</v>
      </c>
      <c r="B50" s="4" t="s">
        <v>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79</v>
      </c>
    </row>
    <row r="3" spans="1:4">
      <c r="A3" s="3" t="s">
        <v>149</v>
      </c>
    </row>
    <row r="4" spans="1:4">
      <c r="A4" s="4" t="s">
        <v>97</v>
      </c>
      <c r="B4" s="6" t="n">
        <v>-76810</v>
      </c>
      <c r="C4" s="6" t="n">
        <v>-35252</v>
      </c>
      <c r="D4" s="6" t="n">
        <v>-13932</v>
      </c>
    </row>
    <row r="5" spans="1:4">
      <c r="A5" s="3" t="s">
        <v>150</v>
      </c>
    </row>
    <row r="6" spans="1:4">
      <c r="A6" s="4" t="s">
        <v>151</v>
      </c>
      <c r="B6" s="5" t="n">
        <v>11200</v>
      </c>
      <c r="C6" s="5" t="n">
        <v>8486</v>
      </c>
      <c r="D6" s="5" t="n">
        <v>7970</v>
      </c>
    </row>
    <row r="7" spans="1:4">
      <c r="A7" s="4" t="s">
        <v>152</v>
      </c>
      <c r="B7" s="5" t="n">
        <v>49723</v>
      </c>
      <c r="C7" s="5" t="n">
        <v>17112</v>
      </c>
      <c r="D7" s="5" t="n">
        <v>7500</v>
      </c>
    </row>
    <row r="8" spans="1:4">
      <c r="A8" s="4" t="s">
        <v>153</v>
      </c>
      <c r="B8" s="5" t="n">
        <v>11072</v>
      </c>
      <c r="C8" s="5" t="n">
        <v>25657</v>
      </c>
      <c r="D8" s="5" t="n">
        <v>19768</v>
      </c>
    </row>
    <row r="9" spans="1:4">
      <c r="A9" s="4" t="s">
        <v>154</v>
      </c>
      <c r="B9" s="5" t="n">
        <v>0</v>
      </c>
      <c r="C9" s="5" t="n">
        <v>5471</v>
      </c>
      <c r="D9" s="5" t="n">
        <v>0</v>
      </c>
    </row>
    <row r="10" spans="1:4">
      <c r="A10" s="4" t="s">
        <v>45</v>
      </c>
      <c r="B10" s="5" t="n">
        <v>513</v>
      </c>
      <c r="C10" s="5" t="n">
        <v>-20361</v>
      </c>
      <c r="D10" s="5" t="n">
        <v>1088</v>
      </c>
    </row>
    <row r="11" spans="1:4">
      <c r="A11" s="4" t="s">
        <v>155</v>
      </c>
      <c r="B11" s="5" t="n">
        <v>4611</v>
      </c>
      <c r="C11" s="5" t="n">
        <v>-1340</v>
      </c>
      <c r="D11" s="5" t="n">
        <v>-1265</v>
      </c>
    </row>
    <row r="12" spans="1:4">
      <c r="A12" s="3" t="s">
        <v>156</v>
      </c>
    </row>
    <row r="13" spans="1:4">
      <c r="A13" s="4" t="s">
        <v>157</v>
      </c>
      <c r="B13" s="5" t="n">
        <v>-13017</v>
      </c>
      <c r="C13" s="5" t="n">
        <v>-30759</v>
      </c>
      <c r="D13" s="5" t="n">
        <v>-851</v>
      </c>
    </row>
    <row r="14" spans="1:4">
      <c r="A14" s="4" t="s">
        <v>38</v>
      </c>
      <c r="B14" s="5" t="n">
        <v>993</v>
      </c>
      <c r="C14" s="5" t="n">
        <v>5786</v>
      </c>
      <c r="D14" s="5" t="n">
        <v>4858</v>
      </c>
    </row>
    <row r="15" spans="1:4">
      <c r="A15" s="4" t="s">
        <v>158</v>
      </c>
      <c r="B15" s="5" t="n">
        <v>5036</v>
      </c>
      <c r="C15" s="5" t="n">
        <v>269</v>
      </c>
      <c r="D15" s="5" t="n">
        <v>506</v>
      </c>
    </row>
    <row r="16" spans="1:4">
      <c r="A16" s="4" t="s">
        <v>50</v>
      </c>
      <c r="B16" s="5" t="n">
        <v>-6057</v>
      </c>
      <c r="C16" s="5" t="n">
        <v>13415</v>
      </c>
      <c r="D16" s="5" t="n">
        <v>-821</v>
      </c>
    </row>
    <row r="17" spans="1:4">
      <c r="A17" s="4" t="s">
        <v>159</v>
      </c>
      <c r="B17" s="5" t="n">
        <v>-13422</v>
      </c>
      <c r="C17" s="5" t="n">
        <v>-4263</v>
      </c>
      <c r="D17" s="5" t="n">
        <v>-7778</v>
      </c>
    </row>
    <row r="18" spans="1:4">
      <c r="A18" s="4" t="s">
        <v>52</v>
      </c>
      <c r="B18" s="5" t="n">
        <v>16563</v>
      </c>
      <c r="C18" s="5" t="n">
        <v>23859</v>
      </c>
      <c r="D18" s="5" t="n">
        <v>2149</v>
      </c>
    </row>
    <row r="19" spans="1:4">
      <c r="A19" s="4" t="s">
        <v>160</v>
      </c>
      <c r="B19" s="5" t="n">
        <v>-9595</v>
      </c>
      <c r="C19" s="5" t="n">
        <v>8080</v>
      </c>
      <c r="D19" s="5" t="n">
        <v>19192</v>
      </c>
    </row>
    <row r="20" spans="1:4">
      <c r="A20" s="3" t="s">
        <v>161</v>
      </c>
    </row>
    <row r="21" spans="1:4">
      <c r="A21" s="4" t="s">
        <v>162</v>
      </c>
      <c r="B21" s="5" t="n">
        <v>-7907</v>
      </c>
      <c r="C21" s="5" t="n">
        <v>-3999</v>
      </c>
      <c r="D21" s="5" t="n">
        <v>-4626</v>
      </c>
    </row>
    <row r="22" spans="1:4">
      <c r="A22" s="4" t="s">
        <v>163</v>
      </c>
      <c r="B22" s="5" t="n">
        <v>-46389</v>
      </c>
      <c r="C22" s="5" t="n">
        <v>-42951</v>
      </c>
      <c r="D22" s="5" t="n">
        <v>-20669</v>
      </c>
    </row>
    <row r="23" spans="1:4">
      <c r="A23" s="4" t="s">
        <v>164</v>
      </c>
      <c r="B23" s="5" t="n">
        <v>0</v>
      </c>
      <c r="C23" s="5" t="n">
        <v>-28731</v>
      </c>
      <c r="D23" s="5" t="n">
        <v>-78528</v>
      </c>
    </row>
    <row r="24" spans="1:4">
      <c r="A24" s="4" t="s">
        <v>165</v>
      </c>
      <c r="B24" s="5" t="n">
        <v>18919</v>
      </c>
      <c r="C24" s="5" t="n">
        <v>96112</v>
      </c>
      <c r="D24" s="5" t="n">
        <v>75178</v>
      </c>
    </row>
    <row r="25" spans="1:4">
      <c r="A25" s="4" t="s">
        <v>166</v>
      </c>
      <c r="B25" s="5" t="n">
        <v>0</v>
      </c>
      <c r="C25" s="5" t="n">
        <v>576</v>
      </c>
      <c r="D25" s="5" t="n">
        <v>1298</v>
      </c>
    </row>
    <row r="26" spans="1:4">
      <c r="A26" s="4" t="s">
        <v>167</v>
      </c>
      <c r="B26" s="5" t="n">
        <v>-35377</v>
      </c>
      <c r="C26" s="5" t="n">
        <v>21007</v>
      </c>
      <c r="D26" s="5" t="n">
        <v>-27347</v>
      </c>
    </row>
    <row r="27" spans="1:4">
      <c r="A27" s="3" t="s">
        <v>168</v>
      </c>
    </row>
    <row r="28" spans="1:4">
      <c r="A28" s="4" t="s">
        <v>169</v>
      </c>
      <c r="B28" s="5" t="n">
        <v>197500</v>
      </c>
      <c r="C28" s="5" t="n">
        <v>15500</v>
      </c>
      <c r="D28" s="5" t="n">
        <v>0</v>
      </c>
    </row>
    <row r="29" spans="1:4">
      <c r="A29" s="4" t="s">
        <v>170</v>
      </c>
      <c r="B29" s="5" t="n">
        <v>-162500</v>
      </c>
      <c r="C29" s="5" t="n">
        <v>-13500</v>
      </c>
      <c r="D29" s="5" t="n">
        <v>0</v>
      </c>
    </row>
    <row r="30" spans="1:4">
      <c r="A30" s="4" t="s">
        <v>171</v>
      </c>
      <c r="B30" s="5" t="n">
        <v>-652</v>
      </c>
      <c r="C30" s="5" t="n">
        <v>-99</v>
      </c>
      <c r="D30" s="5" t="n">
        <v>-43</v>
      </c>
    </row>
    <row r="31" spans="1:4">
      <c r="A31" s="4" t="s">
        <v>172</v>
      </c>
      <c r="B31" s="5" t="n">
        <v>-624</v>
      </c>
      <c r="C31" s="5" t="n">
        <v>-731</v>
      </c>
      <c r="D31" s="5" t="n">
        <v>0</v>
      </c>
    </row>
    <row r="32" spans="1:4">
      <c r="A32" s="4" t="s">
        <v>173</v>
      </c>
      <c r="B32" s="5" t="n">
        <v>0</v>
      </c>
      <c r="C32" s="5" t="n">
        <v>1252</v>
      </c>
      <c r="D32" s="5" t="n">
        <v>1360</v>
      </c>
    </row>
    <row r="33" spans="1:4">
      <c r="A33" s="4" t="s">
        <v>174</v>
      </c>
      <c r="B33" s="5" t="n">
        <v>73</v>
      </c>
      <c r="C33" s="5" t="n">
        <v>617</v>
      </c>
      <c r="D33" s="5" t="n">
        <v>153</v>
      </c>
    </row>
    <row r="34" spans="1:4">
      <c r="A34" s="4" t="s">
        <v>175</v>
      </c>
      <c r="B34" s="5" t="n">
        <v>-2024</v>
      </c>
      <c r="C34" s="5" t="n">
        <v>-7523</v>
      </c>
      <c r="D34" s="5" t="n">
        <v>-1810</v>
      </c>
    </row>
    <row r="35" spans="1:4">
      <c r="A35" s="4" t="s">
        <v>134</v>
      </c>
      <c r="B35" s="5" t="n">
        <v>0</v>
      </c>
      <c r="C35" s="5" t="n">
        <v>0</v>
      </c>
      <c r="D35" s="5" t="n">
        <v>-9530</v>
      </c>
    </row>
    <row r="36" spans="1:4">
      <c r="A36" s="4" t="s">
        <v>176</v>
      </c>
      <c r="B36" s="5" t="n">
        <v>31773</v>
      </c>
      <c r="C36" s="5" t="n">
        <v>-4484</v>
      </c>
      <c r="D36" s="5" t="n">
        <v>-9870</v>
      </c>
    </row>
    <row r="37" spans="1:4">
      <c r="A37" s="4" t="s">
        <v>177</v>
      </c>
      <c r="B37" s="5" t="n">
        <v>-180</v>
      </c>
      <c r="C37" s="5" t="n">
        <v>547</v>
      </c>
      <c r="D37" s="5" t="n">
        <v>-163</v>
      </c>
    </row>
    <row r="38" spans="1:4">
      <c r="A38" s="4" t="s">
        <v>178</v>
      </c>
      <c r="B38" s="5" t="n">
        <v>-13379</v>
      </c>
      <c r="C38" s="5" t="n">
        <v>25150</v>
      </c>
      <c r="D38" s="5" t="n">
        <v>-18188</v>
      </c>
    </row>
    <row r="39" spans="1:4">
      <c r="A39" s="4" t="s">
        <v>179</v>
      </c>
      <c r="B39" s="5" t="n">
        <v>57073</v>
      </c>
      <c r="C39" s="5" t="n">
        <v>31923</v>
      </c>
      <c r="D39" s="5" t="n">
        <v>50111</v>
      </c>
    </row>
    <row r="40" spans="1:4">
      <c r="A40" s="4" t="s">
        <v>180</v>
      </c>
      <c r="B40" s="5" t="n">
        <v>43694</v>
      </c>
      <c r="C40" s="5" t="n">
        <v>57073</v>
      </c>
      <c r="D40" s="5" t="n">
        <v>31923</v>
      </c>
    </row>
    <row r="41" spans="1:4">
      <c r="A41" s="3" t="s">
        <v>181</v>
      </c>
    </row>
    <row r="42" spans="1:4">
      <c r="A42" s="4" t="s">
        <v>182</v>
      </c>
      <c r="B42" s="5" t="n">
        <v>2367</v>
      </c>
      <c r="C42" s="5" t="n">
        <v>317</v>
      </c>
      <c r="D42" s="5" t="n">
        <v>41</v>
      </c>
    </row>
    <row r="43" spans="1:4">
      <c r="A43" s="4" t="s">
        <v>183</v>
      </c>
      <c r="B43" s="5" t="n">
        <v>5505</v>
      </c>
      <c r="C43" s="5" t="n">
        <v>2290</v>
      </c>
      <c r="D43" s="5" t="n">
        <v>1249</v>
      </c>
    </row>
    <row r="44" spans="1:4">
      <c r="A44" s="4" t="s">
        <v>184</v>
      </c>
      <c r="B44" s="5" t="n">
        <v>537</v>
      </c>
      <c r="C44" s="5" t="n">
        <v>274</v>
      </c>
      <c r="D44" s="5" t="n">
        <v>511</v>
      </c>
    </row>
    <row r="45" spans="1:4">
      <c r="A45" s="3" t="s">
        <v>185</v>
      </c>
    </row>
    <row r="46" spans="1:4">
      <c r="A46" s="4" t="s">
        <v>186</v>
      </c>
      <c r="B46" s="5" t="n">
        <v>1127</v>
      </c>
      <c r="C46" s="5" t="n">
        <v>1043</v>
      </c>
      <c r="D46" s="5" t="n">
        <v>277</v>
      </c>
    </row>
    <row r="47" spans="1:4">
      <c r="A47" s="4" t="s">
        <v>187</v>
      </c>
      <c r="B47" s="5" t="n">
        <v>2178</v>
      </c>
      <c r="C47" s="5" t="n">
        <v>0</v>
      </c>
      <c r="D47" s="5" t="n">
        <v>36</v>
      </c>
    </row>
    <row r="48" spans="1:4">
      <c r="A48" s="4" t="s">
        <v>188</v>
      </c>
      <c r="B48" s="5" t="n">
        <v>30000</v>
      </c>
      <c r="C48" s="5" t="n">
        <v>413982</v>
      </c>
      <c r="D48" s="5" t="n">
        <v>0</v>
      </c>
    </row>
    <row r="49" spans="1:4">
      <c r="A49" s="4" t="s">
        <v>189</v>
      </c>
      <c r="B49" s="5" t="n">
        <v>30000</v>
      </c>
      <c r="C49" s="5" t="n">
        <v>0</v>
      </c>
      <c r="D49" s="5" t="n">
        <v>0</v>
      </c>
    </row>
    <row r="50" spans="1:4">
      <c r="A50" s="4" t="s">
        <v>190</v>
      </c>
      <c r="B50" s="5" t="n">
        <v>0</v>
      </c>
      <c r="C50" s="5" t="n">
        <v>22500</v>
      </c>
      <c r="D50" s="5" t="n">
        <v>0</v>
      </c>
    </row>
    <row r="51" spans="1:4">
      <c r="A51" s="4" t="s">
        <v>191</v>
      </c>
      <c r="B51" s="5" t="n">
        <v>747</v>
      </c>
      <c r="C51" s="5" t="n">
        <v>0</v>
      </c>
      <c r="D51" s="5" t="n">
        <v>0</v>
      </c>
    </row>
    <row r="52" spans="1:4">
      <c r="A52" s="3" t="s">
        <v>192</v>
      </c>
    </row>
    <row r="53" spans="1:4">
      <c r="A53" s="4" t="s">
        <v>193</v>
      </c>
      <c r="B53" s="6" t="n">
        <v>8312</v>
      </c>
      <c r="C53" s="6" t="n">
        <v>20515</v>
      </c>
      <c r="D53" s="6" t="n">
        <v>103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7</v>
      </c>
      <c r="B1" s="2" t="s">
        <v>1</v>
      </c>
    </row>
    <row r="2" spans="1:4">
      <c r="B2" s="2" t="s">
        <v>2</v>
      </c>
      <c r="C2" s="2" t="s">
        <v>33</v>
      </c>
      <c r="D2" s="2" t="s">
        <v>79</v>
      </c>
    </row>
    <row r="3" spans="1:4">
      <c r="A3" s="3" t="s">
        <v>218</v>
      </c>
    </row>
    <row r="4" spans="1:4">
      <c r="A4" s="4" t="s">
        <v>151</v>
      </c>
      <c r="B4" s="6" t="n">
        <v>11200</v>
      </c>
      <c r="C4" s="6" t="n">
        <v>8486</v>
      </c>
      <c r="D4" s="6" t="n">
        <v>79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3</v>
      </c>
    </row>
    <row r="2" spans="1:3">
      <c r="A2" s="3" t="s">
        <v>218</v>
      </c>
    </row>
    <row r="3" spans="1:3">
      <c r="A3" s="4" t="s">
        <v>609</v>
      </c>
      <c r="B3" s="6" t="n">
        <v>2979</v>
      </c>
      <c r="C3" s="6" t="n">
        <v>664</v>
      </c>
    </row>
    <row r="4" spans="1:3">
      <c r="A4" s="4" t="s">
        <v>610</v>
      </c>
      <c r="B4" s="5" t="n">
        <v>-875</v>
      </c>
      <c r="C4" s="5" t="n">
        <v>-180</v>
      </c>
    </row>
    <row r="5" spans="1:3">
      <c r="A5" s="4" t="s">
        <v>611</v>
      </c>
      <c r="B5" s="6" t="n">
        <v>2104</v>
      </c>
      <c r="C5" s="6" t="n">
        <v>4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417</v>
      </c>
    </row>
    <row r="3" spans="1:3">
      <c r="A3" s="4" t="s">
        <v>41</v>
      </c>
      <c r="B3" s="6" t="n">
        <v>27042</v>
      </c>
      <c r="C3" s="6" t="n">
        <v>24780</v>
      </c>
    </row>
    <row r="4" spans="1:3">
      <c r="A4" s="4" t="s">
        <v>613</v>
      </c>
    </row>
    <row r="5" spans="1:3">
      <c r="A5" s="3" t="s">
        <v>417</v>
      </c>
    </row>
    <row r="6" spans="1:3">
      <c r="A6" s="4" t="s">
        <v>41</v>
      </c>
      <c r="B6" s="5" t="n">
        <v>17862</v>
      </c>
      <c r="C6" s="5" t="n">
        <v>17576</v>
      </c>
    </row>
    <row r="7" spans="1:3">
      <c r="A7" s="4" t="s">
        <v>614</v>
      </c>
    </row>
    <row r="8" spans="1:3">
      <c r="A8" s="3" t="s">
        <v>417</v>
      </c>
    </row>
    <row r="9" spans="1:3">
      <c r="A9" s="4" t="s">
        <v>41</v>
      </c>
      <c r="B9" s="5" t="n">
        <v>4076</v>
      </c>
      <c r="C9" s="5" t="n">
        <v>1740</v>
      </c>
    </row>
    <row r="10" spans="1:3">
      <c r="A10" s="4" t="s">
        <v>615</v>
      </c>
    </row>
    <row r="11" spans="1:3">
      <c r="A11" s="3" t="s">
        <v>417</v>
      </c>
    </row>
    <row r="12" spans="1:3">
      <c r="A12" s="4" t="s">
        <v>41</v>
      </c>
      <c r="B12" s="5" t="n">
        <v>3841</v>
      </c>
      <c r="C12" s="5" t="n">
        <v>3853</v>
      </c>
    </row>
    <row r="13" spans="1:3">
      <c r="A13" s="4" t="s">
        <v>616</v>
      </c>
    </row>
    <row r="14" spans="1:3">
      <c r="A14" s="3" t="s">
        <v>417</v>
      </c>
    </row>
    <row r="15" spans="1:3">
      <c r="A15" s="4" t="s">
        <v>41</v>
      </c>
      <c r="B15" s="5" t="n">
        <v>1100</v>
      </c>
      <c r="C15" s="5" t="n">
        <v>1400</v>
      </c>
    </row>
    <row r="16" spans="1:3">
      <c r="A16" s="4" t="s">
        <v>155</v>
      </c>
    </row>
    <row r="17" spans="1:3">
      <c r="A17" s="3" t="s">
        <v>417</v>
      </c>
    </row>
    <row r="18" spans="1:3">
      <c r="A18" s="4" t="s">
        <v>41</v>
      </c>
      <c r="B18" s="6" t="n">
        <v>163</v>
      </c>
      <c r="C18" s="6" t="n">
        <v>2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6"/>
    <col customWidth="1" max="2" min="2" width="15"/>
    <col customWidth="1" max="3" min="3" width="26"/>
    <col customWidth="1" max="4" min="4" width="26"/>
    <col customWidth="1" max="5" min="5" width="14"/>
    <col customWidth="1" max="6" min="6" width="14"/>
    <col customWidth="1" max="7" min="7" width="14"/>
    <col customWidth="1" max="8" min="8" width="14"/>
  </cols>
  <sheetData>
    <row r="1" spans="1:8">
      <c r="A1" s="1" t="s">
        <v>617</v>
      </c>
      <c r="B1" s="2" t="s">
        <v>534</v>
      </c>
      <c r="C1" s="2" t="s">
        <v>1</v>
      </c>
    </row>
    <row r="2" spans="1:8">
      <c r="B2" s="2" t="s">
        <v>2</v>
      </c>
      <c r="C2" s="2" t="s">
        <v>2</v>
      </c>
      <c r="D2" s="2" t="s">
        <v>33</v>
      </c>
      <c r="E2" s="2" t="s">
        <v>79</v>
      </c>
      <c r="F2" s="2" t="s">
        <v>33</v>
      </c>
      <c r="G2" s="2" t="s">
        <v>457</v>
      </c>
      <c r="H2" s="2" t="s">
        <v>507</v>
      </c>
    </row>
    <row r="3" spans="1:8">
      <c r="A3" s="3" t="s">
        <v>618</v>
      </c>
    </row>
    <row r="4" spans="1:8">
      <c r="A4" s="4" t="s">
        <v>619</v>
      </c>
      <c r="C4" s="4" t="s">
        <v>620</v>
      </c>
      <c r="D4" s="4" t="s">
        <v>621</v>
      </c>
    </row>
    <row r="5" spans="1:8">
      <c r="A5" s="4" t="s">
        <v>609</v>
      </c>
      <c r="B5" s="6" t="n">
        <v>338150</v>
      </c>
      <c r="F5" s="6" t="n">
        <v>281450</v>
      </c>
    </row>
    <row r="6" spans="1:8">
      <c r="A6" s="4" t="s">
        <v>622</v>
      </c>
      <c r="B6" s="5" t="n">
        <v>86759</v>
      </c>
      <c r="F6" s="5" t="n">
        <v>37036</v>
      </c>
    </row>
    <row r="7" spans="1:8">
      <c r="A7" s="4" t="s">
        <v>623</v>
      </c>
      <c r="B7" s="5" t="n">
        <v>251391</v>
      </c>
      <c r="F7" s="5" t="n">
        <v>244414</v>
      </c>
    </row>
    <row r="8" spans="1:8">
      <c r="A8" s="4" t="s">
        <v>624</v>
      </c>
      <c r="C8" s="6" t="n">
        <v>49723</v>
      </c>
      <c r="D8" s="6" t="n">
        <v>17112</v>
      </c>
      <c r="E8" s="6" t="n">
        <v>7500</v>
      </c>
    </row>
    <row r="9" spans="1:8">
      <c r="A9" s="3" t="s">
        <v>625</v>
      </c>
    </row>
    <row r="10" spans="1:8">
      <c r="A10" s="5" t="n">
        <v>2019</v>
      </c>
      <c r="B10" s="5" t="n">
        <v>47411</v>
      </c>
    </row>
    <row r="11" spans="1:8">
      <c r="A11" s="5" t="n">
        <v>2020</v>
      </c>
      <c r="B11" s="5" t="n">
        <v>46552</v>
      </c>
    </row>
    <row r="12" spans="1:8">
      <c r="A12" s="5" t="n">
        <v>2021</v>
      </c>
      <c r="B12" s="5" t="n">
        <v>40571</v>
      </c>
    </row>
    <row r="13" spans="1:8">
      <c r="A13" s="5" t="n">
        <v>2022</v>
      </c>
      <c r="B13" s="5" t="n">
        <v>34156</v>
      </c>
    </row>
    <row r="14" spans="1:8">
      <c r="A14" s="5" t="n">
        <v>2023</v>
      </c>
      <c r="B14" s="5" t="n">
        <v>26756</v>
      </c>
    </row>
    <row r="15" spans="1:8">
      <c r="A15" s="4" t="s">
        <v>626</v>
      </c>
      <c r="B15" s="5" t="n">
        <v>55945</v>
      </c>
    </row>
    <row r="16" spans="1:8">
      <c r="A16" s="4" t="s">
        <v>115</v>
      </c>
      <c r="B16" s="5" t="n">
        <v>251391</v>
      </c>
    </row>
    <row r="17" spans="1:8">
      <c r="A17" s="4" t="s">
        <v>154</v>
      </c>
      <c r="C17" s="5" t="n">
        <v>0</v>
      </c>
      <c r="D17" s="5" t="n">
        <v>5471</v>
      </c>
      <c r="E17" s="5" t="n">
        <v>0</v>
      </c>
    </row>
    <row r="18" spans="1:8">
      <c r="A18" s="3" t="s">
        <v>627</v>
      </c>
    </row>
    <row r="19" spans="1:8">
      <c r="A19" s="4" t="s">
        <v>43</v>
      </c>
      <c r="E19" s="5" t="n">
        <v>52499</v>
      </c>
      <c r="F19" s="5" t="n">
        <v>338822</v>
      </c>
    </row>
    <row r="20" spans="1:8">
      <c r="A20" s="4" t="s">
        <v>628</v>
      </c>
      <c r="E20" s="5" t="n">
        <v>-3106</v>
      </c>
      <c r="F20" s="5" t="n">
        <v>-3106</v>
      </c>
    </row>
    <row r="21" spans="1:8">
      <c r="A21" s="4" t="s">
        <v>629</v>
      </c>
      <c r="C21" s="5" t="n">
        <v>335716</v>
      </c>
      <c r="D21" s="5" t="n">
        <v>49393</v>
      </c>
    </row>
    <row r="22" spans="1:8">
      <c r="A22" s="4" t="s">
        <v>630</v>
      </c>
      <c r="B22" s="5" t="n">
        <v>383655</v>
      </c>
      <c r="C22" s="5" t="n">
        <v>335716</v>
      </c>
      <c r="D22" s="5" t="n">
        <v>49393</v>
      </c>
      <c r="E22" s="5" t="n">
        <v>49393</v>
      </c>
      <c r="F22" s="5" t="n">
        <v>335716</v>
      </c>
    </row>
    <row r="23" spans="1:8">
      <c r="A23" s="4" t="s">
        <v>631</v>
      </c>
      <c r="C23" s="6" t="n">
        <v>49723</v>
      </c>
      <c r="D23" s="6" t="n">
        <v>22583</v>
      </c>
      <c r="E23" s="5" t="n">
        <v>7500</v>
      </c>
    </row>
    <row r="24" spans="1:8">
      <c r="A24" s="4" t="s">
        <v>632</v>
      </c>
    </row>
    <row r="25" spans="1:8">
      <c r="A25" s="3" t="s">
        <v>618</v>
      </c>
    </row>
    <row r="26" spans="1:8">
      <c r="A26" s="4" t="s">
        <v>609</v>
      </c>
      <c r="B26" s="5" t="n">
        <v>5600</v>
      </c>
      <c r="F26" s="5" t="n">
        <v>5600</v>
      </c>
    </row>
    <row r="27" spans="1:8">
      <c r="A27" s="4" t="s">
        <v>622</v>
      </c>
      <c r="B27" s="5" t="n">
        <v>0</v>
      </c>
      <c r="F27" s="5" t="n">
        <v>0</v>
      </c>
    </row>
    <row r="28" spans="1:8">
      <c r="A28" s="4" t="s">
        <v>623</v>
      </c>
      <c r="B28" s="5" t="n">
        <v>5600</v>
      </c>
      <c r="F28" s="5" t="n">
        <v>5600</v>
      </c>
    </row>
    <row r="29" spans="1:8">
      <c r="A29" s="4" t="s">
        <v>633</v>
      </c>
    </row>
    <row r="30" spans="1:8">
      <c r="A30" s="3" t="s">
        <v>618</v>
      </c>
    </row>
    <row r="31" spans="1:8">
      <c r="A31" s="4" t="s">
        <v>619</v>
      </c>
      <c r="C31" s="4" t="s">
        <v>634</v>
      </c>
      <c r="D31" s="4" t="s">
        <v>635</v>
      </c>
    </row>
    <row r="32" spans="1:8">
      <c r="A32" s="4" t="s">
        <v>609</v>
      </c>
      <c r="B32" s="5" t="n">
        <v>182880</v>
      </c>
      <c r="F32" s="5" t="n">
        <v>153380</v>
      </c>
    </row>
    <row r="33" spans="1:8">
      <c r="A33" s="4" t="s">
        <v>622</v>
      </c>
      <c r="B33" s="5" t="n">
        <v>63187</v>
      </c>
      <c r="F33" s="5" t="n">
        <v>24211</v>
      </c>
    </row>
    <row r="34" spans="1:8">
      <c r="A34" s="4" t="s">
        <v>623</v>
      </c>
      <c r="B34" s="5" t="n">
        <v>119693</v>
      </c>
      <c r="F34" s="5" t="n">
        <v>129169</v>
      </c>
    </row>
    <row r="35" spans="1:8">
      <c r="A35" s="3" t="s">
        <v>625</v>
      </c>
    </row>
    <row r="36" spans="1:8">
      <c r="A36" s="4" t="s">
        <v>154</v>
      </c>
      <c r="B36" s="5" t="n">
        <v>5500</v>
      </c>
    </row>
    <row r="37" spans="1:8">
      <c r="A37" s="3" t="s">
        <v>627</v>
      </c>
    </row>
    <row r="38" spans="1:8">
      <c r="A38" s="4" t="s">
        <v>631</v>
      </c>
      <c r="C38" s="6" t="n">
        <v>38976</v>
      </c>
      <c r="D38" s="6" t="n">
        <v>18358</v>
      </c>
      <c r="E38" s="5" t="n">
        <v>6038</v>
      </c>
    </row>
    <row r="39" spans="1:8">
      <c r="A39" s="4" t="s">
        <v>636</v>
      </c>
    </row>
    <row r="40" spans="1:8">
      <c r="A40" s="3" t="s">
        <v>618</v>
      </c>
    </row>
    <row r="41" spans="1:8">
      <c r="A41" s="4" t="s">
        <v>619</v>
      </c>
      <c r="C41" s="4" t="s">
        <v>637</v>
      </c>
      <c r="D41" s="4" t="s">
        <v>638</v>
      </c>
    </row>
    <row r="42" spans="1:8">
      <c r="A42" s="4" t="s">
        <v>609</v>
      </c>
      <c r="B42" s="5" t="n">
        <v>146940</v>
      </c>
      <c r="F42" s="5" t="n">
        <v>120840</v>
      </c>
    </row>
    <row r="43" spans="1:8">
      <c r="A43" s="4" t="s">
        <v>622</v>
      </c>
      <c r="B43" s="5" t="n">
        <v>22218</v>
      </c>
      <c r="F43" s="5" t="n">
        <v>12015</v>
      </c>
    </row>
    <row r="44" spans="1:8">
      <c r="A44" s="4" t="s">
        <v>623</v>
      </c>
      <c r="B44" s="5" t="n">
        <v>124722</v>
      </c>
      <c r="F44" s="5" t="n">
        <v>108825</v>
      </c>
    </row>
    <row r="45" spans="1:8">
      <c r="A45" s="3" t="s">
        <v>627</v>
      </c>
    </row>
    <row r="46" spans="1:8">
      <c r="A46" s="4" t="s">
        <v>631</v>
      </c>
      <c r="C46" s="6" t="n">
        <v>10203</v>
      </c>
      <c r="D46" s="6" t="n">
        <v>4145</v>
      </c>
      <c r="E46" s="5" t="n">
        <v>1462</v>
      </c>
    </row>
    <row r="47" spans="1:8">
      <c r="A47" s="4" t="s">
        <v>639</v>
      </c>
    </row>
    <row r="48" spans="1:8">
      <c r="A48" s="3" t="s">
        <v>618</v>
      </c>
    </row>
    <row r="49" spans="1:8">
      <c r="A49" s="4" t="s">
        <v>619</v>
      </c>
      <c r="C49" s="4" t="s">
        <v>640</v>
      </c>
      <c r="D49" s="4" t="s">
        <v>427</v>
      </c>
    </row>
    <row r="50" spans="1:8">
      <c r="A50" s="4" t="s">
        <v>609</v>
      </c>
      <c r="B50" s="5" t="n">
        <v>2000</v>
      </c>
      <c r="F50" s="5" t="n">
        <v>900</v>
      </c>
    </row>
    <row r="51" spans="1:8">
      <c r="A51" s="4" t="s">
        <v>622</v>
      </c>
      <c r="B51" s="5" t="n">
        <v>624</v>
      </c>
      <c r="F51" s="5" t="n">
        <v>80</v>
      </c>
    </row>
    <row r="52" spans="1:8">
      <c r="A52" s="4" t="s">
        <v>623</v>
      </c>
      <c r="B52" s="5" t="n">
        <v>1376</v>
      </c>
      <c r="F52" s="5" t="n">
        <v>820</v>
      </c>
    </row>
    <row r="53" spans="1:8">
      <c r="A53" s="3" t="s">
        <v>627</v>
      </c>
    </row>
    <row r="54" spans="1:8">
      <c r="A54" s="4" t="s">
        <v>631</v>
      </c>
      <c r="C54" s="6" t="n">
        <v>544</v>
      </c>
      <c r="D54" s="6" t="n">
        <v>80</v>
      </c>
      <c r="E54" s="6" t="n">
        <v>0</v>
      </c>
    </row>
    <row r="55" spans="1:8">
      <c r="A55" s="4" t="s">
        <v>641</v>
      </c>
    </row>
    <row r="56" spans="1:8">
      <c r="A56" s="3" t="s">
        <v>618</v>
      </c>
    </row>
    <row r="57" spans="1:8">
      <c r="A57" s="4" t="s">
        <v>619</v>
      </c>
      <c r="C57" s="4" t="s">
        <v>427</v>
      </c>
      <c r="D57" s="4" t="s">
        <v>427</v>
      </c>
    </row>
    <row r="58" spans="1:8">
      <c r="A58" s="4" t="s">
        <v>609</v>
      </c>
      <c r="B58" s="5" t="n">
        <v>730</v>
      </c>
      <c r="F58" s="5" t="n">
        <v>730</v>
      </c>
    </row>
    <row r="59" spans="1:8">
      <c r="A59" s="4" t="s">
        <v>622</v>
      </c>
      <c r="B59" s="5" t="n">
        <v>730</v>
      </c>
      <c r="F59" s="5" t="n">
        <v>730</v>
      </c>
    </row>
    <row r="60" spans="1:8">
      <c r="A60" s="4" t="s">
        <v>623</v>
      </c>
      <c r="B60" s="5" t="n">
        <v>0</v>
      </c>
      <c r="F60" s="6" t="n">
        <v>0</v>
      </c>
    </row>
    <row r="61" spans="1:8">
      <c r="A61" s="4" t="s">
        <v>312</v>
      </c>
    </row>
    <row r="62" spans="1:8">
      <c r="A62" s="3" t="s">
        <v>627</v>
      </c>
    </row>
    <row r="63" spans="1:8">
      <c r="A63" s="4" t="s">
        <v>642</v>
      </c>
      <c r="C63" s="6" t="n">
        <v>48053</v>
      </c>
      <c r="D63" s="6" t="n">
        <v>0</v>
      </c>
    </row>
    <row r="64" spans="1:8">
      <c r="A64" s="4" t="s">
        <v>630</v>
      </c>
      <c r="B64" s="6" t="n">
        <v>48053</v>
      </c>
    </row>
    <row r="65" spans="1:8">
      <c r="A65" s="4" t="s">
        <v>118</v>
      </c>
    </row>
    <row r="66" spans="1:8">
      <c r="A66" s="3" t="s">
        <v>627</v>
      </c>
    </row>
    <row r="67" spans="1:8">
      <c r="A67" s="4" t="s">
        <v>642</v>
      </c>
      <c r="C67" s="5" t="n">
        <v>0</v>
      </c>
      <c r="D67" s="5" t="n">
        <v>285825</v>
      </c>
    </row>
    <row r="68" spans="1:8">
      <c r="A68" s="4" t="s">
        <v>630</v>
      </c>
      <c r="G68" s="6" t="n">
        <v>285825</v>
      </c>
    </row>
    <row r="69" spans="1:8">
      <c r="A69" s="4" t="s">
        <v>318</v>
      </c>
    </row>
    <row r="70" spans="1:8">
      <c r="A70" s="3" t="s">
        <v>627</v>
      </c>
    </row>
    <row r="71" spans="1:8">
      <c r="A71" s="4" t="s">
        <v>642</v>
      </c>
      <c r="C71" s="5" t="n">
        <v>0</v>
      </c>
      <c r="D71" s="5" t="n">
        <v>498</v>
      </c>
    </row>
    <row r="72" spans="1:8">
      <c r="A72" s="4" t="s">
        <v>643</v>
      </c>
      <c r="C72" s="6" t="n">
        <v>-114</v>
      </c>
      <c r="D72" s="6" t="n">
        <v>0</v>
      </c>
    </row>
    <row r="73" spans="1:8">
      <c r="A73" s="4" t="s">
        <v>630</v>
      </c>
      <c r="H73" s="6" t="n">
        <v>958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4</v>
      </c>
      <c r="B1" s="2" t="s">
        <v>2</v>
      </c>
      <c r="C1" s="2" t="s">
        <v>33</v>
      </c>
    </row>
    <row r="2" spans="1:3">
      <c r="A2" s="3" t="s">
        <v>224</v>
      </c>
    </row>
    <row r="3" spans="1:3">
      <c r="A3" s="4" t="s">
        <v>645</v>
      </c>
      <c r="B3" s="6" t="n">
        <v>42852</v>
      </c>
      <c r="C3" s="6" t="n">
        <v>37782</v>
      </c>
    </row>
    <row r="4" spans="1:3">
      <c r="A4" s="4" t="s">
        <v>646</v>
      </c>
      <c r="B4" s="5" t="n">
        <v>7994</v>
      </c>
      <c r="C4" s="5" t="n">
        <v>13743</v>
      </c>
    </row>
    <row r="5" spans="1:3">
      <c r="A5" s="4" t="s">
        <v>647</v>
      </c>
      <c r="B5" s="5" t="n">
        <v>15000</v>
      </c>
      <c r="C5" s="5" t="n">
        <v>0</v>
      </c>
    </row>
    <row r="6" spans="1:3">
      <c r="A6" s="4" t="s">
        <v>155</v>
      </c>
      <c r="B6" s="5" t="n">
        <v>18417</v>
      </c>
      <c r="C6" s="5" t="n">
        <v>24855</v>
      </c>
    </row>
    <row r="7" spans="1:3">
      <c r="A7" s="4" t="s">
        <v>115</v>
      </c>
      <c r="B7" s="6" t="n">
        <v>84263</v>
      </c>
      <c r="C7" s="6" t="n">
        <v>763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9"/>
    <col customWidth="1" max="5" min="5" width="29"/>
    <col customWidth="1" max="6" min="6" width="21"/>
    <col customWidth="1" max="7" min="7" width="21"/>
  </cols>
  <sheetData>
    <row r="1" spans="1:7">
      <c r="A1" s="1" t="s">
        <v>648</v>
      </c>
      <c r="B1" s="2" t="s">
        <v>649</v>
      </c>
      <c r="C1" s="2" t="s">
        <v>650</v>
      </c>
      <c r="D1" s="2" t="s">
        <v>1</v>
      </c>
    </row>
    <row r="2" spans="1:7">
      <c r="B2" s="2" t="s">
        <v>651</v>
      </c>
      <c r="C2" s="2" t="s">
        <v>652</v>
      </c>
      <c r="D2" s="2" t="s">
        <v>653</v>
      </c>
      <c r="E2" s="2" t="s">
        <v>654</v>
      </c>
      <c r="F2" s="2" t="s">
        <v>416</v>
      </c>
      <c r="G2" s="2" t="s">
        <v>655</v>
      </c>
    </row>
    <row r="3" spans="1:7">
      <c r="A3" s="3" t="s">
        <v>656</v>
      </c>
    </row>
    <row r="4" spans="1:7">
      <c r="A4" s="4" t="s">
        <v>657</v>
      </c>
      <c r="D4" s="6" t="n">
        <v>17015</v>
      </c>
      <c r="E4" s="6" t="n">
        <v>9436</v>
      </c>
      <c r="F4" s="6" t="n">
        <v>2740</v>
      </c>
    </row>
    <row r="5" spans="1:7">
      <c r="A5" s="4" t="s">
        <v>658</v>
      </c>
      <c r="D5" s="5" t="n">
        <v>500</v>
      </c>
      <c r="E5" s="6" t="n">
        <v>200</v>
      </c>
    </row>
    <row r="6" spans="1:7">
      <c r="A6" s="4" t="s">
        <v>659</v>
      </c>
    </row>
    <row r="7" spans="1:7">
      <c r="A7" s="3" t="s">
        <v>656</v>
      </c>
    </row>
    <row r="8" spans="1:7">
      <c r="A8" s="4" t="s">
        <v>657</v>
      </c>
      <c r="D8" s="6" t="n">
        <v>16134</v>
      </c>
    </row>
    <row r="9" spans="1:7">
      <c r="A9" s="4" t="s">
        <v>660</v>
      </c>
      <c r="D9" s="5" t="n">
        <v>275</v>
      </c>
      <c r="E9" s="5" t="n">
        <v>120</v>
      </c>
    </row>
    <row r="10" spans="1:7">
      <c r="A10" s="4" t="s">
        <v>661</v>
      </c>
      <c r="D10" s="6" t="n">
        <v>5000</v>
      </c>
    </row>
    <row r="11" spans="1:7">
      <c r="A11" s="4" t="s">
        <v>662</v>
      </c>
    </row>
    <row r="12" spans="1:7">
      <c r="A12" s="3" t="s">
        <v>656</v>
      </c>
    </row>
    <row r="13" spans="1:7">
      <c r="A13" s="4" t="s">
        <v>657</v>
      </c>
      <c r="D13" s="5" t="n">
        <v>14735</v>
      </c>
      <c r="E13" s="6" t="n">
        <v>8508</v>
      </c>
    </row>
    <row r="14" spans="1:7">
      <c r="A14" s="4" t="s">
        <v>663</v>
      </c>
    </row>
    <row r="15" spans="1:7">
      <c r="A15" s="3" t="s">
        <v>656</v>
      </c>
    </row>
    <row r="16" spans="1:7">
      <c r="A16" s="4" t="s">
        <v>657</v>
      </c>
      <c r="D16" s="5" t="n">
        <v>1399</v>
      </c>
    </row>
    <row r="17" spans="1:7">
      <c r="A17" s="4" t="s">
        <v>664</v>
      </c>
    </row>
    <row r="18" spans="1:7">
      <c r="A18" s="3" t="s">
        <v>656</v>
      </c>
    </row>
    <row r="19" spans="1:7">
      <c r="A19" s="4" t="s">
        <v>657</v>
      </c>
      <c r="D19" s="5" t="n">
        <v>0</v>
      </c>
      <c r="E19" s="5" t="n">
        <v>0</v>
      </c>
    </row>
    <row r="20" spans="1:7">
      <c r="A20" s="4" t="s">
        <v>665</v>
      </c>
      <c r="G20" s="6" t="n">
        <v>4100</v>
      </c>
    </row>
    <row r="21" spans="1:7">
      <c r="A21" s="4" t="s">
        <v>666</v>
      </c>
    </row>
    <row r="22" spans="1:7">
      <c r="A22" s="3" t="s">
        <v>656</v>
      </c>
    </row>
    <row r="23" spans="1:7">
      <c r="A23" s="4" t="s">
        <v>657</v>
      </c>
      <c r="D23" s="5" t="n">
        <v>0</v>
      </c>
      <c r="E23" s="5" t="n">
        <v>0</v>
      </c>
    </row>
    <row r="24" spans="1:7">
      <c r="A24" s="4" t="s">
        <v>665</v>
      </c>
      <c r="G24" s="5" t="n">
        <v>3700</v>
      </c>
    </row>
    <row r="25" spans="1:7">
      <c r="A25" s="4" t="s">
        <v>667</v>
      </c>
    </row>
    <row r="26" spans="1:7">
      <c r="A26" s="3" t="s">
        <v>656</v>
      </c>
    </row>
    <row r="27" spans="1:7">
      <c r="A27" s="4" t="s">
        <v>657</v>
      </c>
      <c r="D27" s="5" t="n">
        <v>0</v>
      </c>
      <c r="E27" s="5" t="n">
        <v>0</v>
      </c>
    </row>
    <row r="28" spans="1:7">
      <c r="A28" s="4" t="s">
        <v>665</v>
      </c>
      <c r="G28" s="6" t="n">
        <v>400</v>
      </c>
    </row>
    <row r="29" spans="1:7">
      <c r="A29" s="4" t="s">
        <v>668</v>
      </c>
    </row>
    <row r="30" spans="1:7">
      <c r="A30" s="3" t="s">
        <v>656</v>
      </c>
    </row>
    <row r="31" spans="1:7">
      <c r="A31" s="4" t="s">
        <v>657</v>
      </c>
      <c r="B31" s="6" t="n">
        <v>2000</v>
      </c>
      <c r="E31" s="5" t="n">
        <v>531</v>
      </c>
      <c r="F31" s="5" t="n">
        <v>1500</v>
      </c>
    </row>
    <row r="32" spans="1:7">
      <c r="A32" s="4" t="s">
        <v>669</v>
      </c>
    </row>
    <row r="33" spans="1:7">
      <c r="A33" s="3" t="s">
        <v>656</v>
      </c>
    </row>
    <row r="34" spans="1:7">
      <c r="A34" s="4" t="s">
        <v>657</v>
      </c>
      <c r="B34" s="5" t="n">
        <v>1900</v>
      </c>
      <c r="E34" s="5" t="n">
        <v>405</v>
      </c>
    </row>
    <row r="35" spans="1:7">
      <c r="A35" s="4" t="s">
        <v>670</v>
      </c>
    </row>
    <row r="36" spans="1:7">
      <c r="A36" s="3" t="s">
        <v>656</v>
      </c>
    </row>
    <row r="37" spans="1:7">
      <c r="A37" s="4" t="s">
        <v>657</v>
      </c>
      <c r="B37" s="6" t="n">
        <v>100</v>
      </c>
      <c r="D37" s="5" t="n">
        <v>0</v>
      </c>
      <c r="E37" s="5" t="n">
        <v>126</v>
      </c>
    </row>
    <row r="38" spans="1:7">
      <c r="A38" s="4" t="s">
        <v>671</v>
      </c>
    </row>
    <row r="39" spans="1:7">
      <c r="A39" s="3" t="s">
        <v>656</v>
      </c>
    </row>
    <row r="40" spans="1:7">
      <c r="A40" s="4" t="s">
        <v>657</v>
      </c>
      <c r="C40" s="6" t="n">
        <v>1800</v>
      </c>
      <c r="E40" s="5" t="n">
        <v>753</v>
      </c>
      <c r="F40" s="5" t="n">
        <v>1200</v>
      </c>
    </row>
    <row r="41" spans="1:7">
      <c r="A41" s="4" t="s">
        <v>672</v>
      </c>
    </row>
    <row r="42" spans="1:7">
      <c r="A42" s="3" t="s">
        <v>656</v>
      </c>
    </row>
    <row r="43" spans="1:7">
      <c r="A43" s="4" t="s">
        <v>657</v>
      </c>
      <c r="C43" s="5" t="n">
        <v>1200</v>
      </c>
      <c r="E43" s="5" t="n">
        <v>245</v>
      </c>
      <c r="F43" s="5" t="n">
        <v>1000</v>
      </c>
    </row>
    <row r="44" spans="1:7">
      <c r="A44" s="4" t="s">
        <v>673</v>
      </c>
    </row>
    <row r="45" spans="1:7">
      <c r="A45" s="3" t="s">
        <v>656</v>
      </c>
    </row>
    <row r="46" spans="1:7">
      <c r="A46" s="4" t="s">
        <v>657</v>
      </c>
      <c r="C46" s="6" t="n">
        <v>600</v>
      </c>
      <c r="D46" s="5" t="n">
        <v>0</v>
      </c>
      <c r="E46" s="5" t="n">
        <v>508</v>
      </c>
      <c r="F46" s="6" t="n">
        <v>200</v>
      </c>
    </row>
    <row r="47" spans="1:7">
      <c r="A47" s="4" t="s">
        <v>674</v>
      </c>
    </row>
    <row r="48" spans="1:7">
      <c r="A48" s="3" t="s">
        <v>656</v>
      </c>
    </row>
    <row r="49" spans="1:7">
      <c r="A49" s="4" t="s">
        <v>657</v>
      </c>
      <c r="D49" s="6" t="n">
        <v>900</v>
      </c>
      <c r="E49" s="6" t="n">
        <v>3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5</v>
      </c>
      <c r="B1" s="2" t="s">
        <v>649</v>
      </c>
      <c r="C1" s="2" t="s">
        <v>650</v>
      </c>
      <c r="D1" s="2" t="s">
        <v>1</v>
      </c>
    </row>
    <row r="2" spans="1:6">
      <c r="B2" s="2" t="s">
        <v>676</v>
      </c>
      <c r="C2" s="2" t="s">
        <v>539</v>
      </c>
      <c r="D2" s="2" t="s">
        <v>2</v>
      </c>
      <c r="E2" s="2" t="s">
        <v>33</v>
      </c>
      <c r="F2" s="2" t="s">
        <v>79</v>
      </c>
    </row>
    <row r="3" spans="1:6">
      <c r="A3" s="3" t="s">
        <v>677</v>
      </c>
    </row>
    <row r="4" spans="1:6">
      <c r="A4" s="4" t="s">
        <v>678</v>
      </c>
      <c r="D4" s="6" t="n">
        <v>10176</v>
      </c>
    </row>
    <row r="5" spans="1:6">
      <c r="A5" s="4" t="s">
        <v>679</v>
      </c>
      <c r="D5" s="5" t="n">
        <v>17015</v>
      </c>
      <c r="E5" s="6" t="n">
        <v>9436</v>
      </c>
      <c r="F5" s="6" t="n">
        <v>2740</v>
      </c>
    </row>
    <row r="6" spans="1:6">
      <c r="A6" s="4" t="s">
        <v>680</v>
      </c>
      <c r="D6" s="5" t="n">
        <v>979</v>
      </c>
      <c r="E6" s="5" t="n">
        <v>10176</v>
      </c>
    </row>
    <row r="7" spans="1:6">
      <c r="A7" s="4" t="s">
        <v>671</v>
      </c>
    </row>
    <row r="8" spans="1:6">
      <c r="A8" s="3" t="s">
        <v>677</v>
      </c>
    </row>
    <row r="9" spans="1:6">
      <c r="A9" s="4" t="s">
        <v>678</v>
      </c>
      <c r="D9" s="5" t="n">
        <v>365</v>
      </c>
      <c r="E9" s="5" t="n">
        <v>602</v>
      </c>
    </row>
    <row r="10" spans="1:6">
      <c r="A10" s="4" t="s">
        <v>679</v>
      </c>
      <c r="C10" s="6" t="n">
        <v>1800</v>
      </c>
      <c r="E10" s="5" t="n">
        <v>753</v>
      </c>
      <c r="F10" s="5" t="n">
        <v>1200</v>
      </c>
    </row>
    <row r="11" spans="1:6">
      <c r="A11" s="4" t="s">
        <v>681</v>
      </c>
      <c r="E11" s="5" t="n">
        <v>-49</v>
      </c>
    </row>
    <row r="12" spans="1:6">
      <c r="A12" s="4" t="s">
        <v>682</v>
      </c>
      <c r="E12" s="5" t="n">
        <v>-941</v>
      </c>
    </row>
    <row r="13" spans="1:6">
      <c r="A13" s="4" t="s">
        <v>680</v>
      </c>
      <c r="E13" s="5" t="n">
        <v>365</v>
      </c>
      <c r="F13" s="5" t="n">
        <v>602</v>
      </c>
    </row>
    <row r="14" spans="1:6">
      <c r="A14" s="4" t="s">
        <v>668</v>
      </c>
    </row>
    <row r="15" spans="1:6">
      <c r="A15" s="3" t="s">
        <v>677</v>
      </c>
    </row>
    <row r="16" spans="1:6">
      <c r="A16" s="4" t="s">
        <v>678</v>
      </c>
      <c r="D16" s="5" t="n">
        <v>95</v>
      </c>
      <c r="E16" s="5" t="n">
        <v>497</v>
      </c>
    </row>
    <row r="17" spans="1:6">
      <c r="A17" s="4" t="s">
        <v>679</v>
      </c>
      <c r="B17" s="6" t="n">
        <v>2000</v>
      </c>
      <c r="E17" s="5" t="n">
        <v>531</v>
      </c>
      <c r="F17" s="5" t="n">
        <v>1500</v>
      </c>
    </row>
    <row r="18" spans="1:6">
      <c r="A18" s="4" t="s">
        <v>681</v>
      </c>
      <c r="E18" s="5" t="n">
        <v>-26</v>
      </c>
    </row>
    <row r="19" spans="1:6">
      <c r="A19" s="4" t="s">
        <v>682</v>
      </c>
      <c r="E19" s="5" t="n">
        <v>-907</v>
      </c>
    </row>
    <row r="20" spans="1:6">
      <c r="A20" s="4" t="s">
        <v>680</v>
      </c>
      <c r="E20" s="5" t="n">
        <v>95</v>
      </c>
      <c r="F20" s="5" t="n">
        <v>497</v>
      </c>
    </row>
    <row r="21" spans="1:6">
      <c r="A21" s="4" t="s">
        <v>659</v>
      </c>
    </row>
    <row r="22" spans="1:6">
      <c r="A22" s="3" t="s">
        <v>677</v>
      </c>
    </row>
    <row r="23" spans="1:6">
      <c r="A23" s="4" t="s">
        <v>678</v>
      </c>
      <c r="D23" s="5" t="n">
        <v>7595</v>
      </c>
    </row>
    <row r="24" spans="1:6">
      <c r="A24" s="4" t="s">
        <v>679</v>
      </c>
      <c r="D24" s="5" t="n">
        <v>16134</v>
      </c>
    </row>
    <row r="25" spans="1:6">
      <c r="A25" s="4" t="s">
        <v>681</v>
      </c>
      <c r="D25" s="5" t="n">
        <v>-5</v>
      </c>
    </row>
    <row r="26" spans="1:6">
      <c r="A26" s="4" t="s">
        <v>682</v>
      </c>
      <c r="D26" s="5" t="n">
        <v>-21043</v>
      </c>
    </row>
    <row r="27" spans="1:6">
      <c r="A27" s="4" t="s">
        <v>680</v>
      </c>
      <c r="D27" s="5" t="n">
        <v>2681</v>
      </c>
      <c r="E27" s="5" t="n">
        <v>7595</v>
      </c>
    </row>
    <row r="28" spans="1:6">
      <c r="A28" s="4" t="s">
        <v>664</v>
      </c>
    </row>
    <row r="29" spans="1:6">
      <c r="A29" s="3" t="s">
        <v>677</v>
      </c>
    </row>
    <row r="30" spans="1:6">
      <c r="A30" s="4" t="s">
        <v>678</v>
      </c>
      <c r="D30" s="5" t="n">
        <v>2121</v>
      </c>
      <c r="E30" s="5" t="n">
        <v>0</v>
      </c>
    </row>
    <row r="31" spans="1:6">
      <c r="A31" s="4" t="s">
        <v>683</v>
      </c>
      <c r="D31" s="5" t="n">
        <v>0</v>
      </c>
      <c r="E31" s="5" t="n">
        <v>4094</v>
      </c>
    </row>
    <row r="32" spans="1:6">
      <c r="A32" s="4" t="s">
        <v>679</v>
      </c>
      <c r="D32" s="5" t="n">
        <v>0</v>
      </c>
      <c r="E32" s="5" t="n">
        <v>0</v>
      </c>
    </row>
    <row r="33" spans="1:6">
      <c r="A33" s="4" t="s">
        <v>681</v>
      </c>
      <c r="D33" s="5" t="n">
        <v>886</v>
      </c>
      <c r="E33" s="5" t="n">
        <v>-281</v>
      </c>
    </row>
    <row r="34" spans="1:6">
      <c r="A34" s="4" t="s">
        <v>682</v>
      </c>
      <c r="D34" s="5" t="n">
        <v>-2890</v>
      </c>
      <c r="E34" s="5" t="n">
        <v>-1692</v>
      </c>
    </row>
    <row r="35" spans="1:6">
      <c r="A35" s="4" t="s">
        <v>680</v>
      </c>
      <c r="D35" s="5" t="n">
        <v>117</v>
      </c>
      <c r="E35" s="5" t="n">
        <v>2121</v>
      </c>
      <c r="F35" s="5" t="n">
        <v>0</v>
      </c>
    </row>
    <row r="36" spans="1:6">
      <c r="A36" s="4" t="s">
        <v>684</v>
      </c>
    </row>
    <row r="37" spans="1:6">
      <c r="A37" s="3" t="s">
        <v>677</v>
      </c>
    </row>
    <row r="38" spans="1:6">
      <c r="A38" s="4" t="s">
        <v>678</v>
      </c>
      <c r="D38" s="5" t="n">
        <v>0</v>
      </c>
      <c r="E38" s="5" t="n">
        <v>384</v>
      </c>
    </row>
    <row r="39" spans="1:6">
      <c r="A39" s="4" t="s">
        <v>679</v>
      </c>
      <c r="C39" s="5" t="n">
        <v>1200</v>
      </c>
      <c r="E39" s="5" t="n">
        <v>245</v>
      </c>
      <c r="F39" s="5" t="n">
        <v>1000</v>
      </c>
    </row>
    <row r="40" spans="1:6">
      <c r="A40" s="4" t="s">
        <v>681</v>
      </c>
      <c r="E40" s="5" t="n">
        <v>-49</v>
      </c>
    </row>
    <row r="41" spans="1:6">
      <c r="A41" s="4" t="s">
        <v>682</v>
      </c>
      <c r="E41" s="5" t="n">
        <v>-580</v>
      </c>
    </row>
    <row r="42" spans="1:6">
      <c r="A42" s="4" t="s">
        <v>680</v>
      </c>
      <c r="E42" s="5" t="n">
        <v>0</v>
      </c>
      <c r="F42" s="5" t="n">
        <v>384</v>
      </c>
    </row>
    <row r="43" spans="1:6">
      <c r="A43" s="4" t="s">
        <v>685</v>
      </c>
    </row>
    <row r="44" spans="1:6">
      <c r="A44" s="3" t="s">
        <v>677</v>
      </c>
    </row>
    <row r="45" spans="1:6">
      <c r="A45" s="4" t="s">
        <v>678</v>
      </c>
      <c r="D45" s="5" t="n">
        <v>0</v>
      </c>
      <c r="E45" s="5" t="n">
        <v>497</v>
      </c>
    </row>
    <row r="46" spans="1:6">
      <c r="A46" s="4" t="s">
        <v>679</v>
      </c>
      <c r="B46" s="5" t="n">
        <v>1900</v>
      </c>
      <c r="E46" s="5" t="n">
        <v>405</v>
      </c>
    </row>
    <row r="47" spans="1:6">
      <c r="A47" s="4" t="s">
        <v>681</v>
      </c>
      <c r="E47" s="5" t="n">
        <v>-26</v>
      </c>
    </row>
    <row r="48" spans="1:6">
      <c r="A48" s="4" t="s">
        <v>682</v>
      </c>
      <c r="E48" s="5" t="n">
        <v>-876</v>
      </c>
    </row>
    <row r="49" spans="1:6">
      <c r="A49" s="4" t="s">
        <v>680</v>
      </c>
      <c r="E49" s="5" t="n">
        <v>0</v>
      </c>
      <c r="F49" s="5" t="n">
        <v>497</v>
      </c>
    </row>
    <row r="50" spans="1:6">
      <c r="A50" s="4" t="s">
        <v>686</v>
      </c>
    </row>
    <row r="51" spans="1:6">
      <c r="A51" s="3" t="s">
        <v>677</v>
      </c>
    </row>
    <row r="52" spans="1:6">
      <c r="A52" s="4" t="s">
        <v>678</v>
      </c>
      <c r="D52" s="5" t="n">
        <v>7595</v>
      </c>
      <c r="E52" s="5" t="n">
        <v>0</v>
      </c>
    </row>
    <row r="53" spans="1:6">
      <c r="A53" s="4" t="s">
        <v>679</v>
      </c>
      <c r="D53" s="5" t="n">
        <v>14735</v>
      </c>
      <c r="E53" s="5" t="n">
        <v>8508</v>
      </c>
    </row>
    <row r="54" spans="1:6">
      <c r="A54" s="4" t="s">
        <v>681</v>
      </c>
      <c r="D54" s="5" t="n">
        <v>-5</v>
      </c>
      <c r="E54" s="5" t="n">
        <v>0</v>
      </c>
    </row>
    <row r="55" spans="1:6">
      <c r="A55" s="4" t="s">
        <v>682</v>
      </c>
      <c r="D55" s="5" t="n">
        <v>-20415</v>
      </c>
      <c r="E55" s="5" t="n">
        <v>-913</v>
      </c>
    </row>
    <row r="56" spans="1:6">
      <c r="A56" s="4" t="s">
        <v>680</v>
      </c>
      <c r="D56" s="5" t="n">
        <v>1910</v>
      </c>
      <c r="E56" s="5" t="n">
        <v>7595</v>
      </c>
      <c r="F56" s="5" t="n">
        <v>0</v>
      </c>
    </row>
    <row r="57" spans="1:6">
      <c r="A57" s="4" t="s">
        <v>687</v>
      </c>
    </row>
    <row r="58" spans="1:6">
      <c r="A58" s="3" t="s">
        <v>677</v>
      </c>
    </row>
    <row r="59" spans="1:6">
      <c r="A59" s="4" t="s">
        <v>678</v>
      </c>
      <c r="D59" s="5" t="n">
        <v>1916</v>
      </c>
      <c r="E59" s="5" t="n">
        <v>0</v>
      </c>
    </row>
    <row r="60" spans="1:6">
      <c r="A60" s="4" t="s">
        <v>683</v>
      </c>
      <c r="D60" s="5" t="n">
        <v>0</v>
      </c>
      <c r="E60" s="5" t="n">
        <v>3663</v>
      </c>
    </row>
    <row r="61" spans="1:6">
      <c r="A61" s="4" t="s">
        <v>679</v>
      </c>
      <c r="D61" s="5" t="n">
        <v>0</v>
      </c>
      <c r="E61" s="5" t="n">
        <v>0</v>
      </c>
    </row>
    <row r="62" spans="1:6">
      <c r="A62" s="4" t="s">
        <v>681</v>
      </c>
      <c r="D62" s="5" t="n">
        <v>487</v>
      </c>
      <c r="E62" s="5" t="n">
        <v>-158</v>
      </c>
    </row>
    <row r="63" spans="1:6">
      <c r="A63" s="4" t="s">
        <v>682</v>
      </c>
      <c r="D63" s="5" t="n">
        <v>-2403</v>
      </c>
      <c r="E63" s="5" t="n">
        <v>-1589</v>
      </c>
    </row>
    <row r="64" spans="1:6">
      <c r="A64" s="4" t="s">
        <v>680</v>
      </c>
      <c r="D64" s="5" t="n">
        <v>0</v>
      </c>
      <c r="E64" s="5" t="n">
        <v>1916</v>
      </c>
      <c r="F64" s="5" t="n">
        <v>0</v>
      </c>
    </row>
    <row r="65" spans="1:6">
      <c r="A65" s="4" t="s">
        <v>688</v>
      </c>
    </row>
    <row r="66" spans="1:6">
      <c r="A66" s="3" t="s">
        <v>677</v>
      </c>
    </row>
    <row r="67" spans="1:6">
      <c r="A67" s="4" t="s">
        <v>678</v>
      </c>
      <c r="D67" s="5" t="n">
        <v>365</v>
      </c>
      <c r="E67" s="5" t="n">
        <v>218</v>
      </c>
    </row>
    <row r="68" spans="1:6">
      <c r="A68" s="4" t="s">
        <v>679</v>
      </c>
      <c r="C68" s="6" t="n">
        <v>600</v>
      </c>
      <c r="D68" s="5" t="n">
        <v>0</v>
      </c>
      <c r="E68" s="5" t="n">
        <v>508</v>
      </c>
      <c r="F68" s="5" t="n">
        <v>200</v>
      </c>
    </row>
    <row r="69" spans="1:6">
      <c r="A69" s="4" t="s">
        <v>681</v>
      </c>
      <c r="D69" s="5" t="n">
        <v>0</v>
      </c>
      <c r="E69" s="5" t="n">
        <v>0</v>
      </c>
    </row>
    <row r="70" spans="1:6">
      <c r="A70" s="4" t="s">
        <v>682</v>
      </c>
      <c r="D70" s="5" t="n">
        <v>-332</v>
      </c>
      <c r="E70" s="5" t="n">
        <v>-361</v>
      </c>
    </row>
    <row r="71" spans="1:6">
      <c r="A71" s="4" t="s">
        <v>680</v>
      </c>
      <c r="D71" s="5" t="n">
        <v>33</v>
      </c>
      <c r="E71" s="5" t="n">
        <v>365</v>
      </c>
      <c r="F71" s="5" t="n">
        <v>218</v>
      </c>
    </row>
    <row r="72" spans="1:6">
      <c r="A72" s="4" t="s">
        <v>689</v>
      </c>
    </row>
    <row r="73" spans="1:6">
      <c r="A73" s="3" t="s">
        <v>677</v>
      </c>
    </row>
    <row r="74" spans="1:6">
      <c r="A74" s="4" t="s">
        <v>678</v>
      </c>
      <c r="D74" s="5" t="n">
        <v>95</v>
      </c>
      <c r="E74" s="5" t="n">
        <v>0</v>
      </c>
    </row>
    <row r="75" spans="1:6">
      <c r="A75" s="4" t="s">
        <v>679</v>
      </c>
      <c r="B75" s="6" t="n">
        <v>100</v>
      </c>
      <c r="D75" s="5" t="n">
        <v>0</v>
      </c>
      <c r="E75" s="5" t="n">
        <v>126</v>
      </c>
    </row>
    <row r="76" spans="1:6">
      <c r="A76" s="4" t="s">
        <v>681</v>
      </c>
      <c r="D76" s="5" t="n">
        <v>0</v>
      </c>
      <c r="E76" s="5" t="n">
        <v>0</v>
      </c>
    </row>
    <row r="77" spans="1:6">
      <c r="A77" s="4" t="s">
        <v>682</v>
      </c>
      <c r="D77" s="5" t="n">
        <v>-37</v>
      </c>
      <c r="E77" s="5" t="n">
        <v>-31</v>
      </c>
    </row>
    <row r="78" spans="1:6">
      <c r="A78" s="4" t="s">
        <v>680</v>
      </c>
      <c r="D78" s="5" t="n">
        <v>58</v>
      </c>
      <c r="E78" s="5" t="n">
        <v>95</v>
      </c>
      <c r="F78" s="5" t="n">
        <v>0</v>
      </c>
    </row>
    <row r="79" spans="1:6">
      <c r="A79" s="4" t="s">
        <v>690</v>
      </c>
    </row>
    <row r="80" spans="1:6">
      <c r="A80" s="3" t="s">
        <v>677</v>
      </c>
    </row>
    <row r="81" spans="1:6">
      <c r="A81" s="4" t="s">
        <v>678</v>
      </c>
      <c r="D81" s="5" t="n">
        <v>0</v>
      </c>
    </row>
    <row r="82" spans="1:6">
      <c r="A82" s="4" t="s">
        <v>679</v>
      </c>
      <c r="D82" s="5" t="n">
        <v>1399</v>
      </c>
    </row>
    <row r="83" spans="1:6">
      <c r="A83" s="4" t="s">
        <v>681</v>
      </c>
      <c r="D83" s="5" t="n">
        <v>0</v>
      </c>
    </row>
    <row r="84" spans="1:6">
      <c r="A84" s="4" t="s">
        <v>682</v>
      </c>
      <c r="D84" s="5" t="n">
        <v>-628</v>
      </c>
    </row>
    <row r="85" spans="1:6">
      <c r="A85" s="4" t="s">
        <v>680</v>
      </c>
      <c r="D85" s="5" t="n">
        <v>771</v>
      </c>
      <c r="E85" s="5" t="n">
        <v>0</v>
      </c>
    </row>
    <row r="86" spans="1:6">
      <c r="A86" s="4" t="s">
        <v>691</v>
      </c>
    </row>
    <row r="87" spans="1:6">
      <c r="A87" s="3" t="s">
        <v>677</v>
      </c>
    </row>
    <row r="88" spans="1:6">
      <c r="A88" s="4" t="s">
        <v>678</v>
      </c>
      <c r="D88" s="5" t="n">
        <v>205</v>
      </c>
      <c r="E88" s="5" t="n">
        <v>0</v>
      </c>
    </row>
    <row r="89" spans="1:6">
      <c r="A89" s="4" t="s">
        <v>683</v>
      </c>
      <c r="D89" s="5" t="n">
        <v>0</v>
      </c>
      <c r="E89" s="5" t="n">
        <v>431</v>
      </c>
    </row>
    <row r="90" spans="1:6">
      <c r="A90" s="4" t="s">
        <v>679</v>
      </c>
      <c r="D90" s="5" t="n">
        <v>0</v>
      </c>
      <c r="E90" s="5" t="n">
        <v>0</v>
      </c>
    </row>
    <row r="91" spans="1:6">
      <c r="A91" s="4" t="s">
        <v>681</v>
      </c>
      <c r="D91" s="5" t="n">
        <v>399</v>
      </c>
      <c r="E91" s="5" t="n">
        <v>-123</v>
      </c>
    </row>
    <row r="92" spans="1:6">
      <c r="A92" s="4" t="s">
        <v>682</v>
      </c>
      <c r="D92" s="5" t="n">
        <v>-487</v>
      </c>
      <c r="E92" s="5" t="n">
        <v>-103</v>
      </c>
    </row>
    <row r="93" spans="1:6">
      <c r="A93" s="4" t="s">
        <v>680</v>
      </c>
      <c r="D93" s="6" t="n">
        <v>117</v>
      </c>
      <c r="E93" s="6" t="n">
        <v>205</v>
      </c>
      <c r="F93" s="6" t="n">
        <v>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693</v>
      </c>
      <c r="C1" s="2" t="s">
        <v>2</v>
      </c>
    </row>
    <row r="2" spans="1:3">
      <c r="A2" s="3" t="s">
        <v>694</v>
      </c>
    </row>
    <row r="3" spans="1:3">
      <c r="A3" s="4" t="s">
        <v>695</v>
      </c>
      <c r="C3" s="6" t="n">
        <v>1000000</v>
      </c>
    </row>
    <row r="4" spans="1:3">
      <c r="A4" s="4" t="s">
        <v>696</v>
      </c>
    </row>
    <row r="5" spans="1:3">
      <c r="A5" s="3" t="s">
        <v>694</v>
      </c>
    </row>
    <row r="6" spans="1:3">
      <c r="A6" s="4" t="s">
        <v>697</v>
      </c>
      <c r="B6" s="6" t="n">
        <v>150000000</v>
      </c>
    </row>
    <row r="7" spans="1:3">
      <c r="A7" s="4" t="s">
        <v>698</v>
      </c>
      <c r="B7" s="4" t="s">
        <v>699</v>
      </c>
    </row>
    <row r="8" spans="1:3">
      <c r="A8" s="4" t="s">
        <v>700</v>
      </c>
      <c r="B8" s="6" t="n">
        <v>2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01</v>
      </c>
      <c r="B1" s="2" t="s">
        <v>2</v>
      </c>
      <c r="C1" s="2" t="s">
        <v>33</v>
      </c>
      <c r="D1" s="2" t="s">
        <v>702</v>
      </c>
      <c r="E1" s="2" t="s">
        <v>457</v>
      </c>
    </row>
    <row r="2" spans="1:5">
      <c r="A2" s="3" t="s">
        <v>694</v>
      </c>
    </row>
    <row r="3" spans="1:5">
      <c r="A3" s="4" t="s">
        <v>475</v>
      </c>
      <c r="B3" s="4" t="s">
        <v>476</v>
      </c>
      <c r="C3" s="4" t="s">
        <v>477</v>
      </c>
    </row>
    <row r="4" spans="1:5">
      <c r="A4" s="4" t="s">
        <v>703</v>
      </c>
    </row>
    <row r="5" spans="1:5">
      <c r="A5" s="3" t="s">
        <v>694</v>
      </c>
    </row>
    <row r="6" spans="1:5">
      <c r="A6" s="4" t="s">
        <v>704</v>
      </c>
      <c r="D6" s="6" t="n">
        <v>100000000</v>
      </c>
    </row>
    <row r="7" spans="1:5">
      <c r="A7" s="4" t="s">
        <v>705</v>
      </c>
    </row>
    <row r="8" spans="1:5">
      <c r="A8" s="3" t="s">
        <v>694</v>
      </c>
    </row>
    <row r="9" spans="1:5">
      <c r="A9" s="4" t="s">
        <v>706</v>
      </c>
      <c r="B9" s="6" t="n">
        <v>50000000</v>
      </c>
    </row>
    <row r="10" spans="1:5">
      <c r="A10" s="4" t="s">
        <v>707</v>
      </c>
      <c r="B10" s="5" t="n">
        <v>75000000</v>
      </c>
    </row>
    <row r="11" spans="1:5">
      <c r="A11" s="4" t="s">
        <v>704</v>
      </c>
      <c r="B11" s="6" t="n">
        <v>125000000</v>
      </c>
    </row>
    <row r="12" spans="1:5">
      <c r="A12" s="4" t="s">
        <v>118</v>
      </c>
    </row>
    <row r="13" spans="1:5">
      <c r="A13" s="3" t="s">
        <v>694</v>
      </c>
    </row>
    <row r="14" spans="1:5">
      <c r="A14" s="4" t="s">
        <v>475</v>
      </c>
      <c r="E14" s="4" t="s">
        <v>486</v>
      </c>
    </row>
    <row r="15" spans="1:5">
      <c r="A15" s="4" t="s">
        <v>708</v>
      </c>
    </row>
    <row r="16" spans="1:5">
      <c r="A16" s="3" t="s">
        <v>694</v>
      </c>
    </row>
    <row r="17" spans="1:5">
      <c r="A17" s="4" t="s">
        <v>489</v>
      </c>
      <c r="E17" s="6" t="n">
        <v>17900000</v>
      </c>
    </row>
    <row r="18" spans="1:5">
      <c r="A18" s="4" t="s">
        <v>709</v>
      </c>
    </row>
    <row r="19" spans="1:5">
      <c r="A19" s="3" t="s">
        <v>694</v>
      </c>
    </row>
    <row r="20" spans="1:5">
      <c r="A20" s="4" t="s">
        <v>489</v>
      </c>
      <c r="E20" s="6" t="n">
        <v>29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3</v>
      </c>
      <c r="D2" s="2" t="s">
        <v>702</v>
      </c>
    </row>
    <row r="3" spans="1:4">
      <c r="A3" s="3" t="s">
        <v>694</v>
      </c>
    </row>
    <row r="4" spans="1:4">
      <c r="A4" s="4" t="s">
        <v>711</v>
      </c>
      <c r="B4" s="6" t="n">
        <v>55000000</v>
      </c>
      <c r="C4" s="6" t="n">
        <v>20000000</v>
      </c>
    </row>
    <row r="5" spans="1:4">
      <c r="A5" s="4" t="s">
        <v>712</v>
      </c>
      <c r="B5" s="4" t="s">
        <v>476</v>
      </c>
      <c r="C5" s="4" t="s">
        <v>477</v>
      </c>
    </row>
    <row r="6" spans="1:4">
      <c r="A6" s="4" t="s">
        <v>713</v>
      </c>
    </row>
    <row r="7" spans="1:4">
      <c r="A7" s="3" t="s">
        <v>694</v>
      </c>
    </row>
    <row r="8" spans="1:4">
      <c r="A8" s="4" t="s">
        <v>714</v>
      </c>
      <c r="D8" s="6" t="n">
        <v>50000000</v>
      </c>
    </row>
    <row r="9" spans="1:4">
      <c r="A9" s="4" t="s">
        <v>703</v>
      </c>
    </row>
    <row r="10" spans="1:4">
      <c r="A10" s="3" t="s">
        <v>694</v>
      </c>
    </row>
    <row r="11" spans="1:4">
      <c r="A11" s="4" t="s">
        <v>715</v>
      </c>
      <c r="D11" s="5" t="n">
        <v>100000000</v>
      </c>
    </row>
    <row r="12" spans="1:4">
      <c r="A12" s="4" t="s">
        <v>716</v>
      </c>
      <c r="B12" s="4" t="s">
        <v>717</v>
      </c>
    </row>
    <row r="13" spans="1:4">
      <c r="A13" s="4" t="s">
        <v>718</v>
      </c>
      <c r="B13" s="4" t="s">
        <v>719</v>
      </c>
    </row>
    <row r="14" spans="1:4">
      <c r="A14" s="4" t="s">
        <v>720</v>
      </c>
    </row>
    <row r="15" spans="1:4">
      <c r="A15" s="3" t="s">
        <v>694</v>
      </c>
    </row>
    <row r="16" spans="1:4">
      <c r="A16" s="4" t="s">
        <v>721</v>
      </c>
      <c r="B16" s="4" t="s">
        <v>722</v>
      </c>
    </row>
    <row r="17" spans="1:4">
      <c r="A17" s="4" t="s">
        <v>723</v>
      </c>
      <c r="B17" s="4" t="s">
        <v>724</v>
      </c>
    </row>
    <row r="18" spans="1:4">
      <c r="A18" s="4" t="s">
        <v>725</v>
      </c>
    </row>
    <row r="19" spans="1:4">
      <c r="A19" s="3" t="s">
        <v>694</v>
      </c>
    </row>
    <row r="20" spans="1:4">
      <c r="A20" s="4" t="s">
        <v>726</v>
      </c>
      <c r="B20" s="4" t="s">
        <v>719</v>
      </c>
    </row>
    <row r="21" spans="1:4">
      <c r="A21" s="4" t="s">
        <v>721</v>
      </c>
      <c r="B21" s="4" t="s">
        <v>727</v>
      </c>
    </row>
    <row r="22" spans="1:4">
      <c r="A22" s="4" t="s">
        <v>723</v>
      </c>
      <c r="B22" s="4" t="s">
        <v>719</v>
      </c>
    </row>
    <row r="23" spans="1:4">
      <c r="A23" s="4" t="s">
        <v>728</v>
      </c>
    </row>
    <row r="24" spans="1:4">
      <c r="A24" s="3" t="s">
        <v>694</v>
      </c>
    </row>
    <row r="25" spans="1:4">
      <c r="A25" s="4" t="s">
        <v>726</v>
      </c>
      <c r="B25" s="4" t="s">
        <v>729</v>
      </c>
    </row>
    <row r="26" spans="1:4">
      <c r="A26" s="4" t="s">
        <v>730</v>
      </c>
    </row>
    <row r="27" spans="1:4">
      <c r="A27" s="3" t="s">
        <v>694</v>
      </c>
    </row>
    <row r="28" spans="1:4">
      <c r="A28" s="4" t="s">
        <v>726</v>
      </c>
      <c r="B28" s="4" t="s">
        <v>731</v>
      </c>
    </row>
    <row r="29" spans="1:4">
      <c r="A29" s="4" t="s">
        <v>732</v>
      </c>
    </row>
    <row r="30" spans="1:4">
      <c r="A30" s="3" t="s">
        <v>694</v>
      </c>
    </row>
    <row r="31" spans="1:4">
      <c r="A31" s="4" t="s">
        <v>726</v>
      </c>
      <c r="B31" s="4" t="s">
        <v>733</v>
      </c>
    </row>
    <row r="32" spans="1:4">
      <c r="A32" s="4" t="s">
        <v>734</v>
      </c>
    </row>
    <row r="33" spans="1:4">
      <c r="A33" s="3" t="s">
        <v>694</v>
      </c>
    </row>
    <row r="34" spans="1:4">
      <c r="A34" s="4" t="s">
        <v>726</v>
      </c>
      <c r="B34" s="4" t="s">
        <v>724</v>
      </c>
    </row>
    <row r="35" spans="1:4">
      <c r="A35" s="4" t="s">
        <v>735</v>
      </c>
    </row>
    <row r="36" spans="1:4">
      <c r="A36" s="3" t="s">
        <v>694</v>
      </c>
    </row>
    <row r="37" spans="1:4">
      <c r="A37" s="4" t="s">
        <v>715</v>
      </c>
      <c r="D37" s="5" t="n">
        <v>15000000</v>
      </c>
    </row>
    <row r="38" spans="1:4">
      <c r="A38" s="4" t="s">
        <v>711</v>
      </c>
      <c r="B38" s="6" t="n">
        <v>2700000</v>
      </c>
      <c r="C38" s="6" t="n">
        <v>2900000</v>
      </c>
    </row>
    <row r="39" spans="1:4">
      <c r="A39" s="4" t="s">
        <v>712</v>
      </c>
      <c r="B39" s="4" t="s">
        <v>736</v>
      </c>
      <c r="C39" s="4" t="s">
        <v>719</v>
      </c>
    </row>
    <row r="40" spans="1:4">
      <c r="A40" s="4" t="s">
        <v>737</v>
      </c>
    </row>
    <row r="41" spans="1:4">
      <c r="A41" s="3" t="s">
        <v>694</v>
      </c>
    </row>
    <row r="42" spans="1:4">
      <c r="A42" s="4" t="s">
        <v>715</v>
      </c>
      <c r="D42" s="6" t="n">
        <v>1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5"/>
  </cols>
  <sheetData>
    <row r="1" spans="1:3">
      <c r="A1" s="1" t="s">
        <v>738</v>
      </c>
      <c r="B1" s="2" t="s">
        <v>2</v>
      </c>
      <c r="C1" s="2" t="s">
        <v>457</v>
      </c>
    </row>
    <row r="2" spans="1:3">
      <c r="A2" s="4" t="s">
        <v>118</v>
      </c>
    </row>
    <row r="3" spans="1:3">
      <c r="A3" s="3" t="s">
        <v>694</v>
      </c>
    </row>
    <row r="4" spans="1:3">
      <c r="A4" s="4" t="s">
        <v>485</v>
      </c>
      <c r="C4" s="6" t="n">
        <v>22500000</v>
      </c>
    </row>
    <row r="5" spans="1:3">
      <c r="A5" s="4" t="s">
        <v>739</v>
      </c>
    </row>
    <row r="6" spans="1:3">
      <c r="A6" s="3" t="s">
        <v>694</v>
      </c>
    </row>
    <row r="7" spans="1:3">
      <c r="A7" s="4" t="s">
        <v>740</v>
      </c>
      <c r="B7" s="4" t="s">
        <v>741</v>
      </c>
    </row>
    <row r="8" spans="1:3">
      <c r="A8" s="4" t="s">
        <v>742</v>
      </c>
    </row>
    <row r="9" spans="1:3">
      <c r="A9" s="3" t="s">
        <v>694</v>
      </c>
    </row>
    <row r="10" spans="1:3">
      <c r="A10" s="4" t="s">
        <v>740</v>
      </c>
      <c r="B10" s="4" t="s">
        <v>743</v>
      </c>
    </row>
    <row r="11" spans="1:3">
      <c r="A11" s="4" t="s">
        <v>744</v>
      </c>
    </row>
    <row r="12" spans="1:3">
      <c r="A12" s="3" t="s">
        <v>694</v>
      </c>
    </row>
    <row r="13" spans="1:3">
      <c r="A13" s="4" t="s">
        <v>485</v>
      </c>
      <c r="B13" s="6" t="n">
        <v>22500000</v>
      </c>
    </row>
    <row r="14" spans="1:3">
      <c r="A14" s="4" t="s">
        <v>745</v>
      </c>
      <c r="B14" s="5" t="n">
        <v>24100000</v>
      </c>
    </row>
    <row r="15" spans="1:3">
      <c r="A15" s="4" t="s">
        <v>746</v>
      </c>
      <c r="B15" s="6" t="n">
        <v>16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233</v>
      </c>
    </row>
    <row r="3" spans="1:3">
      <c r="A3" s="4" t="s">
        <v>748</v>
      </c>
      <c r="B3" s="6" t="n">
        <v>2363</v>
      </c>
      <c r="C3" s="6" t="n">
        <v>837</v>
      </c>
    </row>
    <row r="4" spans="1:3">
      <c r="A4" s="4" t="s">
        <v>749</v>
      </c>
      <c r="B4" s="5" t="n">
        <v>3039</v>
      </c>
      <c r="C4" s="5" t="n">
        <v>1359</v>
      </c>
    </row>
    <row r="5" spans="1:3">
      <c r="A5" s="4" t="s">
        <v>90</v>
      </c>
      <c r="B5" s="5" t="n">
        <v>979</v>
      </c>
      <c r="C5" s="5" t="n">
        <v>10176</v>
      </c>
    </row>
    <row r="6" spans="1:3">
      <c r="A6" s="4" t="s">
        <v>750</v>
      </c>
      <c r="B6" s="5" t="n">
        <v>7006</v>
      </c>
      <c r="C6" s="5" t="n">
        <v>7524</v>
      </c>
    </row>
    <row r="7" spans="1:3">
      <c r="A7" s="4" t="s">
        <v>751</v>
      </c>
      <c r="B7" s="5" t="n">
        <v>1818</v>
      </c>
      <c r="C7" s="5" t="n">
        <v>2079</v>
      </c>
    </row>
    <row r="8" spans="1:3">
      <c r="A8" s="4" t="s">
        <v>444</v>
      </c>
      <c r="B8" s="5" t="n">
        <v>30000</v>
      </c>
      <c r="C8" s="5" t="n">
        <v>0</v>
      </c>
    </row>
    <row r="9" spans="1:3">
      <c r="A9" s="4" t="s">
        <v>155</v>
      </c>
      <c r="B9" s="5" t="n">
        <v>2425</v>
      </c>
      <c r="C9" s="5" t="n">
        <v>2544</v>
      </c>
    </row>
    <row r="10" spans="1:3">
      <c r="A10" s="4" t="s">
        <v>527</v>
      </c>
      <c r="B10" s="5" t="n">
        <v>47630</v>
      </c>
      <c r="C10" s="5" t="n">
        <v>24519</v>
      </c>
    </row>
    <row r="11" spans="1:3">
      <c r="A11" s="4" t="s">
        <v>593</v>
      </c>
      <c r="B11" s="5" t="n">
        <v>-16833</v>
      </c>
      <c r="C11" s="5" t="n">
        <v>-11330</v>
      </c>
    </row>
    <row r="12" spans="1:3">
      <c r="A12" s="4" t="s">
        <v>752</v>
      </c>
      <c r="B12" s="6" t="n">
        <v>30797</v>
      </c>
      <c r="C12" s="6" t="n">
        <v>131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3</v>
      </c>
      <c r="B1" s="2" t="s">
        <v>534</v>
      </c>
      <c r="J1" s="2" t="s">
        <v>1</v>
      </c>
    </row>
    <row r="2" spans="1:11">
      <c r="B2" s="2" t="s">
        <v>2</v>
      </c>
      <c r="C2" s="2" t="s">
        <v>535</v>
      </c>
      <c r="D2" s="2" t="s">
        <v>536</v>
      </c>
      <c r="E2" s="2" t="s">
        <v>537</v>
      </c>
      <c r="F2" s="2" t="s">
        <v>33</v>
      </c>
      <c r="G2" s="2" t="s">
        <v>538</v>
      </c>
      <c r="H2" s="2" t="s">
        <v>539</v>
      </c>
      <c r="I2" s="2" t="s">
        <v>509</v>
      </c>
      <c r="J2" s="2" t="s">
        <v>2</v>
      </c>
      <c r="K2" s="2" t="s">
        <v>754</v>
      </c>
    </row>
    <row r="3" spans="1:11">
      <c r="A3" s="3" t="s">
        <v>755</v>
      </c>
    </row>
    <row r="4" spans="1:11">
      <c r="A4" s="4" t="s">
        <v>756</v>
      </c>
      <c r="J4" s="6" t="n">
        <v>84000000</v>
      </c>
    </row>
    <row r="5" spans="1:11">
      <c r="A5" s="4" t="s">
        <v>757</v>
      </c>
      <c r="J5" s="5" t="n">
        <v>12000000</v>
      </c>
    </row>
    <row r="6" spans="1:11">
      <c r="A6" s="4" t="s">
        <v>758</v>
      </c>
      <c r="J6" s="5" t="n">
        <v>5000000</v>
      </c>
    </row>
    <row r="7" spans="1:11">
      <c r="A7" s="4" t="s">
        <v>759</v>
      </c>
      <c r="J7" s="5" t="n">
        <v>1000000</v>
      </c>
    </row>
    <row r="8" spans="1:11">
      <c r="A8" s="4" t="s">
        <v>760</v>
      </c>
      <c r="B8" s="6" t="n">
        <v>2700000</v>
      </c>
      <c r="J8" s="5" t="n">
        <v>2700000</v>
      </c>
    </row>
    <row r="9" spans="1:11">
      <c r="A9" s="4" t="s">
        <v>761</v>
      </c>
      <c r="B9" s="5" t="n">
        <v>0</v>
      </c>
      <c r="J9" s="5" t="n">
        <v>0</v>
      </c>
    </row>
    <row r="10" spans="1:11">
      <c r="A10" s="4" t="s">
        <v>762</v>
      </c>
      <c r="B10" s="6" t="n">
        <v>-166896000</v>
      </c>
      <c r="C10" s="6" t="n">
        <v>-152468000</v>
      </c>
      <c r="D10" s="6" t="n">
        <v>-137361000</v>
      </c>
      <c r="E10" s="6" t="n">
        <v>-121180000</v>
      </c>
      <c r="F10" s="6" t="n">
        <v>-146212000</v>
      </c>
      <c r="G10" s="6" t="n">
        <v>-74629000</v>
      </c>
      <c r="H10" s="6" t="n">
        <v>-55733000</v>
      </c>
      <c r="I10" s="6" t="n">
        <v>-53368000</v>
      </c>
    </row>
    <row r="11" spans="1:11">
      <c r="A11" s="4" t="s">
        <v>763</v>
      </c>
    </row>
    <row r="12" spans="1:11">
      <c r="A12" s="3" t="s">
        <v>755</v>
      </c>
    </row>
    <row r="13" spans="1:11">
      <c r="A13" s="4" t="s">
        <v>764</v>
      </c>
      <c r="K13" s="6" t="n">
        <v>12244000</v>
      </c>
    </row>
    <row r="14" spans="1:11">
      <c r="A14" s="4" t="s">
        <v>765</v>
      </c>
    </row>
    <row r="15" spans="1:11">
      <c r="A15" s="3" t="s">
        <v>755</v>
      </c>
    </row>
    <row r="16" spans="1:11">
      <c r="A16" s="4" t="s">
        <v>764</v>
      </c>
      <c r="K16" s="5" t="n">
        <v>12244000</v>
      </c>
    </row>
    <row r="17" spans="1:11">
      <c r="A17" s="4" t="s">
        <v>761</v>
      </c>
      <c r="K17" s="6" t="n">
        <v>0</v>
      </c>
    </row>
    <row r="18" spans="1:11">
      <c r="A18" s="4" t="s">
        <v>766</v>
      </c>
    </row>
    <row r="19" spans="1:11">
      <c r="A19" s="3" t="s">
        <v>755</v>
      </c>
    </row>
    <row r="20" spans="1:11">
      <c r="A20" s="4" t="s">
        <v>762</v>
      </c>
      <c r="J20" s="6" t="n">
        <v>16000000</v>
      </c>
    </row>
  </sheetData>
  <mergeCells count="2">
    <mergeCell ref="A1:A2"/>
    <mergeCell ref="B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79</v>
      </c>
    </row>
    <row r="3" spans="1:4">
      <c r="A3" s="3" t="s">
        <v>755</v>
      </c>
    </row>
    <row r="4" spans="1:4">
      <c r="A4" s="4" t="s">
        <v>81</v>
      </c>
      <c r="B4" s="6" t="n">
        <v>577905</v>
      </c>
      <c r="C4" s="6" t="n">
        <v>329942</v>
      </c>
      <c r="D4" s="6" t="n">
        <v>252591</v>
      </c>
    </row>
    <row r="5" spans="1:4">
      <c r="A5" s="4" t="s">
        <v>613</v>
      </c>
    </row>
    <row r="6" spans="1:4">
      <c r="A6" s="3" t="s">
        <v>755</v>
      </c>
    </row>
    <row r="7" spans="1:4">
      <c r="A7" s="4" t="s">
        <v>81</v>
      </c>
      <c r="B7" s="5" t="n">
        <v>337624</v>
      </c>
      <c r="C7" s="5" t="n">
        <v>219057</v>
      </c>
      <c r="D7" s="5" t="n">
        <v>173979</v>
      </c>
    </row>
    <row r="8" spans="1:4">
      <c r="A8" s="4" t="s">
        <v>768</v>
      </c>
    </row>
    <row r="9" spans="1:4">
      <c r="A9" s="3" t="s">
        <v>755</v>
      </c>
    </row>
    <row r="10" spans="1:4">
      <c r="A10" s="4" t="s">
        <v>81</v>
      </c>
      <c r="B10" s="5" t="n">
        <v>96483</v>
      </c>
      <c r="C10" s="5" t="n">
        <v>44565</v>
      </c>
      <c r="D10" s="5" t="n">
        <v>33863</v>
      </c>
    </row>
    <row r="11" spans="1:4">
      <c r="A11" s="4" t="s">
        <v>769</v>
      </c>
    </row>
    <row r="12" spans="1:4">
      <c r="A12" s="3" t="s">
        <v>755</v>
      </c>
    </row>
    <row r="13" spans="1:4">
      <c r="A13" s="4" t="s">
        <v>81</v>
      </c>
      <c r="B13" s="5" t="n">
        <v>39411</v>
      </c>
      <c r="C13" s="5" t="n">
        <v>24389</v>
      </c>
      <c r="D13" s="5" t="n">
        <v>25613</v>
      </c>
    </row>
    <row r="14" spans="1:4">
      <c r="A14" s="4" t="s">
        <v>615</v>
      </c>
    </row>
    <row r="15" spans="1:4">
      <c r="A15" s="3" t="s">
        <v>755</v>
      </c>
    </row>
    <row r="16" spans="1:4">
      <c r="A16" s="4" t="s">
        <v>81</v>
      </c>
      <c r="B16" s="5" t="n">
        <v>47254</v>
      </c>
      <c r="C16" s="5" t="n">
        <v>22546</v>
      </c>
      <c r="D16" s="5" t="n">
        <v>12531</v>
      </c>
    </row>
    <row r="17" spans="1:4">
      <c r="A17" s="4" t="s">
        <v>155</v>
      </c>
    </row>
    <row r="18" spans="1:4">
      <c r="A18" s="3" t="s">
        <v>755</v>
      </c>
    </row>
    <row r="19" spans="1:4">
      <c r="A19" s="4" t="s">
        <v>81</v>
      </c>
      <c r="B19" s="5" t="n">
        <v>57133</v>
      </c>
      <c r="C19" s="5" t="n">
        <v>19385</v>
      </c>
      <c r="D19" s="5" t="n">
        <v>6605</v>
      </c>
    </row>
    <row r="20" spans="1:4">
      <c r="A20" s="4" t="s">
        <v>104</v>
      </c>
    </row>
    <row r="21" spans="1:4">
      <c r="A21" s="3" t="s">
        <v>755</v>
      </c>
    </row>
    <row r="22" spans="1:4">
      <c r="A22" s="4" t="s">
        <v>81</v>
      </c>
      <c r="B22" s="5" t="n">
        <v>279014</v>
      </c>
      <c r="C22" s="5" t="n">
        <v>181119</v>
      </c>
      <c r="D22" s="5" t="n">
        <v>146381</v>
      </c>
    </row>
    <row r="23" spans="1:4">
      <c r="A23" s="4" t="s">
        <v>770</v>
      </c>
    </row>
    <row r="24" spans="1:4">
      <c r="A24" s="3" t="s">
        <v>755</v>
      </c>
    </row>
    <row r="25" spans="1:4">
      <c r="A25" s="4" t="s">
        <v>81</v>
      </c>
      <c r="B25" s="5" t="n">
        <v>279014</v>
      </c>
      <c r="C25" s="5" t="n">
        <v>181119</v>
      </c>
      <c r="D25" s="5" t="n">
        <v>146381</v>
      </c>
    </row>
    <row r="26" spans="1:4">
      <c r="A26" s="4" t="s">
        <v>771</v>
      </c>
    </row>
    <row r="27" spans="1:4">
      <c r="A27" s="3" t="s">
        <v>755</v>
      </c>
    </row>
    <row r="28" spans="1:4">
      <c r="A28" s="4" t="s">
        <v>81</v>
      </c>
      <c r="B28" s="5" t="n">
        <v>169510</v>
      </c>
      <c r="C28" s="5" t="n">
        <v>121121</v>
      </c>
      <c r="D28" s="5" t="n">
        <v>100589</v>
      </c>
    </row>
    <row r="29" spans="1:4">
      <c r="A29" s="4" t="s">
        <v>772</v>
      </c>
    </row>
    <row r="30" spans="1:4">
      <c r="A30" s="3" t="s">
        <v>755</v>
      </c>
    </row>
    <row r="31" spans="1:4">
      <c r="A31" s="4" t="s">
        <v>81</v>
      </c>
      <c r="B31" s="5" t="n">
        <v>37833</v>
      </c>
      <c r="C31" s="5" t="n">
        <v>23352</v>
      </c>
      <c r="D31" s="5" t="n">
        <v>21073</v>
      </c>
    </row>
    <row r="32" spans="1:4">
      <c r="A32" s="4" t="s">
        <v>773</v>
      </c>
    </row>
    <row r="33" spans="1:4">
      <c r="A33" s="3" t="s">
        <v>755</v>
      </c>
    </row>
    <row r="34" spans="1:4">
      <c r="A34" s="4" t="s">
        <v>81</v>
      </c>
      <c r="B34" s="5" t="n">
        <v>23108</v>
      </c>
      <c r="C34" s="5" t="n">
        <v>10252</v>
      </c>
      <c r="D34" s="5" t="n">
        <v>12258</v>
      </c>
    </row>
    <row r="35" spans="1:4">
      <c r="A35" s="4" t="s">
        <v>774</v>
      </c>
    </row>
    <row r="36" spans="1:4">
      <c r="A36" s="3" t="s">
        <v>755</v>
      </c>
    </row>
    <row r="37" spans="1:4">
      <c r="A37" s="4" t="s">
        <v>81</v>
      </c>
      <c r="B37" s="5" t="n">
        <v>30575</v>
      </c>
      <c r="C37" s="5" t="n">
        <v>14693</v>
      </c>
      <c r="D37" s="5" t="n">
        <v>8226</v>
      </c>
    </row>
    <row r="38" spans="1:4">
      <c r="A38" s="4" t="s">
        <v>775</v>
      </c>
    </row>
    <row r="39" spans="1:4">
      <c r="A39" s="3" t="s">
        <v>755</v>
      </c>
    </row>
    <row r="40" spans="1:4">
      <c r="A40" s="4" t="s">
        <v>81</v>
      </c>
      <c r="B40" s="5" t="n">
        <v>17988</v>
      </c>
      <c r="C40" s="5" t="n">
        <v>11701</v>
      </c>
      <c r="D40" s="5" t="n">
        <v>4235</v>
      </c>
    </row>
    <row r="41" spans="1:4">
      <c r="A41" s="4" t="s">
        <v>776</v>
      </c>
    </row>
    <row r="42" spans="1:4">
      <c r="A42" s="3" t="s">
        <v>755</v>
      </c>
    </row>
    <row r="43" spans="1:4">
      <c r="A43" s="4" t="s">
        <v>81</v>
      </c>
      <c r="B43" s="5" t="n">
        <v>233966</v>
      </c>
      <c r="C43" s="5" t="n">
        <v>114735</v>
      </c>
      <c r="D43" s="5" t="n">
        <v>86995</v>
      </c>
    </row>
    <row r="44" spans="1:4">
      <c r="A44" s="4" t="s">
        <v>777</v>
      </c>
    </row>
    <row r="45" spans="1:4">
      <c r="A45" s="3" t="s">
        <v>755</v>
      </c>
    </row>
    <row r="46" spans="1:4">
      <c r="A46" s="4" t="s">
        <v>81</v>
      </c>
      <c r="B46" s="5" t="n">
        <v>132282</v>
      </c>
      <c r="C46" s="5" t="n">
        <v>75040</v>
      </c>
      <c r="D46" s="5" t="n">
        <v>60760</v>
      </c>
    </row>
    <row r="47" spans="1:4">
      <c r="A47" s="4" t="s">
        <v>778</v>
      </c>
    </row>
    <row r="48" spans="1:4">
      <c r="A48" s="3" t="s">
        <v>755</v>
      </c>
    </row>
    <row r="49" spans="1:4">
      <c r="A49" s="4" t="s">
        <v>81</v>
      </c>
      <c r="B49" s="5" t="n">
        <v>46856</v>
      </c>
      <c r="C49" s="5" t="n">
        <v>17471</v>
      </c>
      <c r="D49" s="5" t="n">
        <v>10769</v>
      </c>
    </row>
    <row r="50" spans="1:4">
      <c r="A50" s="4" t="s">
        <v>779</v>
      </c>
    </row>
    <row r="51" spans="1:4">
      <c r="A51" s="3" t="s">
        <v>755</v>
      </c>
    </row>
    <row r="52" spans="1:4">
      <c r="A52" s="4" t="s">
        <v>81</v>
      </c>
      <c r="B52" s="5" t="n">
        <v>11234</v>
      </c>
      <c r="C52" s="5" t="n">
        <v>10282</v>
      </c>
      <c r="D52" s="5" t="n">
        <v>9831</v>
      </c>
    </row>
    <row r="53" spans="1:4">
      <c r="A53" s="4" t="s">
        <v>780</v>
      </c>
    </row>
    <row r="54" spans="1:4">
      <c r="A54" s="3" t="s">
        <v>755</v>
      </c>
    </row>
    <row r="55" spans="1:4">
      <c r="A55" s="4" t="s">
        <v>81</v>
      </c>
      <c r="B55" s="5" t="n">
        <v>12321</v>
      </c>
      <c r="C55" s="5" t="n">
        <v>5901</v>
      </c>
      <c r="D55" s="5" t="n">
        <v>3478</v>
      </c>
    </row>
    <row r="56" spans="1:4">
      <c r="A56" s="4" t="s">
        <v>781</v>
      </c>
    </row>
    <row r="57" spans="1:4">
      <c r="A57" s="3" t="s">
        <v>755</v>
      </c>
    </row>
    <row r="58" spans="1:4">
      <c r="A58" s="4" t="s">
        <v>81</v>
      </c>
      <c r="B58" s="5" t="n">
        <v>31273</v>
      </c>
      <c r="C58" s="5" t="n">
        <v>6041</v>
      </c>
      <c r="D58" s="5" t="n">
        <v>2157</v>
      </c>
    </row>
    <row r="59" spans="1:4">
      <c r="A59" s="4" t="s">
        <v>782</v>
      </c>
    </row>
    <row r="60" spans="1:4">
      <c r="A60" s="3" t="s">
        <v>755</v>
      </c>
    </row>
    <row r="61" spans="1:4">
      <c r="A61" s="4" t="s">
        <v>81</v>
      </c>
      <c r="B61" s="5" t="n">
        <v>64925</v>
      </c>
      <c r="C61" s="5" t="n">
        <v>34088</v>
      </c>
      <c r="D61" s="5" t="n">
        <v>19215</v>
      </c>
    </row>
    <row r="62" spans="1:4">
      <c r="A62" s="4" t="s">
        <v>783</v>
      </c>
    </row>
    <row r="63" spans="1:4">
      <c r="A63" s="3" t="s">
        <v>755</v>
      </c>
    </row>
    <row r="64" spans="1:4">
      <c r="A64" s="4" t="s">
        <v>81</v>
      </c>
      <c r="B64" s="5" t="n">
        <v>35832</v>
      </c>
      <c r="C64" s="5" t="n">
        <v>22896</v>
      </c>
      <c r="D64" s="5" t="n">
        <v>12630</v>
      </c>
    </row>
    <row r="65" spans="1:4">
      <c r="A65" s="4" t="s">
        <v>784</v>
      </c>
    </row>
    <row r="66" spans="1:4">
      <c r="A66" s="3" t="s">
        <v>755</v>
      </c>
    </row>
    <row r="67" spans="1:4">
      <c r="A67" s="4" t="s">
        <v>81</v>
      </c>
      <c r="B67" s="5" t="n">
        <v>11794</v>
      </c>
      <c r="C67" s="5" t="n">
        <v>3742</v>
      </c>
      <c r="D67" s="5" t="n">
        <v>2021</v>
      </c>
    </row>
    <row r="68" spans="1:4">
      <c r="A68" s="4" t="s">
        <v>785</v>
      </c>
    </row>
    <row r="69" spans="1:4">
      <c r="A69" s="3" t="s">
        <v>755</v>
      </c>
    </row>
    <row r="70" spans="1:4">
      <c r="A70" s="4" t="s">
        <v>81</v>
      </c>
      <c r="B70" s="5" t="n">
        <v>5069</v>
      </c>
      <c r="C70" s="5" t="n">
        <v>3855</v>
      </c>
      <c r="D70" s="5" t="n">
        <v>3524</v>
      </c>
    </row>
    <row r="71" spans="1:4">
      <c r="A71" s="4" t="s">
        <v>786</v>
      </c>
    </row>
    <row r="72" spans="1:4">
      <c r="A72" s="3" t="s">
        <v>755</v>
      </c>
    </row>
    <row r="73" spans="1:4">
      <c r="A73" s="4" t="s">
        <v>81</v>
      </c>
      <c r="B73" s="5" t="n">
        <v>4358</v>
      </c>
      <c r="C73" s="5" t="n">
        <v>1952</v>
      </c>
      <c r="D73" s="5" t="n">
        <v>827</v>
      </c>
    </row>
    <row r="74" spans="1:4">
      <c r="A74" s="4" t="s">
        <v>787</v>
      </c>
    </row>
    <row r="75" spans="1:4">
      <c r="A75" s="3" t="s">
        <v>755</v>
      </c>
    </row>
    <row r="76" spans="1:4">
      <c r="A76" s="4" t="s">
        <v>81</v>
      </c>
      <c r="B76" s="5" t="n">
        <v>7872</v>
      </c>
      <c r="C76" s="5" t="n">
        <v>1643</v>
      </c>
      <c r="D76" s="5" t="n">
        <v>213</v>
      </c>
    </row>
    <row r="77" spans="1:4">
      <c r="A77" s="4" t="s">
        <v>788</v>
      </c>
    </row>
    <row r="78" spans="1:4">
      <c r="A78" s="3" t="s">
        <v>755</v>
      </c>
    </row>
    <row r="79" spans="1:4">
      <c r="A79" s="4" t="s">
        <v>81</v>
      </c>
      <c r="B79" s="5" t="n">
        <v>69232</v>
      </c>
      <c r="C79" s="5" t="n">
        <v>43138</v>
      </c>
      <c r="D79" s="5" t="n">
        <v>38204</v>
      </c>
    </row>
    <row r="80" spans="1:4">
      <c r="A80" s="4" t="s">
        <v>789</v>
      </c>
    </row>
    <row r="81" spans="1:4">
      <c r="A81" s="3" t="s">
        <v>755</v>
      </c>
    </row>
    <row r="82" spans="1:4">
      <c r="A82" s="4" t="s">
        <v>81</v>
      </c>
      <c r="B82" s="5" t="n">
        <v>209782</v>
      </c>
      <c r="C82" s="5" t="n">
        <v>137981</v>
      </c>
      <c r="D82" s="5" t="n">
        <v>108177</v>
      </c>
    </row>
    <row r="83" spans="1:4">
      <c r="A83" s="4" t="s">
        <v>790</v>
      </c>
    </row>
    <row r="84" spans="1:4">
      <c r="A84" s="3" t="s">
        <v>755</v>
      </c>
    </row>
    <row r="85" spans="1:4">
      <c r="A85" s="4" t="s">
        <v>81</v>
      </c>
      <c r="B85" s="5" t="n">
        <v>57534</v>
      </c>
      <c r="C85" s="5" t="n">
        <v>35592</v>
      </c>
      <c r="D85" s="5" t="n">
        <v>28508</v>
      </c>
    </row>
    <row r="86" spans="1:4">
      <c r="A86" s="4" t="s">
        <v>791</v>
      </c>
    </row>
    <row r="87" spans="1:4">
      <c r="A87" s="3" t="s">
        <v>755</v>
      </c>
    </row>
    <row r="88" spans="1:4">
      <c r="A88" s="4" t="s">
        <v>81</v>
      </c>
      <c r="B88" s="6" t="n">
        <v>221480</v>
      </c>
      <c r="C88" s="6" t="n">
        <v>145527</v>
      </c>
      <c r="D88" s="6" t="n">
        <v>117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793</v>
      </c>
    </row>
    <row r="3" spans="1:2">
      <c r="A3" s="3" t="s">
        <v>157</v>
      </c>
    </row>
    <row r="4" spans="1:2">
      <c r="A4" s="4" t="s">
        <v>794</v>
      </c>
      <c r="B4" s="6" t="n">
        <v>149122</v>
      </c>
    </row>
    <row r="5" spans="1:2">
      <c r="A5" s="4" t="s">
        <v>795</v>
      </c>
      <c r="B5" s="5" t="n">
        <v>25188</v>
      </c>
    </row>
    <row r="6" spans="1:2">
      <c r="A6" s="4" t="s">
        <v>796</v>
      </c>
      <c r="B6" s="5" t="n">
        <v>174310</v>
      </c>
    </row>
    <row r="7" spans="1:2">
      <c r="A7" s="3" t="s">
        <v>797</v>
      </c>
    </row>
    <row r="8" spans="1:2">
      <c r="A8" s="4" t="s">
        <v>794</v>
      </c>
      <c r="B8" s="5" t="n">
        <v>16034</v>
      </c>
    </row>
    <row r="9" spans="1:2">
      <c r="A9" s="4" t="s">
        <v>795</v>
      </c>
      <c r="B9" s="5" t="n">
        <v>-2491</v>
      </c>
    </row>
    <row r="10" spans="1:2">
      <c r="A10" s="4" t="s">
        <v>796</v>
      </c>
      <c r="B10" s="5" t="n">
        <v>13543</v>
      </c>
    </row>
    <row r="11" spans="1:2">
      <c r="A11" s="3" t="s">
        <v>798</v>
      </c>
    </row>
    <row r="12" spans="1:2">
      <c r="A12" s="4" t="s">
        <v>794</v>
      </c>
      <c r="B12" s="5" t="n">
        <v>100571</v>
      </c>
    </row>
    <row r="13" spans="1:2">
      <c r="A13" s="4" t="s">
        <v>795</v>
      </c>
      <c r="B13" s="5" t="n">
        <v>4516</v>
      </c>
    </row>
    <row r="14" spans="1:2">
      <c r="A14" s="4" t="s">
        <v>796</v>
      </c>
      <c r="B14" s="5" t="n">
        <v>105087</v>
      </c>
    </row>
    <row r="15" spans="1:2">
      <c r="A15" s="3" t="s">
        <v>799</v>
      </c>
    </row>
    <row r="16" spans="1:2">
      <c r="A16" s="4" t="s">
        <v>794</v>
      </c>
      <c r="B16" s="5" t="n">
        <v>14184</v>
      </c>
    </row>
    <row r="17" spans="1:2">
      <c r="A17" s="4" t="s">
        <v>795</v>
      </c>
      <c r="B17" s="5" t="n">
        <v>3388</v>
      </c>
    </row>
    <row r="18" spans="1:2">
      <c r="A18" s="4" t="s">
        <v>796</v>
      </c>
      <c r="B18" s="6" t="n">
        <v>175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00</v>
      </c>
      <c r="B1" s="2" t="s">
        <v>1</v>
      </c>
    </row>
    <row r="2" spans="1:5">
      <c r="B2" s="2" t="s">
        <v>2</v>
      </c>
      <c r="C2" s="2" t="s">
        <v>33</v>
      </c>
      <c r="D2" s="2" t="s">
        <v>79</v>
      </c>
      <c r="E2" s="2" t="s">
        <v>801</v>
      </c>
    </row>
    <row r="3" spans="1:5">
      <c r="A3" s="3" t="s">
        <v>802</v>
      </c>
    </row>
    <row r="4" spans="1:5">
      <c r="A4" s="4" t="s">
        <v>803</v>
      </c>
      <c r="B4" s="6" t="n">
        <v>0</v>
      </c>
      <c r="C4" s="6" t="n">
        <v>0</v>
      </c>
      <c r="D4" s="6" t="n">
        <v>9530000</v>
      </c>
    </row>
    <row r="5" spans="1:5">
      <c r="A5" s="4" t="s">
        <v>116</v>
      </c>
    </row>
    <row r="6" spans="1:5">
      <c r="A6" s="3" t="s">
        <v>802</v>
      </c>
    </row>
    <row r="7" spans="1:5">
      <c r="A7" s="4" t="s">
        <v>804</v>
      </c>
      <c r="E7" s="6" t="n">
        <v>100000000</v>
      </c>
    </row>
    <row r="8" spans="1:5">
      <c r="A8" s="4" t="s">
        <v>803</v>
      </c>
      <c r="D8" s="6" t="n">
        <v>9500000</v>
      </c>
    </row>
    <row r="9" spans="1:5">
      <c r="A9" s="4" t="s">
        <v>805</v>
      </c>
      <c r="D9" s="10" t="n">
        <v>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06</v>
      </c>
      <c r="B1" s="2" t="s">
        <v>807</v>
      </c>
    </row>
    <row r="2" spans="1:2">
      <c r="A2" s="3" t="s">
        <v>808</v>
      </c>
    </row>
    <row r="3" spans="1:2">
      <c r="A3" s="4" t="s">
        <v>809</v>
      </c>
      <c r="B3" s="5" t="n">
        <v>4932727</v>
      </c>
    </row>
    <row r="4" spans="1:2">
      <c r="A4" s="4" t="s">
        <v>810</v>
      </c>
    </row>
    <row r="5" spans="1:2">
      <c r="A5" s="3" t="s">
        <v>808</v>
      </c>
    </row>
    <row r="6" spans="1:2">
      <c r="A6" s="4" t="s">
        <v>809</v>
      </c>
      <c r="B6" s="5" t="n">
        <v>35012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441</v>
      </c>
      <c r="C1" s="2" t="s">
        <v>2</v>
      </c>
      <c r="D1" s="2" t="s">
        <v>33</v>
      </c>
      <c r="E1" s="2" t="s">
        <v>79</v>
      </c>
    </row>
    <row r="2" spans="1:5">
      <c r="A2" s="3" t="s">
        <v>808</v>
      </c>
    </row>
    <row r="3" spans="1:5">
      <c r="A3" s="4" t="s">
        <v>174</v>
      </c>
      <c r="C3" s="6" t="n">
        <v>73</v>
      </c>
      <c r="D3" s="6" t="n">
        <v>617</v>
      </c>
      <c r="E3" s="6" t="n">
        <v>153</v>
      </c>
    </row>
    <row r="4" spans="1:5">
      <c r="A4" s="4" t="s">
        <v>812</v>
      </c>
    </row>
    <row r="5" spans="1:5">
      <c r="A5" s="3" t="s">
        <v>808</v>
      </c>
    </row>
    <row r="6" spans="1:5">
      <c r="A6" s="4" t="s">
        <v>813</v>
      </c>
      <c r="C6" s="4" t="s">
        <v>814</v>
      </c>
    </row>
    <row r="7" spans="1:5">
      <c r="A7" s="4" t="s">
        <v>815</v>
      </c>
    </row>
    <row r="8" spans="1:5">
      <c r="A8" s="3" t="s">
        <v>808</v>
      </c>
    </row>
    <row r="9" spans="1:5">
      <c r="A9" s="4" t="s">
        <v>813</v>
      </c>
      <c r="C9" s="4" t="s">
        <v>814</v>
      </c>
    </row>
    <row r="10" spans="1:5">
      <c r="A10" s="4" t="s">
        <v>816</v>
      </c>
    </row>
    <row r="11" spans="1:5">
      <c r="A11" s="3" t="s">
        <v>808</v>
      </c>
    </row>
    <row r="12" spans="1:5">
      <c r="A12" s="4" t="s">
        <v>817</v>
      </c>
      <c r="C12" s="5" t="n">
        <v>0</v>
      </c>
    </row>
    <row r="13" spans="1:5">
      <c r="A13" s="4" t="s">
        <v>818</v>
      </c>
    </row>
    <row r="14" spans="1:5">
      <c r="A14" s="3" t="s">
        <v>808</v>
      </c>
    </row>
    <row r="15" spans="1:5">
      <c r="A15" s="4" t="s">
        <v>813</v>
      </c>
      <c r="C15" s="4" t="s">
        <v>814</v>
      </c>
    </row>
    <row r="16" spans="1:5">
      <c r="A16" s="4" t="s">
        <v>817</v>
      </c>
      <c r="C16" s="5" t="n">
        <v>0</v>
      </c>
    </row>
    <row r="17" spans="1:5">
      <c r="A17" s="4" t="s">
        <v>819</v>
      </c>
    </row>
    <row r="18" spans="1:5">
      <c r="A18" s="3" t="s">
        <v>808</v>
      </c>
    </row>
    <row r="19" spans="1:5">
      <c r="A19" s="4" t="s">
        <v>820</v>
      </c>
      <c r="D19" s="7" t="n">
        <v>3.05</v>
      </c>
      <c r="E19" s="7" t="n">
        <v>4.39</v>
      </c>
    </row>
    <row r="20" spans="1:5">
      <c r="A20" s="4" t="s">
        <v>821</v>
      </c>
      <c r="C20" s="6" t="n">
        <v>39</v>
      </c>
      <c r="D20" s="6" t="n">
        <v>200</v>
      </c>
      <c r="E20" s="6" t="n">
        <v>42</v>
      </c>
    </row>
    <row r="21" spans="1:5">
      <c r="A21" s="4" t="s">
        <v>174</v>
      </c>
      <c r="C21" s="5" t="n">
        <v>100</v>
      </c>
      <c r="D21" s="6" t="n">
        <v>600</v>
      </c>
      <c r="E21" s="6" t="n">
        <v>200</v>
      </c>
    </row>
    <row r="22" spans="1:5">
      <c r="A22" s="4" t="s">
        <v>312</v>
      </c>
    </row>
    <row r="23" spans="1:5">
      <c r="A23" s="3" t="s">
        <v>808</v>
      </c>
    </row>
    <row r="24" spans="1:5">
      <c r="A24" s="4" t="s">
        <v>822</v>
      </c>
      <c r="B24" s="4" t="s">
        <v>823</v>
      </c>
    </row>
    <row r="25" spans="1:5">
      <c r="A25" s="4" t="s">
        <v>824</v>
      </c>
      <c r="B25" s="7" t="n">
        <v>1.2</v>
      </c>
    </row>
    <row r="26" spans="1:5">
      <c r="A26" s="4" t="s">
        <v>825</v>
      </c>
      <c r="B26" s="6" t="n">
        <v>700</v>
      </c>
      <c r="C26" s="6" t="n">
        <v>747</v>
      </c>
    </row>
    <row r="27" spans="1:5">
      <c r="A27" s="4" t="s">
        <v>826</v>
      </c>
      <c r="B27" s="6" t="n">
        <v>1000</v>
      </c>
    </row>
    <row r="28" spans="1:5">
      <c r="A28" s="4" t="s">
        <v>827</v>
      </c>
      <c r="B28" s="4" t="s">
        <v>429</v>
      </c>
    </row>
    <row r="29" spans="1:5">
      <c r="A29" s="4" t="s">
        <v>828</v>
      </c>
    </row>
    <row r="30" spans="1:5">
      <c r="A30" s="3" t="s">
        <v>808</v>
      </c>
    </row>
    <row r="31" spans="1:5">
      <c r="A31" s="4" t="s">
        <v>813</v>
      </c>
      <c r="C31" s="4" t="s">
        <v>829</v>
      </c>
    </row>
    <row r="32" spans="1:5">
      <c r="A32" s="4" t="s">
        <v>830</v>
      </c>
    </row>
    <row r="33" spans="1:5">
      <c r="A33" s="3" t="s">
        <v>808</v>
      </c>
    </row>
    <row r="34" spans="1:5">
      <c r="A34" s="4" t="s">
        <v>813</v>
      </c>
      <c r="C34" s="4" t="s">
        <v>8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1</v>
      </c>
      <c r="B1" s="2" t="s">
        <v>1</v>
      </c>
    </row>
    <row r="2" spans="1:4">
      <c r="B2" s="2" t="s">
        <v>2</v>
      </c>
      <c r="C2" s="2" t="s">
        <v>33</v>
      </c>
      <c r="D2" s="2" t="s">
        <v>79</v>
      </c>
    </row>
    <row r="3" spans="1:4">
      <c r="A3" s="3" t="s">
        <v>832</v>
      </c>
    </row>
    <row r="4" spans="1:4">
      <c r="A4" s="4" t="s">
        <v>833</v>
      </c>
      <c r="B4" s="6" t="n">
        <v>0</v>
      </c>
    </row>
    <row r="5" spans="1:4">
      <c r="A5" s="3" t="s">
        <v>834</v>
      </c>
    </row>
    <row r="6" spans="1:4">
      <c r="A6" s="4" t="s">
        <v>835</v>
      </c>
      <c r="B6" s="4" t="s">
        <v>836</v>
      </c>
      <c r="C6" s="4" t="s">
        <v>836</v>
      </c>
      <c r="D6" s="4" t="s">
        <v>836</v>
      </c>
    </row>
    <row r="7" spans="1:4">
      <c r="A7" s="4" t="s">
        <v>837</v>
      </c>
      <c r="C7" s="4" t="s">
        <v>425</v>
      </c>
    </row>
    <row r="8" spans="1:4">
      <c r="A8" s="4" t="s">
        <v>819</v>
      </c>
    </row>
    <row r="9" spans="1:4">
      <c r="A9" s="3" t="s">
        <v>838</v>
      </c>
    </row>
    <row r="10" spans="1:4">
      <c r="A10" s="4" t="s">
        <v>839</v>
      </c>
      <c r="B10" s="5" t="n">
        <v>435187</v>
      </c>
    </row>
    <row r="11" spans="1:4">
      <c r="A11" s="4" t="s">
        <v>840</v>
      </c>
      <c r="B11" s="5" t="n">
        <v>0</v>
      </c>
    </row>
    <row r="12" spans="1:4">
      <c r="A12" s="4" t="s">
        <v>841</v>
      </c>
      <c r="B12" s="5" t="n">
        <v>312452</v>
      </c>
    </row>
    <row r="13" spans="1:4">
      <c r="A13" s="4" t="s">
        <v>842</v>
      </c>
      <c r="B13" s="5" t="n">
        <v>-15935</v>
      </c>
    </row>
    <row r="14" spans="1:4">
      <c r="A14" s="4" t="s">
        <v>843</v>
      </c>
      <c r="B14" s="5" t="n">
        <v>-35431</v>
      </c>
    </row>
    <row r="15" spans="1:4">
      <c r="A15" s="4" t="s">
        <v>844</v>
      </c>
      <c r="B15" s="5" t="n">
        <v>-114212</v>
      </c>
    </row>
    <row r="16" spans="1:4">
      <c r="A16" s="4" t="s">
        <v>845</v>
      </c>
      <c r="B16" s="5" t="n">
        <v>582061</v>
      </c>
      <c r="C16" s="5" t="n">
        <v>435187</v>
      </c>
    </row>
    <row r="17" spans="1:4">
      <c r="A17" s="4" t="s">
        <v>846</v>
      </c>
      <c r="B17" s="5" t="n">
        <v>560325</v>
      </c>
    </row>
    <row r="18" spans="1:4">
      <c r="A18" s="4" t="s">
        <v>847</v>
      </c>
      <c r="B18" s="5" t="n">
        <v>428097</v>
      </c>
    </row>
    <row r="19" spans="1:4">
      <c r="A19" s="3" t="s">
        <v>832</v>
      </c>
    </row>
    <row r="20" spans="1:4">
      <c r="A20" s="4" t="s">
        <v>848</v>
      </c>
      <c r="B20" s="7" t="n">
        <v>14.71</v>
      </c>
    </row>
    <row r="21" spans="1:4">
      <c r="A21" s="4" t="s">
        <v>849</v>
      </c>
      <c r="B21" s="11" t="n">
        <v>1.97</v>
      </c>
    </row>
    <row r="22" spans="1:4">
      <c r="A22" s="4" t="s">
        <v>850</v>
      </c>
      <c r="B22" s="11" t="n">
        <v>4.58</v>
      </c>
    </row>
    <row r="23" spans="1:4">
      <c r="A23" s="4" t="s">
        <v>851</v>
      </c>
      <c r="B23" s="11" t="n">
        <v>1.81</v>
      </c>
    </row>
    <row r="24" spans="1:4">
      <c r="A24" s="4" t="s">
        <v>852</v>
      </c>
      <c r="B24" s="11" t="n">
        <v>14.33</v>
      </c>
    </row>
    <row r="25" spans="1:4">
      <c r="A25" s="4" t="s">
        <v>853</v>
      </c>
      <c r="B25" s="11" t="n">
        <v>9.01</v>
      </c>
      <c r="C25" s="7" t="n">
        <v>14.71</v>
      </c>
    </row>
    <row r="26" spans="1:4">
      <c r="A26" s="4" t="s">
        <v>854</v>
      </c>
      <c r="B26" s="11" t="n">
        <v>9.27</v>
      </c>
    </row>
    <row r="27" spans="1:4">
      <c r="A27" s="4" t="s">
        <v>855</v>
      </c>
      <c r="B27" s="7" t="n">
        <v>11.47</v>
      </c>
    </row>
    <row r="28" spans="1:4">
      <c r="A28" s="3" t="s">
        <v>856</v>
      </c>
    </row>
    <row r="29" spans="1:4">
      <c r="A29" s="4" t="s">
        <v>857</v>
      </c>
      <c r="B29" s="4" t="s">
        <v>858</v>
      </c>
    </row>
    <row r="30" spans="1:4">
      <c r="A30" s="4" t="s">
        <v>859</v>
      </c>
      <c r="B30" s="4" t="s">
        <v>860</v>
      </c>
    </row>
    <row r="31" spans="1:4">
      <c r="A31" s="4" t="s">
        <v>861</v>
      </c>
      <c r="B31" s="4" t="s">
        <v>862</v>
      </c>
    </row>
    <row r="32" spans="1:4">
      <c r="A32" s="3" t="s">
        <v>863</v>
      </c>
    </row>
    <row r="33" spans="1:4">
      <c r="A33" s="4" t="s">
        <v>864</v>
      </c>
      <c r="B33" s="6" t="n">
        <v>774</v>
      </c>
    </row>
    <row r="34" spans="1:4">
      <c r="A34" s="4" t="s">
        <v>865</v>
      </c>
      <c r="B34" s="5" t="n">
        <v>720</v>
      </c>
    </row>
    <row r="35" spans="1:4">
      <c r="A35" s="4" t="s">
        <v>866</v>
      </c>
      <c r="B35" s="6" t="n">
        <v>366</v>
      </c>
    </row>
    <row r="36" spans="1:4">
      <c r="A36" s="3" t="s">
        <v>834</v>
      </c>
    </row>
    <row r="37" spans="1:4">
      <c r="A37" s="4" t="s">
        <v>867</v>
      </c>
      <c r="C37" s="4" t="s">
        <v>868</v>
      </c>
      <c r="D37" s="4" t="s">
        <v>869</v>
      </c>
    </row>
    <row r="38" spans="1:4">
      <c r="A38" s="4" t="s">
        <v>870</v>
      </c>
      <c r="C38" s="4" t="s">
        <v>871</v>
      </c>
      <c r="D38" s="4" t="s">
        <v>872</v>
      </c>
    </row>
    <row r="39" spans="1:4">
      <c r="A39" s="4" t="s">
        <v>873</v>
      </c>
      <c r="C39" s="4" t="s">
        <v>874</v>
      </c>
      <c r="D39" s="4" t="s">
        <v>8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6</v>
      </c>
      <c r="B1" s="2" t="s">
        <v>1</v>
      </c>
    </row>
    <row r="2" spans="1:4">
      <c r="B2" s="2" t="s">
        <v>2</v>
      </c>
      <c r="C2" s="2" t="s">
        <v>33</v>
      </c>
      <c r="D2" s="2" t="s">
        <v>79</v>
      </c>
    </row>
    <row r="3" spans="1:4">
      <c r="A3" s="3" t="s">
        <v>808</v>
      </c>
    </row>
    <row r="4" spans="1:4">
      <c r="A4" s="4" t="s">
        <v>835</v>
      </c>
      <c r="B4" s="4" t="s">
        <v>836</v>
      </c>
      <c r="C4" s="4" t="s">
        <v>836</v>
      </c>
      <c r="D4" s="4" t="s">
        <v>836</v>
      </c>
    </row>
    <row r="5" spans="1:4">
      <c r="A5" s="4" t="s">
        <v>837</v>
      </c>
      <c r="C5" s="4" t="s">
        <v>425</v>
      </c>
    </row>
    <row r="6" spans="1:4">
      <c r="A6" s="4" t="s">
        <v>428</v>
      </c>
    </row>
    <row r="7" spans="1:4">
      <c r="A7" s="3" t="s">
        <v>808</v>
      </c>
    </row>
    <row r="8" spans="1:4">
      <c r="A8" s="4" t="s">
        <v>837</v>
      </c>
      <c r="D8" s="4" t="s">
        <v>425</v>
      </c>
    </row>
    <row r="9" spans="1:4">
      <c r="A9" s="4" t="s">
        <v>432</v>
      </c>
    </row>
    <row r="10" spans="1:4">
      <c r="A10" s="3" t="s">
        <v>808</v>
      </c>
    </row>
    <row r="11" spans="1:4">
      <c r="A11" s="4" t="s">
        <v>837</v>
      </c>
      <c r="D11" s="4" t="s">
        <v>814</v>
      </c>
    </row>
    <row r="12" spans="1:4">
      <c r="A12" s="4" t="s">
        <v>819</v>
      </c>
    </row>
    <row r="13" spans="1:4">
      <c r="A13" s="3" t="s">
        <v>808</v>
      </c>
    </row>
    <row r="14" spans="1:4">
      <c r="A14" s="4" t="s">
        <v>867</v>
      </c>
      <c r="C14" s="4" t="s">
        <v>868</v>
      </c>
      <c r="D14" s="4" t="s">
        <v>869</v>
      </c>
    </row>
    <row r="15" spans="1:4">
      <c r="A15" s="4" t="s">
        <v>873</v>
      </c>
      <c r="C15" s="4" t="s">
        <v>874</v>
      </c>
      <c r="D15" s="4" t="s">
        <v>875</v>
      </c>
    </row>
    <row r="16" spans="1:4">
      <c r="A16" s="4" t="s">
        <v>870</v>
      </c>
      <c r="C16" s="4" t="s">
        <v>871</v>
      </c>
      <c r="D16" s="4" t="s">
        <v>8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78</v>
      </c>
    </row>
    <row r="3" spans="1:2">
      <c r="A3" s="4" t="s">
        <v>879</v>
      </c>
    </row>
    <row r="4" spans="1:2">
      <c r="A4" s="3" t="s">
        <v>880</v>
      </c>
    </row>
    <row r="5" spans="1:2">
      <c r="A5" s="4" t="s">
        <v>881</v>
      </c>
      <c r="B5" s="5" t="n">
        <v>17932</v>
      </c>
    </row>
    <row r="6" spans="1:2">
      <c r="A6" s="4" t="s">
        <v>882</v>
      </c>
      <c r="B6" s="5" t="n">
        <v>908300</v>
      </c>
    </row>
    <row r="7" spans="1:2">
      <c r="A7" s="4" t="s">
        <v>883</v>
      </c>
      <c r="B7" s="5" t="n">
        <v>-242110</v>
      </c>
    </row>
    <row r="8" spans="1:2">
      <c r="A8" s="4" t="s">
        <v>884</v>
      </c>
      <c r="B8" s="5" t="n">
        <v>-47822</v>
      </c>
    </row>
    <row r="9" spans="1:2">
      <c r="A9" s="4" t="s">
        <v>885</v>
      </c>
      <c r="B9" s="5" t="n">
        <v>636300</v>
      </c>
    </row>
    <row r="10" spans="1:2">
      <c r="A10" s="3" t="s">
        <v>886</v>
      </c>
    </row>
    <row r="11" spans="1:2">
      <c r="A11" s="4" t="s">
        <v>887</v>
      </c>
      <c r="B11" s="7" t="n">
        <v>6.9</v>
      </c>
    </row>
    <row r="12" spans="1:2">
      <c r="A12" s="4" t="s">
        <v>888</v>
      </c>
      <c r="B12" s="11" t="n">
        <v>6.27</v>
      </c>
    </row>
    <row r="13" spans="1:2">
      <c r="A13" s="4" t="s">
        <v>889</v>
      </c>
      <c r="B13" s="11" t="n">
        <v>5.57</v>
      </c>
    </row>
    <row r="14" spans="1:2">
      <c r="A14" s="4" t="s">
        <v>890</v>
      </c>
      <c r="B14" s="11" t="n">
        <v>6.76</v>
      </c>
    </row>
    <row r="15" spans="1:2">
      <c r="A15" s="4" t="s">
        <v>891</v>
      </c>
      <c r="B15" s="7" t="n">
        <v>6.52</v>
      </c>
    </row>
    <row r="16" spans="1:2">
      <c r="A16" s="4" t="s">
        <v>892</v>
      </c>
    </row>
    <row r="17" spans="1:2">
      <c r="A17" s="3" t="s">
        <v>880</v>
      </c>
    </row>
    <row r="18" spans="1:2">
      <c r="A18" s="4" t="s">
        <v>881</v>
      </c>
      <c r="B18" s="5" t="n">
        <v>1696582</v>
      </c>
    </row>
    <row r="19" spans="1:2">
      <c r="A19" s="4" t="s">
        <v>882</v>
      </c>
      <c r="B19" s="5" t="n">
        <v>1123956</v>
      </c>
    </row>
    <row r="20" spans="1:2">
      <c r="A20" s="4" t="s">
        <v>883</v>
      </c>
      <c r="B20" s="5" t="n">
        <v>-1035952</v>
      </c>
    </row>
    <row r="21" spans="1:2">
      <c r="A21" s="4" t="s">
        <v>884</v>
      </c>
      <c r="B21" s="5" t="n">
        <v>-276575</v>
      </c>
    </row>
    <row r="22" spans="1:2">
      <c r="A22" s="4" t="s">
        <v>885</v>
      </c>
      <c r="B22" s="5" t="n">
        <v>1508011</v>
      </c>
    </row>
    <row r="23" spans="1:2">
      <c r="A23" s="3" t="s">
        <v>886</v>
      </c>
    </row>
    <row r="24" spans="1:2">
      <c r="A24" s="4" t="s">
        <v>887</v>
      </c>
      <c r="B24" s="7" t="n">
        <v>7.68</v>
      </c>
    </row>
    <row r="25" spans="1:2">
      <c r="A25" s="4" t="s">
        <v>888</v>
      </c>
      <c r="B25" s="11" t="n">
        <v>6.9</v>
      </c>
    </row>
    <row r="26" spans="1:2">
      <c r="A26" s="4" t="s">
        <v>889</v>
      </c>
      <c r="B26" s="11" t="n">
        <v>8.050000000000001</v>
      </c>
    </row>
    <row r="27" spans="1:2">
      <c r="A27" s="4" t="s">
        <v>890</v>
      </c>
      <c r="B27" s="11" t="n">
        <v>7.36</v>
      </c>
    </row>
    <row r="28" spans="1:2">
      <c r="A28" s="4" t="s">
        <v>891</v>
      </c>
      <c r="B28" s="7" t="n">
        <v>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3</v>
      </c>
      <c r="D2" s="2" t="s">
        <v>79</v>
      </c>
    </row>
    <row r="3" spans="1:4">
      <c r="A3" s="3" t="s">
        <v>808</v>
      </c>
    </row>
    <row r="4" spans="1:4">
      <c r="A4" s="4" t="s">
        <v>193</v>
      </c>
      <c r="B4" s="6" t="n">
        <v>8312</v>
      </c>
      <c r="C4" s="6" t="n">
        <v>20515</v>
      </c>
      <c r="D4" s="6" t="n">
        <v>10376</v>
      </c>
    </row>
    <row r="5" spans="1:4">
      <c r="A5" s="4" t="s">
        <v>892</v>
      </c>
    </row>
    <row r="6" spans="1:4">
      <c r="A6" s="3" t="s">
        <v>808</v>
      </c>
    </row>
    <row r="7" spans="1:4">
      <c r="A7" s="4" t="s">
        <v>193</v>
      </c>
      <c r="B7" s="6" t="n">
        <v>9700</v>
      </c>
      <c r="C7" s="6" t="n">
        <v>19100</v>
      </c>
      <c r="D7" s="6" t="n">
        <v>10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457</v>
      </c>
      <c r="C1" s="2" t="s">
        <v>895</v>
      </c>
      <c r="D1" s="2" t="s">
        <v>896</v>
      </c>
      <c r="E1" s="2" t="s">
        <v>2</v>
      </c>
    </row>
    <row r="2" spans="1:5">
      <c r="A2" s="3" t="s">
        <v>808</v>
      </c>
    </row>
    <row r="3" spans="1:5">
      <c r="A3" s="4" t="s">
        <v>897</v>
      </c>
      <c r="D3" s="5" t="n">
        <v>300</v>
      </c>
    </row>
    <row r="4" spans="1:5">
      <c r="A4" s="4" t="s">
        <v>898</v>
      </c>
      <c r="C4" s="5" t="n">
        <v>4500</v>
      </c>
    </row>
    <row r="5" spans="1:5">
      <c r="A5" s="4" t="s">
        <v>892</v>
      </c>
    </row>
    <row r="6" spans="1:5">
      <c r="A6" s="3" t="s">
        <v>808</v>
      </c>
    </row>
    <row r="7" spans="1:5">
      <c r="A7" s="4" t="s">
        <v>897</v>
      </c>
      <c r="B7" s="5" t="n">
        <v>1100</v>
      </c>
    </row>
    <row r="8" spans="1:5">
      <c r="A8" s="4" t="s">
        <v>879</v>
      </c>
    </row>
    <row r="9" spans="1:5">
      <c r="A9" s="3" t="s">
        <v>808</v>
      </c>
    </row>
    <row r="10" spans="1:5">
      <c r="A10" s="4" t="s">
        <v>897</v>
      </c>
      <c r="B10" s="5" t="n">
        <v>36</v>
      </c>
    </row>
    <row r="11" spans="1:5">
      <c r="A11" s="4" t="s">
        <v>899</v>
      </c>
    </row>
    <row r="12" spans="1:5">
      <c r="A12" s="3" t="s">
        <v>808</v>
      </c>
    </row>
    <row r="13" spans="1:5">
      <c r="A13" s="4" t="s">
        <v>897</v>
      </c>
      <c r="E13" s="5" t="n">
        <v>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9"/>
    <col customWidth="1" max="6" min="6" width="20"/>
    <col customWidth="1" max="7" min="7" width="29"/>
    <col customWidth="1" max="8" min="8" width="29"/>
    <col customWidth="1" max="9" min="9" width="29"/>
    <col customWidth="1" max="10" min="10" width="19"/>
    <col customWidth="1" max="11" min="11" width="29"/>
    <col customWidth="1" max="12" min="12" width="20"/>
    <col customWidth="1" max="13" min="13" width="27"/>
    <col customWidth="1" max="14" min="14" width="27"/>
    <col customWidth="1" max="15" min="15" width="21"/>
  </cols>
  <sheetData>
    <row r="1" spans="1:15">
      <c r="A1" s="1" t="s">
        <v>900</v>
      </c>
      <c r="B1" s="2" t="s">
        <v>901</v>
      </c>
      <c r="C1" s="2" t="s">
        <v>902</v>
      </c>
      <c r="D1" s="2" t="s">
        <v>903</v>
      </c>
      <c r="E1" s="2" t="s">
        <v>904</v>
      </c>
      <c r="F1" s="2" t="s">
        <v>905</v>
      </c>
      <c r="G1" s="2" t="s">
        <v>906</v>
      </c>
      <c r="H1" s="2" t="s">
        <v>907</v>
      </c>
      <c r="I1" s="2" t="s">
        <v>908</v>
      </c>
      <c r="J1" s="2" t="s">
        <v>909</v>
      </c>
      <c r="K1" s="2" t="s">
        <v>910</v>
      </c>
      <c r="L1" s="2" t="s">
        <v>911</v>
      </c>
      <c r="M1" s="2" t="s">
        <v>912</v>
      </c>
      <c r="N1" s="2" t="s">
        <v>913</v>
      </c>
      <c r="O1" s="2" t="s">
        <v>416</v>
      </c>
    </row>
    <row r="2" spans="1:15">
      <c r="A2" s="3" t="s">
        <v>808</v>
      </c>
    </row>
    <row r="3" spans="1:15">
      <c r="A3" s="4" t="s">
        <v>914</v>
      </c>
      <c r="M3" s="6" t="n">
        <v>11072</v>
      </c>
      <c r="N3" s="6" t="n">
        <v>25657</v>
      </c>
      <c r="O3" s="6" t="n">
        <v>19768</v>
      </c>
    </row>
    <row r="4" spans="1:15">
      <c r="A4" s="4" t="s">
        <v>899</v>
      </c>
    </row>
    <row r="5" spans="1:15">
      <c r="A5" s="3" t="s">
        <v>808</v>
      </c>
    </row>
    <row r="6" spans="1:15">
      <c r="A6" s="4" t="s">
        <v>914</v>
      </c>
      <c r="M6" s="6" t="n">
        <v>300</v>
      </c>
    </row>
    <row r="7" spans="1:15">
      <c r="A7" s="4" t="s">
        <v>840</v>
      </c>
      <c r="G7" s="5" t="n">
        <v>131250</v>
      </c>
      <c r="H7" s="5" t="n">
        <v>131250</v>
      </c>
      <c r="J7" s="5" t="n">
        <v>195000</v>
      </c>
      <c r="M7" s="5" t="n">
        <v>207350</v>
      </c>
    </row>
    <row r="8" spans="1:15">
      <c r="A8" s="4" t="s">
        <v>915</v>
      </c>
      <c r="J8" s="4" t="s">
        <v>916</v>
      </c>
    </row>
    <row r="9" spans="1:15">
      <c r="A9" s="4" t="s">
        <v>917</v>
      </c>
      <c r="M9" s="5" t="n">
        <v>57768</v>
      </c>
    </row>
    <row r="10" spans="1:15">
      <c r="A10" s="4" t="s">
        <v>918</v>
      </c>
      <c r="G10" s="5" t="n">
        <v>6</v>
      </c>
      <c r="H10" s="5" t="n">
        <v>8</v>
      </c>
    </row>
    <row r="11" spans="1:15">
      <c r="A11" s="4" t="s">
        <v>843</v>
      </c>
      <c r="M11" s="5" t="n">
        <v>0</v>
      </c>
    </row>
    <row r="12" spans="1:15">
      <c r="A12" s="4" t="s">
        <v>919</v>
      </c>
      <c r="M12" s="5" t="n">
        <v>210416</v>
      </c>
      <c r="N12" s="5" t="n">
        <v>60834</v>
      </c>
    </row>
    <row r="13" spans="1:15">
      <c r="A13" s="4" t="s">
        <v>920</v>
      </c>
    </row>
    <row r="14" spans="1:15">
      <c r="A14" s="3" t="s">
        <v>808</v>
      </c>
    </row>
    <row r="15" spans="1:15">
      <c r="A15" s="4" t="s">
        <v>921</v>
      </c>
      <c r="M15" s="4" t="s">
        <v>922</v>
      </c>
    </row>
    <row r="16" spans="1:15">
      <c r="A16" s="4" t="s">
        <v>923</v>
      </c>
    </row>
    <row r="17" spans="1:15">
      <c r="A17" s="3" t="s">
        <v>808</v>
      </c>
    </row>
    <row r="18" spans="1:15">
      <c r="A18" s="4" t="s">
        <v>924</v>
      </c>
      <c r="M18" s="4" t="s">
        <v>925</v>
      </c>
    </row>
    <row r="19" spans="1:15">
      <c r="A19" s="4" t="s">
        <v>914</v>
      </c>
      <c r="M19" s="6" t="n">
        <v>1100</v>
      </c>
    </row>
    <row r="20" spans="1:15">
      <c r="A20" s="4" t="s">
        <v>926</v>
      </c>
    </row>
    <row r="21" spans="1:15">
      <c r="A21" s="3" t="s">
        <v>808</v>
      </c>
    </row>
    <row r="22" spans="1:15">
      <c r="A22" s="4" t="s">
        <v>840</v>
      </c>
      <c r="E22" s="5" t="n">
        <v>165000</v>
      </c>
    </row>
    <row r="23" spans="1:15">
      <c r="A23" s="4" t="s">
        <v>915</v>
      </c>
      <c r="K23" s="4" t="s">
        <v>927</v>
      </c>
    </row>
    <row r="24" spans="1:15">
      <c r="A24" s="4" t="s">
        <v>917</v>
      </c>
      <c r="K24" s="5" t="n">
        <v>33584</v>
      </c>
    </row>
    <row r="25" spans="1:15">
      <c r="A25" s="4" t="s">
        <v>918</v>
      </c>
      <c r="E25" s="5" t="n">
        <v>5</v>
      </c>
    </row>
    <row r="26" spans="1:15">
      <c r="A26" s="4" t="s">
        <v>928</v>
      </c>
      <c r="K26" s="5" t="n">
        <v>3</v>
      </c>
    </row>
    <row r="27" spans="1:15">
      <c r="A27" s="4" t="s">
        <v>929</v>
      </c>
    </row>
    <row r="28" spans="1:15">
      <c r="A28" s="3" t="s">
        <v>808</v>
      </c>
    </row>
    <row r="29" spans="1:15">
      <c r="A29" s="4" t="s">
        <v>915</v>
      </c>
      <c r="K29" s="4" t="s">
        <v>927</v>
      </c>
      <c r="L29" s="4" t="s">
        <v>930</v>
      </c>
    </row>
    <row r="30" spans="1:15">
      <c r="A30" s="4" t="s">
        <v>917</v>
      </c>
      <c r="K30" s="5" t="n">
        <v>16250</v>
      </c>
      <c r="L30" s="5" t="n">
        <v>24106</v>
      </c>
    </row>
    <row r="31" spans="1:15">
      <c r="A31" s="4" t="s">
        <v>928</v>
      </c>
      <c r="K31" s="5" t="n">
        <v>2</v>
      </c>
    </row>
    <row r="32" spans="1:15">
      <c r="A32" s="4" t="s">
        <v>843</v>
      </c>
      <c r="F32" s="5" t="n">
        <v>2560</v>
      </c>
    </row>
    <row r="33" spans="1:15">
      <c r="A33" s="4" t="s">
        <v>919</v>
      </c>
      <c r="M33" s="5" t="n">
        <v>0</v>
      </c>
    </row>
    <row r="34" spans="1:15">
      <c r="A34" s="4" t="s">
        <v>931</v>
      </c>
    </row>
    <row r="35" spans="1:15">
      <c r="A35" s="3" t="s">
        <v>808</v>
      </c>
    </row>
    <row r="36" spans="1:15">
      <c r="A36" s="4" t="s">
        <v>915</v>
      </c>
      <c r="K36" s="4" t="s">
        <v>932</v>
      </c>
      <c r="L36" s="4" t="s">
        <v>933</v>
      </c>
    </row>
    <row r="37" spans="1:15">
      <c r="A37" s="4" t="s">
        <v>917</v>
      </c>
      <c r="K37" s="5" t="n">
        <v>7934</v>
      </c>
      <c r="L37" s="5" t="n">
        <v>23750</v>
      </c>
    </row>
    <row r="38" spans="1:15">
      <c r="A38" s="4" t="s">
        <v>928</v>
      </c>
      <c r="K38" s="5" t="n">
        <v>2</v>
      </c>
    </row>
    <row r="39" spans="1:15">
      <c r="A39" s="4" t="s">
        <v>843</v>
      </c>
      <c r="D39" s="5" t="n">
        <v>7500</v>
      </c>
    </row>
    <row r="40" spans="1:15">
      <c r="A40" s="4" t="s">
        <v>919</v>
      </c>
      <c r="M40" s="5" t="n">
        <v>0</v>
      </c>
    </row>
    <row r="41" spans="1:15">
      <c r="A41" s="4" t="s">
        <v>934</v>
      </c>
    </row>
    <row r="42" spans="1:15">
      <c r="A42" s="3" t="s">
        <v>808</v>
      </c>
    </row>
    <row r="43" spans="1:15">
      <c r="A43" s="4" t="s">
        <v>915</v>
      </c>
      <c r="K43" s="4" t="s">
        <v>935</v>
      </c>
    </row>
    <row r="44" spans="1:15">
      <c r="A44" s="4" t="s">
        <v>917</v>
      </c>
      <c r="K44" s="5" t="n">
        <v>25834</v>
      </c>
    </row>
    <row r="45" spans="1:15">
      <c r="A45" s="4" t="s">
        <v>936</v>
      </c>
    </row>
    <row r="46" spans="1:15">
      <c r="A46" s="3" t="s">
        <v>808</v>
      </c>
    </row>
    <row r="47" spans="1:15">
      <c r="A47" s="4" t="s">
        <v>917</v>
      </c>
      <c r="K47" s="5" t="n">
        <v>7750</v>
      </c>
    </row>
    <row r="48" spans="1:15">
      <c r="A48" s="4" t="s">
        <v>937</v>
      </c>
      <c r="K48" s="4" t="s">
        <v>938</v>
      </c>
    </row>
    <row r="49" spans="1:15">
      <c r="A49" s="4" t="s">
        <v>939</v>
      </c>
    </row>
    <row r="50" spans="1:15">
      <c r="A50" s="3" t="s">
        <v>808</v>
      </c>
    </row>
    <row r="51" spans="1:15">
      <c r="A51" s="4" t="s">
        <v>915</v>
      </c>
      <c r="K51" s="4" t="s">
        <v>935</v>
      </c>
    </row>
    <row r="52" spans="1:15">
      <c r="A52" s="4" t="s">
        <v>917</v>
      </c>
      <c r="K52" s="5" t="n">
        <v>12500</v>
      </c>
    </row>
    <row r="53" spans="1:15">
      <c r="A53" s="4" t="s">
        <v>940</v>
      </c>
    </row>
    <row r="54" spans="1:15">
      <c r="A54" s="3" t="s">
        <v>808</v>
      </c>
    </row>
    <row r="55" spans="1:15">
      <c r="A55" s="4" t="s">
        <v>917</v>
      </c>
      <c r="B55" s="5" t="n">
        <v>3750</v>
      </c>
    </row>
    <row r="56" spans="1:15">
      <c r="A56" s="4" t="s">
        <v>937</v>
      </c>
      <c r="B56" s="4" t="s">
        <v>938</v>
      </c>
    </row>
    <row r="57" spans="1:15">
      <c r="A57" s="4" t="s">
        <v>941</v>
      </c>
    </row>
    <row r="58" spans="1:15">
      <c r="A58" s="3" t="s">
        <v>808</v>
      </c>
    </row>
    <row r="59" spans="1:15">
      <c r="A59" s="4" t="s">
        <v>915</v>
      </c>
      <c r="K59" s="4" t="s">
        <v>935</v>
      </c>
    </row>
    <row r="60" spans="1:15">
      <c r="A60" s="4" t="s">
        <v>917</v>
      </c>
      <c r="K60" s="5" t="n">
        <v>7084</v>
      </c>
    </row>
    <row r="61" spans="1:15">
      <c r="A61" s="4" t="s">
        <v>942</v>
      </c>
    </row>
    <row r="62" spans="1:15">
      <c r="A62" s="3" t="s">
        <v>808</v>
      </c>
    </row>
    <row r="63" spans="1:15">
      <c r="A63" s="4" t="s">
        <v>917</v>
      </c>
      <c r="C63" s="5" t="n">
        <v>850</v>
      </c>
    </row>
    <row r="64" spans="1:15">
      <c r="A64" s="4" t="s">
        <v>937</v>
      </c>
      <c r="C64" s="4" t="s">
        <v>943</v>
      </c>
    </row>
    <row r="65" spans="1:15">
      <c r="A65" s="4" t="s">
        <v>944</v>
      </c>
    </row>
    <row r="66" spans="1:15">
      <c r="A66" s="3" t="s">
        <v>808</v>
      </c>
    </row>
    <row r="67" spans="1:15">
      <c r="A67" s="4" t="s">
        <v>945</v>
      </c>
      <c r="M67" s="4" t="s">
        <v>743</v>
      </c>
    </row>
    <row r="68" spans="1:15">
      <c r="A68" s="4" t="s">
        <v>946</v>
      </c>
    </row>
    <row r="69" spans="1:15">
      <c r="A69" s="3" t="s">
        <v>808</v>
      </c>
    </row>
    <row r="70" spans="1:15">
      <c r="A70" s="4" t="s">
        <v>945</v>
      </c>
      <c r="M70" s="4" t="s">
        <v>480</v>
      </c>
    </row>
    <row r="71" spans="1:15">
      <c r="A71" s="4" t="s">
        <v>947</v>
      </c>
    </row>
    <row r="72" spans="1:15">
      <c r="A72" s="3" t="s">
        <v>808</v>
      </c>
    </row>
    <row r="73" spans="1:15">
      <c r="A73" s="4" t="s">
        <v>948</v>
      </c>
      <c r="I73" s="4" t="s">
        <v>949</v>
      </c>
    </row>
    <row r="74" spans="1:15">
      <c r="A74" s="4" t="s">
        <v>950</v>
      </c>
      <c r="I74" s="4" t="s">
        <v>916</v>
      </c>
    </row>
    <row r="75" spans="1:15">
      <c r="A75" s="4" t="s">
        <v>917</v>
      </c>
      <c r="I75" s="5" t="n">
        <v>250075</v>
      </c>
    </row>
    <row r="76" spans="1:15">
      <c r="A76" s="4" t="s">
        <v>951</v>
      </c>
    </row>
    <row r="77" spans="1:15">
      <c r="A77" s="3" t="s">
        <v>808</v>
      </c>
    </row>
    <row r="78" spans="1:15">
      <c r="A78" s="4" t="s">
        <v>915</v>
      </c>
      <c r="I78" s="4" t="s">
        <v>952</v>
      </c>
    </row>
    <row r="79" spans="1:15">
      <c r="A79" s="4" t="s">
        <v>917</v>
      </c>
      <c r="I79" s="5" t="n">
        <v>9464</v>
      </c>
    </row>
    <row r="80" spans="1:15">
      <c r="A80" s="4" t="s">
        <v>928</v>
      </c>
      <c r="I80" s="5"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953</v>
      </c>
      <c r="B1" s="2" t="s">
        <v>954</v>
      </c>
      <c r="C1" s="2" t="s">
        <v>955</v>
      </c>
      <c r="D1" s="2" t="s">
        <v>956</v>
      </c>
      <c r="E1" s="2" t="s">
        <v>2</v>
      </c>
      <c r="F1" s="2" t="s">
        <v>33</v>
      </c>
      <c r="G1" s="2" t="s">
        <v>79</v>
      </c>
    </row>
    <row r="2" spans="1:7">
      <c r="A2" s="3" t="s">
        <v>886</v>
      </c>
    </row>
    <row r="3" spans="1:7">
      <c r="A3" s="4" t="s">
        <v>193</v>
      </c>
      <c r="E3" s="6" t="n">
        <v>8312</v>
      </c>
      <c r="F3" s="6" t="n">
        <v>20515</v>
      </c>
      <c r="G3" s="6" t="n">
        <v>10376</v>
      </c>
    </row>
    <row r="4" spans="1:7">
      <c r="A4" s="4" t="s">
        <v>957</v>
      </c>
    </row>
    <row r="5" spans="1:7">
      <c r="A5" s="3" t="s">
        <v>880</v>
      </c>
    </row>
    <row r="6" spans="1:7">
      <c r="A6" s="4" t="s">
        <v>958</v>
      </c>
      <c r="E6" s="5" t="n">
        <v>60834</v>
      </c>
    </row>
    <row r="7" spans="1:7">
      <c r="A7" s="4" t="s">
        <v>840</v>
      </c>
      <c r="B7" s="5" t="n">
        <v>131250</v>
      </c>
      <c r="C7" s="5" t="n">
        <v>131250</v>
      </c>
      <c r="D7" s="5" t="n">
        <v>195000</v>
      </c>
      <c r="E7" s="5" t="n">
        <v>207350</v>
      </c>
    </row>
    <row r="8" spans="1:7">
      <c r="A8" s="4" t="s">
        <v>917</v>
      </c>
      <c r="E8" s="5" t="n">
        <v>-57768</v>
      </c>
    </row>
    <row r="9" spans="1:7">
      <c r="A9" s="4" t="s">
        <v>843</v>
      </c>
      <c r="E9" s="5" t="n">
        <v>0</v>
      </c>
    </row>
    <row r="10" spans="1:7">
      <c r="A10" s="4" t="s">
        <v>959</v>
      </c>
      <c r="E10" s="5" t="n">
        <v>210416</v>
      </c>
      <c r="F10" s="5" t="n">
        <v>60834</v>
      </c>
    </row>
    <row r="11" spans="1:7">
      <c r="A11" s="3" t="s">
        <v>886</v>
      </c>
    </row>
    <row r="12" spans="1:7">
      <c r="A12" s="4" t="s">
        <v>960</v>
      </c>
      <c r="E12" s="7" t="n">
        <v>9.65</v>
      </c>
    </row>
    <row r="13" spans="1:7">
      <c r="A13" s="4" t="s">
        <v>833</v>
      </c>
      <c r="E13" s="11" t="n">
        <v>5.78</v>
      </c>
    </row>
    <row r="14" spans="1:7">
      <c r="A14" s="4" t="s">
        <v>961</v>
      </c>
      <c r="E14" s="11" t="n">
        <v>9.9</v>
      </c>
    </row>
    <row r="15" spans="1:7">
      <c r="A15" s="4" t="s">
        <v>851</v>
      </c>
      <c r="E15" s="5" t="n">
        <v>0</v>
      </c>
    </row>
    <row r="16" spans="1:7">
      <c r="A16" s="4" t="s">
        <v>962</v>
      </c>
      <c r="E16" s="7" t="n">
        <v>5.77</v>
      </c>
      <c r="F16" s="7" t="n">
        <v>9.65</v>
      </c>
    </row>
    <row r="17" spans="1:7">
      <c r="A17" s="4" t="s">
        <v>193</v>
      </c>
      <c r="E17" s="6" t="n">
        <v>600</v>
      </c>
      <c r="F17" s="6" t="n">
        <v>1400</v>
      </c>
      <c r="G17" s="6" t="n">
        <v>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963</v>
      </c>
      <c r="B1" s="2" t="s">
        <v>1</v>
      </c>
    </row>
    <row r="2" spans="1:2">
      <c r="B2" s="2" t="s">
        <v>807</v>
      </c>
    </row>
    <row r="3" spans="1:2">
      <c r="A3" s="3" t="s">
        <v>808</v>
      </c>
    </row>
    <row r="4" spans="1:2">
      <c r="A4" s="4" t="s">
        <v>809</v>
      </c>
      <c r="B4" s="5" t="n">
        <v>4932727</v>
      </c>
    </row>
    <row r="5" spans="1:2">
      <c r="A5" s="4" t="s">
        <v>964</v>
      </c>
    </row>
    <row r="6" spans="1:2">
      <c r="A6" s="3" t="s">
        <v>808</v>
      </c>
    </row>
    <row r="7" spans="1:2">
      <c r="A7" s="4" t="s">
        <v>965</v>
      </c>
      <c r="B7" s="4" t="s">
        <v>966</v>
      </c>
    </row>
    <row r="8" spans="1:2">
      <c r="A8" s="4" t="s">
        <v>967</v>
      </c>
    </row>
    <row r="9" spans="1:2">
      <c r="A9" s="3" t="s">
        <v>808</v>
      </c>
    </row>
    <row r="10" spans="1:2">
      <c r="A10" s="4" t="s">
        <v>968</v>
      </c>
      <c r="B10" s="5" t="n">
        <v>500</v>
      </c>
    </row>
    <row r="11" spans="1:2">
      <c r="A11" s="4" t="s">
        <v>969</v>
      </c>
      <c r="B11" s="5" t="n">
        <v>5000000</v>
      </c>
    </row>
    <row r="12" spans="1:2">
      <c r="A12" s="4" t="s">
        <v>809</v>
      </c>
      <c r="B12" s="5" t="n">
        <v>14315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70</v>
      </c>
      <c r="B1" s="2" t="s">
        <v>971</v>
      </c>
      <c r="C1" s="2" t="s">
        <v>509</v>
      </c>
      <c r="D1" s="2" t="s">
        <v>2</v>
      </c>
      <c r="E1" s="2" t="s">
        <v>33</v>
      </c>
      <c r="F1" s="2" t="s">
        <v>79</v>
      </c>
    </row>
    <row r="2" spans="1:6">
      <c r="A2" s="3" t="s">
        <v>808</v>
      </c>
    </row>
    <row r="3" spans="1:6">
      <c r="A3" s="4" t="s">
        <v>972</v>
      </c>
      <c r="D3" s="6" t="n">
        <v>0</v>
      </c>
      <c r="E3" s="6" t="n">
        <v>0</v>
      </c>
      <c r="F3" s="6" t="n">
        <v>0</v>
      </c>
    </row>
    <row r="4" spans="1:6">
      <c r="A4" s="4" t="s">
        <v>153</v>
      </c>
      <c r="D4" s="5" t="n">
        <v>11072000</v>
      </c>
      <c r="E4" s="5" t="n">
        <v>25657000</v>
      </c>
      <c r="F4" s="5" t="n">
        <v>19768000</v>
      </c>
    </row>
    <row r="5" spans="1:6">
      <c r="A5" s="4" t="s">
        <v>973</v>
      </c>
      <c r="D5" s="6" t="n">
        <v>10700000</v>
      </c>
    </row>
    <row r="6" spans="1:6">
      <c r="A6" s="4" t="s">
        <v>974</v>
      </c>
      <c r="D6" s="4" t="s">
        <v>429</v>
      </c>
    </row>
    <row r="7" spans="1:6">
      <c r="A7" s="4" t="s">
        <v>819</v>
      </c>
    </row>
    <row r="8" spans="1:6">
      <c r="A8" s="3" t="s">
        <v>808</v>
      </c>
    </row>
    <row r="9" spans="1:6">
      <c r="A9" s="4" t="s">
        <v>153</v>
      </c>
      <c r="B9" s="6" t="n">
        <v>1600000</v>
      </c>
    </row>
    <row r="10" spans="1:6">
      <c r="A10" s="4" t="s">
        <v>975</v>
      </c>
    </row>
    <row r="11" spans="1:6">
      <c r="A11" s="3" t="s">
        <v>808</v>
      </c>
    </row>
    <row r="12" spans="1:6">
      <c r="A12" s="4" t="s">
        <v>153</v>
      </c>
      <c r="E12" s="5" t="n">
        <v>8600000</v>
      </c>
    </row>
    <row r="13" spans="1:6">
      <c r="A13" s="4" t="s">
        <v>87</v>
      </c>
    </row>
    <row r="14" spans="1:6">
      <c r="A14" s="3" t="s">
        <v>808</v>
      </c>
    </row>
    <row r="15" spans="1:6">
      <c r="A15" s="4" t="s">
        <v>153</v>
      </c>
      <c r="D15" s="6" t="n">
        <v>2935000</v>
      </c>
      <c r="E15" s="6" t="n">
        <v>4885000</v>
      </c>
      <c r="F15" s="6" t="n">
        <v>6209000</v>
      </c>
    </row>
    <row r="16" spans="1:6">
      <c r="A16" s="4" t="s">
        <v>976</v>
      </c>
    </row>
    <row r="17" spans="1:6">
      <c r="A17" s="3" t="s">
        <v>808</v>
      </c>
    </row>
    <row r="18" spans="1:6">
      <c r="A18" s="4" t="s">
        <v>153</v>
      </c>
      <c r="C18" s="6" t="n">
        <v>-1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3</v>
      </c>
      <c r="D2" s="2" t="s">
        <v>79</v>
      </c>
    </row>
    <row r="3" spans="1:4">
      <c r="A3" s="3" t="s">
        <v>808</v>
      </c>
    </row>
    <row r="4" spans="1:4">
      <c r="A4" s="4" t="s">
        <v>153</v>
      </c>
      <c r="B4" s="6" t="n">
        <v>11072</v>
      </c>
      <c r="C4" s="6" t="n">
        <v>25657</v>
      </c>
      <c r="D4" s="6" t="n">
        <v>19768</v>
      </c>
    </row>
    <row r="5" spans="1:4">
      <c r="A5" s="4" t="s">
        <v>978</v>
      </c>
    </row>
    <row r="6" spans="1:4">
      <c r="A6" s="3" t="s">
        <v>808</v>
      </c>
    </row>
    <row r="7" spans="1:4">
      <c r="A7" s="4" t="s">
        <v>153</v>
      </c>
      <c r="B7" s="5" t="n">
        <v>114</v>
      </c>
      <c r="C7" s="5" t="n">
        <v>514</v>
      </c>
      <c r="D7" s="5" t="n">
        <v>359</v>
      </c>
    </row>
    <row r="8" spans="1:4">
      <c r="A8" s="4" t="s">
        <v>979</v>
      </c>
    </row>
    <row r="9" spans="1:4">
      <c r="A9" s="3" t="s">
        <v>808</v>
      </c>
    </row>
    <row r="10" spans="1:4">
      <c r="A10" s="4" t="s">
        <v>153</v>
      </c>
      <c r="B10" s="5" t="n">
        <v>345</v>
      </c>
      <c r="C10" s="5" t="n">
        <v>1448</v>
      </c>
      <c r="D10" s="5" t="n">
        <v>1314</v>
      </c>
    </row>
    <row r="11" spans="1:4">
      <c r="A11" s="4" t="s">
        <v>86</v>
      </c>
    </row>
    <row r="12" spans="1:4">
      <c r="A12" s="3" t="s">
        <v>808</v>
      </c>
    </row>
    <row r="13" spans="1:4">
      <c r="A13" s="4" t="s">
        <v>153</v>
      </c>
      <c r="B13" s="5" t="n">
        <v>1797</v>
      </c>
      <c r="C13" s="5" t="n">
        <v>7337</v>
      </c>
      <c r="D13" s="5" t="n">
        <v>5014</v>
      </c>
    </row>
    <row r="14" spans="1:4">
      <c r="A14" s="4" t="s">
        <v>87</v>
      </c>
    </row>
    <row r="15" spans="1:4">
      <c r="A15" s="3" t="s">
        <v>808</v>
      </c>
    </row>
    <row r="16" spans="1:4">
      <c r="A16" s="4" t="s">
        <v>153</v>
      </c>
      <c r="B16" s="5" t="n">
        <v>2935</v>
      </c>
      <c r="C16" s="5" t="n">
        <v>4885</v>
      </c>
      <c r="D16" s="5" t="n">
        <v>6209</v>
      </c>
    </row>
    <row r="17" spans="1:4">
      <c r="A17" s="4" t="s">
        <v>88</v>
      </c>
    </row>
    <row r="18" spans="1:4">
      <c r="A18" s="3" t="s">
        <v>808</v>
      </c>
    </row>
    <row r="19" spans="1:4">
      <c r="A19" s="4" t="s">
        <v>153</v>
      </c>
      <c r="B19" s="6" t="n">
        <v>5881</v>
      </c>
      <c r="C19" s="6" t="n">
        <v>11473</v>
      </c>
      <c r="D19" s="6" t="n">
        <v>68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980</v>
      </c>
      <c r="B1" s="2" t="s">
        <v>807</v>
      </c>
    </row>
    <row r="2" spans="1:2">
      <c r="A2" s="3" t="s">
        <v>808</v>
      </c>
    </row>
    <row r="3" spans="1:2">
      <c r="A3" s="4" t="s">
        <v>809</v>
      </c>
      <c r="B3" s="5" t="n">
        <v>4932727</v>
      </c>
    </row>
    <row r="4" spans="1:2">
      <c r="A4" s="4" t="s">
        <v>810</v>
      </c>
    </row>
    <row r="5" spans="1:2">
      <c r="A5" s="3" t="s">
        <v>808</v>
      </c>
    </row>
    <row r="6" spans="1:2">
      <c r="A6" s="4" t="s">
        <v>809</v>
      </c>
      <c r="B6" s="5" t="n">
        <v>3501214</v>
      </c>
    </row>
    <row r="7" spans="1:2">
      <c r="A7" s="4" t="s">
        <v>967</v>
      </c>
    </row>
    <row r="8" spans="1:2">
      <c r="A8" s="3" t="s">
        <v>808</v>
      </c>
    </row>
    <row r="9" spans="1:2">
      <c r="A9" s="4" t="s">
        <v>809</v>
      </c>
      <c r="B9" s="5" t="n">
        <v>14315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81</v>
      </c>
      <c r="B1" s="2" t="s">
        <v>754</v>
      </c>
      <c r="C1" s="2" t="s">
        <v>2</v>
      </c>
      <c r="D1" s="2" t="s">
        <v>33</v>
      </c>
      <c r="E1" s="2" t="s">
        <v>79</v>
      </c>
    </row>
    <row r="2" spans="1:5">
      <c r="A2" s="3" t="s">
        <v>245</v>
      </c>
    </row>
    <row r="3" spans="1:5">
      <c r="A3" s="4" t="s">
        <v>982</v>
      </c>
      <c r="C3" s="6" t="n">
        <v>2000</v>
      </c>
    </row>
    <row r="4" spans="1:5">
      <c r="A4" s="4" t="s">
        <v>983</v>
      </c>
      <c r="C4" s="5" t="n">
        <v>1000</v>
      </c>
    </row>
    <row r="5" spans="1:5">
      <c r="A5" s="4" t="s">
        <v>984</v>
      </c>
      <c r="B5" s="4" t="s">
        <v>480</v>
      </c>
    </row>
    <row r="6" spans="1:5">
      <c r="A6" s="4" t="s">
        <v>985</v>
      </c>
      <c r="B6" s="4" t="s">
        <v>986</v>
      </c>
    </row>
    <row r="7" spans="1:5">
      <c r="A7" s="4" t="s">
        <v>987</v>
      </c>
      <c r="B7" s="4" t="s">
        <v>719</v>
      </c>
    </row>
    <row r="8" spans="1:5">
      <c r="A8" s="4" t="s">
        <v>988</v>
      </c>
      <c r="C8" s="6" t="n">
        <v>3200000</v>
      </c>
      <c r="D8" s="6" t="n">
        <v>1400000</v>
      </c>
      <c r="E8" s="6" t="n">
        <v>6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44:35Z</dcterms:created>
  <dcterms:modified xmlns:dcterms="http://purl.org/dc/terms/" xmlns:xsi="http://www.w3.org/2001/XMLSchema-instance" xsi:type="dcterms:W3CDTF">2019-03-04T16:44:35Z</dcterms:modified>
</cp:coreProperties>
</file>